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solidated Statement of Cash " sheetId="6" r:id="rId6"/>
    <s:sheet name="Basis of Presentation" sheetId="7" r:id="rId7"/>
    <s:sheet name="Change in Accounting Principles" sheetId="8" r:id="rId8"/>
    <s:sheet name="Variable Interest Entities (VIE" sheetId="9" r:id="rId9"/>
    <s:sheet name="Inventories" sheetId="10" r:id="rId10"/>
    <s:sheet name="Assets Held for Sale or Sold" sheetId="11" r:id="rId11"/>
    <s:sheet name="Investments, Loans and Long-Ter" sheetId="12" r:id="rId12"/>
    <s:sheet name="Suspended Wells and Wells in Pr" sheetId="13" r:id="rId13"/>
    <s:sheet name="Impairments" sheetId="14" r:id="rId14"/>
    <s:sheet name="Debt" sheetId="15" r:id="rId15"/>
    <s:sheet name="Noncontrolling Interests" sheetId="16" r:id="rId16"/>
    <s:sheet name="Guarantees" sheetId="17" r:id="rId17"/>
    <s:sheet name="Contingencies and Commitments" sheetId="18" r:id="rId18"/>
    <s:sheet name="Derivative and Financial Instru" sheetId="19" r:id="rId19"/>
    <s:sheet name="Fair Value Measurement" sheetId="20" r:id="rId20"/>
    <s:sheet name="Accumulated Other Comprehensive" sheetId="21" r:id="rId21"/>
    <s:sheet name="Cash Flow Information" sheetId="22" r:id="rId22"/>
    <s:sheet name="Employee Benefit Plans" sheetId="23" r:id="rId23"/>
    <s:sheet name="Related Party Transactions" sheetId="24" r:id="rId24"/>
    <s:sheet name="Segment Disclosures and Related" sheetId="25" r:id="rId25"/>
    <s:sheet name="Income Taxes" sheetId="26" r:id="rId26"/>
    <s:sheet name="New Accounting Standards" sheetId="27" r:id="rId27"/>
    <s:sheet name="Subsequent Events" sheetId="28" r:id="rId28"/>
    <s:sheet name="Supplementary Information - Con" sheetId="29" r:id="rId29"/>
    <s:sheet name="Inventories (Tables)" sheetId="30" r:id="rId30"/>
    <s:sheet name="Impairments (Tables)" sheetId="31" r:id="rId31"/>
    <s:sheet name="Noncontrolling Interests (Table" sheetId="32" r:id="rId32"/>
    <s:sheet name="Derivative and Financial Inst33" sheetId="33" r:id="rId33"/>
    <s:sheet name="Fair Value Measurement (Tables)" sheetId="34" r:id="rId34"/>
    <s:sheet name="Accumulated Other Comprehensi35" sheetId="35" r:id="rId35"/>
    <s:sheet name="Cash Flow Information (Tables)" sheetId="36" r:id="rId36"/>
    <s:sheet name="Employee Benefit Plans (Tables)" sheetId="37" r:id="rId37"/>
    <s:sheet name="Related Party Transactions (Tab" sheetId="38" r:id="rId38"/>
    <s:sheet name="Segment Disclosures and Relat39" sheetId="39" r:id="rId39"/>
    <s:sheet name="Supplementary Information - C40" sheetId="40" r:id="rId40"/>
    <s:sheet name="Inventories (Details)" sheetId="41" r:id="rId41"/>
    <s:sheet name="Assets Held for Sale or Sold (D" sheetId="42" r:id="rId42"/>
    <s:sheet name="Investments, Loans and Long-T43" sheetId="43" r:id="rId43"/>
    <s:sheet name="Suspended Wells and Wells in 44" sheetId="44" r:id="rId44"/>
    <s:sheet name="Impairments (Details)" sheetId="45" r:id="rId45"/>
    <s:sheet name="Debt (Details Textual)" sheetId="46" r:id="rId46"/>
    <s:sheet name="Noncontrolling Interests (Detai" sheetId="47" r:id="rId47"/>
    <s:sheet name="Guarantees (Details)" sheetId="48" r:id="rId48"/>
    <s:sheet name="Contingencies and Commitments (" sheetId="49" r:id="rId49"/>
    <s:sheet name="Derivative and Financial Inst50" sheetId="50" r:id="rId50"/>
    <s:sheet name="Derivative and Financial Inst51" sheetId="51" r:id="rId51"/>
    <s:sheet name="Derivative and Financial Inst52" sheetId="52" r:id="rId52"/>
    <s:sheet name="Derivative and Financial Inst53" sheetId="53" r:id="rId53"/>
    <s:sheet name="Derivative and Financial Inst54" sheetId="54" r:id="rId54"/>
    <s:sheet name="Derivative and Financial Inst55" sheetId="55" r:id="rId55"/>
    <s:sheet name="Derivative and Financial Inst56" sheetId="56" r:id="rId56"/>
    <s:sheet name="Derivative and Financial Inst57" sheetId="57" r:id="rId57"/>
    <s:sheet name="Fair Value Measurement - FV Hie" sheetId="58" r:id="rId58"/>
    <s:sheet name="Fair Value Measurement - FV of " sheetId="59" r:id="rId59"/>
    <s:sheet name="Faire Value Measurement - Nonre" sheetId="60" r:id="rId60"/>
    <s:sheet name="Fair Value Measurement - FV o61" sheetId="61" r:id="rId61"/>
    <s:sheet name="Accumulated Other Comprehensi62" sheetId="62" r:id="rId62"/>
    <s:sheet name="Accumulated Other Comprehensi63" sheetId="63" r:id="rId63"/>
    <s:sheet name="Cash Flow Information (Details)" sheetId="64" r:id="rId64"/>
    <s:sheet name="Employee Benefit Plans (Details" sheetId="65" r:id="rId65"/>
    <s:sheet name="Employee Benefit Plans (Detai66" sheetId="66" r:id="rId66"/>
    <s:sheet name="Employee Benefit Plans (Severan" sheetId="67" r:id="rId67"/>
    <s:sheet name="Related Party Transactions (Det" sheetId="68" r:id="rId68"/>
    <s:sheet name="Segment Disclosures and Relat69" sheetId="69" r:id="rId69"/>
    <s:sheet name="Segment Disclosures and Relat70" sheetId="70" r:id="rId70"/>
    <s:sheet name="Segment Disclosures and Relat71" sheetId="71" r:id="rId71"/>
    <s:sheet name="Segment Disclosures and Relat72" sheetId="72" r:id="rId72"/>
    <s:sheet name="Income Taxes (Details)" sheetId="73" r:id="rId73"/>
    <s:sheet name="Subsequent Events (Details)" sheetId="74" r:id="rId74"/>
    <s:sheet name="Supplementary Information - C75" sheetId="75" r:id="rId75"/>
    <s:sheet name="Supplementary Information - C76" sheetId="76" r:id="rId76"/>
    <s:sheet name="Supplementary Information - C77" sheetId="77" r:id="rId77"/>
    <s:sheet name="Supplementary Information - C78" sheetId="78" r:id="rId78"/>
  </s:sheets>
  <s:definedNames/>
  <s:calcPr calcId="124519" calcMode="auto" fullCalcOnLoad="1"/>
</s:workbook>
</file>

<file path=xl/sharedStrings.xml><?xml version="1.0" encoding="utf-8"?>
<sst xmlns="http://schemas.openxmlformats.org/spreadsheetml/2006/main" uniqueCount="646">
  <si>
    <t>Document and Entity Information</t>
  </si>
  <si>
    <t>6 Months Ended</t>
  </si>
  <si>
    <t>Jun. 30, 2016shares</t>
  </si>
  <si>
    <t>Document and Entity Information [Abstract]</t>
  </si>
  <si>
    <t>Entity Registrant Name</t>
  </si>
  <si>
    <t>CONOCOPHILLIPS</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COP</t>
  </si>
  <si>
    <t>Consolidated Income Statement - USD ($) $ in Millions</t>
  </si>
  <si>
    <t>3 Months Ended</t>
  </si>
  <si>
    <t>Jun. 30, 2016</t>
  </si>
  <si>
    <t>Jun. 30, 2015</t>
  </si>
  <si>
    <t>Revenues and Other Income</t>
  </si>
  <si>
    <t>Sales and other operating revenues</t>
  </si>
  <si>
    <t>Equity in earnings (losse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Loss) before income taxes</t>
  </si>
  <si>
    <t>Income tax provision (benefit)</t>
  </si>
  <si>
    <t>Net income (loss)</t>
  </si>
  <si>
    <t>Less: net income attributable to noncontrolling interests</t>
  </si>
  <si>
    <t>Net Income (Loss) Attributable to ConocoPhillips</t>
  </si>
  <si>
    <t>Earnings Per Share, Basic [Abstract]</t>
  </si>
  <si>
    <t>Earnings Per Share, Basic</t>
  </si>
  <si>
    <t>Earnings Per Share, Diluted [Abstract]</t>
  </si>
  <si>
    <t>Earnings Per Share, Diluted</t>
  </si>
  <si>
    <t>Dividends Paid Per Share of Common Stock (dollars)</t>
  </si>
  <si>
    <t>Average Common Shares Outstanding (in thousands)</t>
  </si>
  <si>
    <t>Basic</t>
  </si>
  <si>
    <t>Diluted</t>
  </si>
  <si>
    <t>Consolidated Statement of Comprehensive Income - USD ($) $ in Millions</t>
  </si>
  <si>
    <t>Consolidated Statement of Comprehensive Income [Abstract]</t>
  </si>
  <si>
    <t>Defined benefit plans</t>
  </si>
  <si>
    <t>Prior service credit (cost) arising during the period</t>
  </si>
  <si>
    <t>Reclassification adjustment for amortization of prior service cost (credit) included in net income</t>
  </si>
  <si>
    <t>Net actuarial gain (loss) arising during the period</t>
  </si>
  <si>
    <t>Reclassification adjustment for amortization of net actuarial losses included in net income</t>
  </si>
  <si>
    <t>Income taxes on defined benefit plans</t>
  </si>
  <si>
    <t>Defined benefit plans, net of tax</t>
  </si>
  <si>
    <t>Foreign currency translation adjustments</t>
  </si>
  <si>
    <t>Income taxes on foreign currency translation adjustments</t>
  </si>
  <si>
    <t>Foreign currency translation adjustments, net of tax</t>
  </si>
  <si>
    <t>[1]</t>
  </si>
  <si>
    <t>Other Comprehensive Income (Loss), Net of Tax</t>
  </si>
  <si>
    <t>Comprehensive Income (Loss)</t>
  </si>
  <si>
    <t>Less: comprehensive income attributable to noncontrolling interests</t>
  </si>
  <si>
    <t>Comprehensive Income (Loss) Attributable to ConocoPhillips</t>
  </si>
  <si>
    <t xml:space="preserve"> Foreign Currency Translation increased due to the weakening of the U.S. dollar relative to the Canadian dollar, Australian dollar and Norwegian krone.</t>
  </si>
  <si>
    <t>Consolidated Balance Sheet - USD ($) $ in Millions</t>
  </si>
  <si>
    <t>Dec. 31, 2015</t>
  </si>
  <si>
    <t>Assets</t>
  </si>
  <si>
    <t>Cash and cash equivalents</t>
  </si>
  <si>
    <t>Short-term investments</t>
  </si>
  <si>
    <t>Accounts and notes receivable (net of allowance of $5 million in 2016 and $7 million in 2015)</t>
  </si>
  <si>
    <t>Accounts and notes receivable-related parties</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74,243 million in 2016 and $70,413 million in 2015)</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t>
  </si>
  <si>
    <t>Capital in excess of par</t>
  </si>
  <si>
    <t>Treasury stock (at cost: 2016-542,230,673 shares; 2015-542,230,673 shares)</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Distributions received greater than equity losses (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Used in Investing Activities</t>
  </si>
  <si>
    <t>Cash Flows From Financing Activities</t>
  </si>
  <si>
    <t>Issuance of debt</t>
  </si>
  <si>
    <t>Repayment of debt</t>
  </si>
  <si>
    <t>Issuance of company common stock</t>
  </si>
  <si>
    <t>Dividends paid</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 xml:space="preserve">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5 Annual Report on Form 10-K. Effective November 1, 2015, the Other International and historically presented Europe segments were restructured to align with cha nges to our internal organization structure. The Libya business was moved from the Other International segment t o the historically presented Europe segment, which is now renamed Europe and North Africa. Certain financial information has been revised for all prior periods presented to reflect the change in the composition of our operating segments. For additional i nformation, see Note 19— Segment Disclosures and Related Information. </t>
  </si>
  <si>
    <t>Change in Accounting Principles</t>
  </si>
  <si>
    <t>New Accounting Pronouncements and Changes in Accounting Principles [Abstract]</t>
  </si>
  <si>
    <t>Changes in Accounting Principles [Text Block]</t>
  </si>
  <si>
    <t xml:space="preserve">Note 2 — Change in Accounting Principles We adopted the provisions of Financial Accounting Standards Board (FASB) Accounting Standards Update (ASU) No. 2015-02 , “Amendments to the Consolidation Analysis,” beginning January 1, 2016. The ASU amends existing requirements applicable to reporting entities that are required to evaluate whether certain legal entities, including variable interest entities (VIEs), should be consolidated. The adoption of this ASU did not have an impact on our consolidated f inancial statements and disclosures. See Note 3 — Variable Interest Entities, for additional information on our significant VIE. </t>
  </si>
  <si>
    <t>Variable Interest Entities (VIEs)</t>
  </si>
  <si>
    <t>Variable Interest Entities VIEs [Abstract]</t>
  </si>
  <si>
    <t xml:space="preserve">Note 3 —Variable Interest Entities We hold variable interests in VIEs that have not been consolidated because we are not considered the primary beneficiary. Information on our significant VIE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iquefied natural ga s (LNG) processing and export marketing. As a result, we do not consolidate APLNG, and it is accounted for as an equity method investment. As of June 30, 2016 , we have not provided any financial support to APLNG other than amounts previously contractual ly required. Unless we elect otherwise, we have no requirement to provide liquidity or purchase the assets of APLNG. See Note 6 —Investments, Loans and Long-Term Receivables, and Note 11 —Guarantees, for additional information. </t>
  </si>
  <si>
    <t>Inventories [Abstract]</t>
  </si>
  <si>
    <t xml:space="preserve">Note 4—Inventories Inventories consisted of the following: Millions of Dollars June 30 December 31 2016 2015 Crude oil and natural gas $ 463 406 Materials and supplies 687 718 $ 1,150 1,124 Inventories valued on the last-in, first-out (LIFO) basis totaled $ 331 million and $ 317 million at June 30, 2016 and December 31, 2015 , respectively. The estimated excess of current replacement cost over LIFO cost of inventories was approximately $ 74 million and $ 6 million at June 30, 2016 a nd December 31, 2015 , respectively. </t>
  </si>
  <si>
    <t>Assets Held for Sale or Sold</t>
  </si>
  <si>
    <t>Disposal Group Excluding Discontinued Operation Additional Disclosures [Abstract]</t>
  </si>
  <si>
    <t>Disposal Groups Exluding Discontinued Operations Disclosure [TextBlock]</t>
  </si>
  <si>
    <t xml:space="preserve">Note 5 —Assets Held for Sale or Sold On April 22, 2016 , we sold our interest in the Alaska Beluga River Unit natural gas field in the Cook Inlet for $ 134 million , net of settlement of gas imbalances and customary adjustments , and recognized a gain on disposition of $ 56 million . At the time of disposition, the net carrying value of our Beluga River Unit interest, which is included in the Alaska segment, was $ 78 million, consisting primarily of $ 100 million of properties , plants and equipment (PP&amp;E) and $ 19 million of asset retirement obligations (ARO). </t>
  </si>
  <si>
    <t>Investments, Loans and Long-Term Receivables</t>
  </si>
  <si>
    <t>Investments, Loans and Long-Term Receivables [Abstract]</t>
  </si>
  <si>
    <t>Note 6 —Investments, Loans and Long-Term Receivables APLNG APLNG’s $ 8.5 billion project finance facility consists of financing agreements executed by APLNG with the Export-Import Bank of the United States for approximately $ 2.9 billion, the Export-Import Bank of China for approximately $ 2.7 billion, and a syndicate of Australian and international commercial banks for approximately $ 2.9 billion. At June 30, 2016 , $ 8.5 billion had been drawn from the facility. In connection with the execution of the project financing, we provided a completion guarantee for our pro-rata share of the project finance facility until the project achieves financial completion. See Note 11 — Guarantees, for addi tional information. APLNG is considered a VIE, as it has entered into certain contractual arrangements that provide it with additional forms of subordinated financial support. See Note 3 — Variable Interest Entities, for additional information. Follo wing the fourth- quarter 2015 impairment of our investment in APLNG, the outlook for crude oil and natural gas prices continued to deteriorate into the first quarter of 2016 . As a result, the estimated fair value of our investment in APLNG declined to an a mount below book value as of March 31, 2016. Based on a review of the facts and circumstances surrounding this decline in fair value, we concluded the impairment was not other than temporary under the guidance of FASB Accounting Standards Codification (AS C) Topic 323, “Investments – Equity Method and Joint Ventures.” During the second quarter of 2016, primarily due to an improved outlook for crude oil prices, the estimated fair value of our investment increased and is above book value as of June 30, 2016 . At June 30, 2016 , the book value of our equity method investment in APLNG was $ 10,327 million. The balance is included in the “Investments and long-term receivables” line on our consolidated balance sheet. FCCL At June 30, 2016 , the book value of our equity method investment in FCCL Partnership was $ 8,939 million, net of a $ 1,363 million reduction due to cumulative foreign currency translation effects. The balance is included in the “Investments and long-term receivables” l ine on our consolidated balance sheet. Loans and Long-Term Receivables As part of our normal ongoing business operations, and consistent with industry practice, we enter into numerous agreements with other parties to pursue business opportunities. Incl uded in such activity are loans made to certain affiliated and non-affiliated companies. At June 30, 2016 , significant loans to affiliated companies included $ 750 million in project financing to Qatar Liquefied Gas Company Limited (3) (QG3). The l ong-term portion of these loans is included in the “Loans and advances—related parties” line on our consolidated balance sheet, while the short-term portion is in “Accounts and notes receivable—related parties.”</t>
  </si>
  <si>
    <t>Suspended Wells and Wells in Progress</t>
  </si>
  <si>
    <t>Suspended Wells [Abstract]</t>
  </si>
  <si>
    <t>Suspended Wells</t>
  </si>
  <si>
    <t>Note 7 —Suspended Wells The capitalized cost of suspended wells at June 30, 2016 , was $ 1,293 million, an increase of $ 33 million from $ 1,260 million at year-end 2015 . Two suspended wells in the Gulf of Mexico totaling $ 100 million were charged to dry hole expense during the first six months of 2016 relating to exploratory well costs capitalized for a period greater than one year as of Dec ember 31, 2015 .</t>
  </si>
  <si>
    <t>Impairment Of Long Lived Assets [Abstract]</t>
  </si>
  <si>
    <t>Note 8—Impairments During the three- and six-month periods ended June 30, 2016 and 2015, we recognized before-tax impairment charges within the following segments: Millions of Dollars Three Months Ended Six Months Ended June 30 June 30 2016 2015 2016 2015 Alaska $ - 7 - 7 Lower 48 51 - 60 - Europe and North Africa 10 71 137 87 Asia Pacific and Middle East 1 - 1 - $ 62 78 198 94 Our Europe and North Africa segment included impairments of $137 million in the six-month period of 2016, primarily as a result of lower natural gas prices in the United Kingdom. Our Lower 48 segment included impairments of $51 million and $60 million respectively, in the three- and six-month periods of 2016, primarily as a result of lower natural gas prices and increased asset retirement obligation estimates. The three- and six-month periods of 2015 included impairments in our Europe and North Africa segment of $71 million and $87 million, respectively, primarily as a result of lower natural gas prices in the United Kingdom. The charges discussed below are included in the “Exploration expenses” line on our consolidated income statement and are not r eflected in the table above. Exploration expenses in the three- and six-month periods of 2016 are aligned with our decision announced in 2015 to reduce deepwater exploration spending. We recorded a $203 million before-tax impairment for the associated ca rrying value of our Gibson and Tiber undeveloped leaseholds in deepwater Gulf of Mexico in the second quarter of 2016 . Additionally, in the first quarter of 2016, we recorded a $95 million before-tax impairment for the associated carrying value of capitalized undeveloped leasehold cos ts of the Melmar prospect, and a $73 million impairment in our Lower 48 segment, primarily as a result of changes in the estimated market value following the completion of an initial marketing effort.</t>
  </si>
  <si>
    <t>Debt</t>
  </si>
  <si>
    <t>Debt [Abstract]</t>
  </si>
  <si>
    <t>Note 9 —Debt In the first quarter of 2016, we reduced our revolving credit facility, expiring in June 2019, from $ 7.0 billion to $ 6.75 billion. We have two commercial paper programs supported by our $ 6.75 billion revolving credit facility: the ConocoPhillips $ 6.25 billion program, primarily a funding source for short-term working capital needs, and the ConocoPhillips Qatar Funding Ltd. $ 500 million program, which is used to fund commitments relating to QG3. Commercial paper maturities are generally limited to 90 days. At June 30, 2016 and December 31, 2015 , we had no direct outstanding borrowings under the revolving credit facility, with no letters of credit as of June 30, 2016 or December 31, 2015 . Under the ConocoPhillips Qatar Funding Ltd. commercial paper program, no commercial paper was outstanding at June 30, 2016 , compared with $ 803 million at December 31, 2015 . Since we had no commercial paper outstanding and had issued no letters of credit, we had access to $ 6.75 billion in borrowing capacity under our revolving credit facility at June 30, 2016 . In March 2016, we issued notes consisting of: The $ 1,250 million of 4.20 % Notes due 2021. The $ 1,250 million of 4.95 % Notes due 2026. The $ 500 million of 5.95 % Notes due 2046. In addition, on March 18, 2016, we entered into a $ 1,600 million three-year sen ior unsecured term loan facility. Borrowings will accrue interest at a base rate or, for certain Eurodollar borrowings, the London Interbank Offered Rate (LIBOR), in each case plus a margin that is set based on our corporate credit ratings. The applicabl e margin for loans bearing interest based on the base rate ranges from 0.50% to 1.00% and the applicable margin for loans bearing interest based on LIBOR ranges from 1.50% to 2.00%. Based on our current corporate credit ratings, the applicable margin for l oans accruing interest at the base rate is 0.50% and the applicable margin for loans accruing interest at LIBOR is 1.50%. The term loan facility contains customary covenants regarding, among other matters, material compliance with laws and restrictions against certain consolidations, mergers and asset sales and creation of certain liens on our assets and consolidated subsidiaries. The term loan facility also contains financial covenants including a total debt to capitalization ratio, excluding the impact s of certain noncash impairments and foreign currency translation adjustments as defined in the Term Loan Agreement, which may not exceed 65 percent. At June 30, 2016 , we were in compliance with this covenant. The term loan facility includes customary ev ents of default (subject to specified cure periods, materiality qualifiers and exceptions), including the failure to pay any interest, principal or fees when due, the failure to perform or the violation of any covenant contained in the term loan facility, the making of materially inaccurate or false representations or warranties, a default on certain material indebtedness, insolvency or bankruptcy, a change of control and the occurrence of material Employee Retirement Income Security Act of 1974 (ERISA) eve nts and certain judgments against us or our material subsidiaries. We have the right at any time and from time to time to prepay the term loan, in whole or in part, without premium or penalty upon notice to the Administrative Agent. The net proceeds of the notes and term loan will be used for general corporate purposes. At June 30, 2016 , we had $ 283 million of certain variable rate deman d bonds (VRDBs) outstanding with maturities ranging through 2035. The VRDBs are redeemable at the option of the bondhold ers on any business day. The VRDBs are included in the “Long-term debt” line on our consolidated balance sheet .</t>
  </si>
  <si>
    <t>Noncontrolling Interests</t>
  </si>
  <si>
    <t>Noncontrolling Interests [Abstract]</t>
  </si>
  <si>
    <t>Note 10—Noncontrolling Interests Activity attributable to common stockholders’ equity and noncontrolling interests for the first six months of 2016 and 2015 was as follows: Millions of Dollars 2016 2015 Common Stockholders’ Equity Non-Controlling Interest Total Equity Common Stockholders’ Equity Non-Controlling Interest Total Equity Balance at January 1 $ 39,762 320 40,082 51,911 362 52,273 Net income (loss) (2,540) 26 (2,514) 93 29 122 Dividends (626) - (626) (1,819) - (1,819) Distributions to noncontrolling interests - (59) (59) - (43) (43) Other changes, net* 948 - 948 (1,565) 1 (1,564) Balance at June 30 $ 37,544 287 37,831 48,620 349 48,969 *Includes components of other comprehensive income (loss), which are disclosed separately in the Consolidated Statement of Comprehensive Income.</t>
  </si>
  <si>
    <t>Guarantees</t>
  </si>
  <si>
    <t>Guarantees [Abstract]</t>
  </si>
  <si>
    <t xml:space="preserve">Note 11 —Guarantees At June 30, 2016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 th any significance under the guarantee and expect future performance to be either immaterial or have only a remote chance of occurrence. APLNG Guarantees At June 30, 2016 , we had outstanding multiple guarantees in connection with our 37.5 percent ownership interest in APLNG. The following is a description of the guarantees with values calculated utilizing June 2016 exchange rates: We have guaranteed APLNG’s performance with regard to a construction contract executed in connection with APLNG’s issuance of the Train 1 and Train 2 Notices to Proceed. We estimate the remaining term of this guarantee is one year . Our maximum potential amount of future payments related to this guarantee is approximately $ 80 million and would become payable if APLNG cancels the applicable construction contract and does not perform with respect to the amounts owed to the contractor. We have issued a construction completion guarantee related to the third-party project financing secured by APLNG. Our maximum potential amount of future payments under the guarantee is estimated to be $ 3.2 billion, which could be payable if the full debt financing capacity is utilized and completion of the project i s not achieved. Our guarantee of the project financing will be released upon meeting certain completion tests with milestones, which we estimate should occur beginning later in 2016. Our maximum exposure at June 30, 2016 , is $ 3.2 billion based upon our pro-rata share of the facility used at that date. At June 30, 2016 , the carrying value of this guarantee is approximately $ 114 million. In conjunction with our original purchase of an ownership interest in APLNG fr om Origin Energy in October 2008, we agreed to reimburse Origin Energy for our share of the existing contingent liability arising under guarantees of an existing obligation of APLNG to deliver natural gas under several sales agreements with remaining terms of 1 to 26 years . Our maximum potential liability for future payments, or cost of volume delivery, under these guarantees is estimated to be $ 1.0 billion ($ 1.9 billion in the event of intentional or rec kless breach), and would become payable if APLNG fails to meet its obligations under these agreements and the obligations cannot otherwise be mitigated. Future payments are considered unlikely, as the payments, or cost of volume delivery, would only be tr iggered if APLNG does not have enough natural gas to meet these sales commitments and if the co- venturers do not make necessary equity contributions into APLNG. We have guaranteed the performance of APLNG with regard to certain other contracts executed in connection with the project’s continued development. The guarantees have remaining terms of up to 29 years or the life of the venture . Our maximum potential amount of future payments related to these guarantees is approximately $ 160 million and would b ecome payable if APLNG does not perform. Other Guarantees We have other guarantees with maximum future potential payment amounts totaling approximately $ 530 million, which consist primarily of a guarantee of the residual value of a leased office building, guarantees of the residual value of leased corporate aircraft, a guarantee for our portion of a joint venture’s project finance reserve accounts, and a guarantee of minimum charter revenue for an LNG vessel. These guarantees have remaining terms of up to eight years and would become payable if, upon sale, certain asset values are lower than guaranteed amounts, business conditions decline at guaranteed entities, or as a result of nonperformance o f contractual terms by guaranteed parties. Indemnifications Over the years, we have entered into agreements to sell ownership interests in certain corporations, joint ventures and assets that gave rise to qualifying indemnifications. These agreements in clude indemnifications for taxes, environmental liabilities, employee claims and litigation. The terms of these indemnifications vary greatly. The majority of these indemnifications are related to environmental issues, the term is generally indefinite an d the maximum amount of future payments is generally unlimited. The carrying amount recorded for these indemnifications at June 30, 2016 , was approximately $ 90 million. We amortize the indemnification liability over the relevant time per iod, if one exists, based on the facts and circumstances surrounding each type of indemnity. In cases where the indemnification term is indefinite, we will reverse the liability when we have information the liability is essentially relieved or amortize th 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June 30, 2016 , were approximately $ 40 million of environmental accruals for known contamination that are included in the “As set retirement obligations and accrued environmental costs” line on our consolidated balance sheet. For additional information about environmental liabilities, see Note 12 —Contingencies and Commitments. On March 1, 2015, a supplier to one of the r efineries included in Phillips 66 as part of the separation of our Downstream businesses formally registered Phillips 66 as a party to the supply agreement, thereby triggering a guarantee we provided at the time of separation. Our maximum potential liabil ity for future payments under this guarantee, which would become payable if Phillips 66 does not perform its contractual obligations under the supply agreement, is approximately $ 1.5 billion. At June 30, 2016 , the carrying value of thi s guarantee is approximately $ 98 million and the remaining term is eight years . Because Phillips 66 has indemnified us for losses incurred under this guarantee, we have recorded an indemnification asset from Phillips 66 of approximately $ 98 million. The recorded indemnification asset amount represents the estimated fair value of the guarantee; however, if we are required to perform under the guarantee, we would expect to recover from Phillips 66 any amounts in excess of that value, provided Phillips 66 is a going concern. </t>
  </si>
  <si>
    <t>Contingencies and Commitments</t>
  </si>
  <si>
    <t>Contingencies and Commitments [Abstract]</t>
  </si>
  <si>
    <t>Note 12 —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but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factors such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 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 iability of those potentially responsible for environmental remediation costs is generally joint and s 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 iability. Where it appears that other potentially responsible parties may be financially unable to bear their proportional share, we consider this inability in estimating our potential liability, and we adjust our accruals accordingly. As a result of var ious acquisitions in the past, we assumed certain environmental obligations. Some of these environmental obligations are mitigated by indemnifications made by others for our benefit and some of the indemnifications are subject to dollar limits and time li 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 asonably estimated. At June 30, 2016 , our balance sheet included a total environmental accrual of $ 262 million, compared with $ 258 million at December 31, 2015 , for remediation activities in the United States and Canada. We expect to incur a substantial amount of these expenditures within the next 30 years . In the future, we may be involved in additional environmental assessmen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ll conti 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 onal judgment and experience in using these litigation management tools and available information about current developments in all our cases, our legal organization regularly assesses the adequacy of current accruals and determines if adjustment of existi 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June 30, 2016 , we had performance obligations secured by letters of credit of $ 290 million (issued as direct bank letters of credit ) related to various purchase commitments for materials, supplies, commercial activities and services incident to the ordinary conduct of business. In 2007, we announced we had been unable to reach agreement with respect to our migration to an empresa mi 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 isputes (ICSID). An arbitration hearing was held before an ICSID tribunal during the summer of 2010. On September 3, 2013, an ICSID arbitration tribunal held that Venezuela unlawfully expropriated ConocoPhillips’ significant oil investments in June 2007. A separate arbitration phase is currently proceeding to determine the damages owed to ConocoPhillips for Venezuela’s actions. On October 10, 2014, we filed a separate arbitration under the rules of the International Chamber of Commerce against PDVSA for contractual compensation related to the Petrozuata and Hamaca heavy crude oil projects. In 2008, Burlington Resources, Inc., a wholly owned subsidiary of ConocoPhillips, initiated arbitration before ICSID against The Republic of Ecuador, as a result of t he newly enacted Windfall Profits Tax Law and government-mandated renegotiation of our production sharing contracts. Despite a restraining order issued by the ICSID tribunal, Ecuador confiscated the crude oil production of Burlington and its co- venturer a nd sold the seized crude oil. In 2009, Ecuador took over operations in Blocks 7 and 21, fully expropriating our assets. In June 2010, the ICSID tribunal concluded it has jurisdiction to hear the expropriation claim. On April 24, 2012, Ecuador filed supp lemental counterclaims asserting environmental damages, which we believe are not material. The ICSID tribunal issued a decision on liability on December 14, 2012, in favor of Burlington, finding that Ecuador's seizure of Blocks 7 and 21 was an unlawful ex propriation in violation of the Ecuador-U.S. Bilateral Investment Treaty. An additional arbitration phase to determine the damages owed to ConocoPhillips for Ecuador’s actions and to address Ecuador’s counterclaims is complete. We are awaiting the tribuna l’s award. ConocoPhillips served a Notice of Arbitration on the Timor-Leste Minister of Finance in October 2012 for outstanding disputes related to a series of tax assessments. The arbitration hearing was conducted in Singapore in June 2014 under the Unit ed Nations Commission on International Trade Laws (UNCITRAL) arbitration rules, pursuant to the terms of the Tax Stability Agreement with the Timor-Leste government. In January 2016, we settled three of the four Timor-Leste tax disputes. In March 2016, w e received a decision from the arbitration tribunal on the fourth Timor-Leste tax dispute item and have r eached a settlement in principle with the Timor-Leste government on this dispute.</t>
  </si>
  <si>
    <t>Derivative and Financial Instruments</t>
  </si>
  <si>
    <t>Derivative and Financial Instruments [Abstract]</t>
  </si>
  <si>
    <t>Note 13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 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June 30 December 31 2016 2015 Assets Prepaid expenses and other current assets $ 333 768 Other assets 40 60 Liabilities Other accruals 359 754 Other liabilities and deferred credits 33 46 The gains (losses) from commodity derivatives incurred, and the line items where they appear on our consolidated income statement were: Millions of Dollars Three Months Ended Six Months Ended June 30 June 30 2016 2015 2016 2015 Sales and other operating revenues $ (163) 44 (166) 28 Other income (3) 2 (2) 1 Purchased commodities 130 (47) 129 (3) The table below summarizes our material net exposures resulting from outstanding commodity derivative contracts: Open Position Long/(Short) June 30 December 31 2016 2015 Commodity Natural gas and power (billions of cubic feet equivalent) Fixed price (11) (14) Basis 27 (17) Foreign Currency Exchange Derivatives We have foreign currency exchange rate risk resulting from international operations. Our foreign currency exchange derivative activity primarily relates to managing our cash-related and foreign currency exchange rate exposures, such as firm commitments for capital programs or local currency tax payments, dividends, and cash returns from net investments in foreign affiliates. We do not elect hedge accounting on our foreign currency exchan ge derivatives. The following table presents the gross fair values of our foreign currency exchange derivatives, excluding collateral, and the line items where they appear on our consolidated balance sheet: Millions of Dollars June 30 December 31 2016 2015 Assets Prepaid expenses and other current assets $ - 47 Liabilities Other accruals 104 8 The (gains) losses from foreign currency exchange derivatives incurred, and the line item where they appear on our consolidated income statement were: Millions of Dollars Three Months Ended Six Months Ended June 30 June 30 2016 2015 2016 2015 Foreign currency transaction (gains) losses $ 86 (37) 183 (13) We had the following net notional position of outstanding foreign currency exchange derivatives: In Millions Notional Currency June 30 December 31 2016 2015 Sell U.S. dollar, buy other currencies* USD 2 347 Buy U.S. dollar, sell other currencies** USD - 20 Buy British pound, sell other currencies*** GBP 1,076 567 *Primarily Canadian dollar, Norwegian krone and British pound. **Primarily Canadian dollar and Norwegian krone. ***Primarily Canadian dollar and euro. Financial Instruments We have certain financial instruments on our consolidated balance sheet related to interest-bearing time deposits and commercial paper. These held-to- maturity financial instruments are included in “Cash and cash equivalents” on our consolidated balance sheet if the maturities at the time we made the investments were 90 days or less ; otherwise, these in vestments are included in “Short-term investments” on our consolidated balance sheet . Millions of Dollars Carrying Amount Cash and Cash Equivalents Short-Term Investments June 30 December 31 June 30 December 31 2016 2015 2016 2015 Cash $ 837 528 - - Time deposits Remaining maturities from 1 to 90 days 2,026 1,840 682 - Remaining maturities from 91 to 180 days - 607 $ 2,863 2,368 1,289 -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money market funds, government debt securities and time deposits with major international banks and financial institution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 e also use futures, swaps and option contracts that have a negligible credit risk because these trades are cleared with an exchange clearinghouse and subject to mandatory margin requirements until settled; however, we are exposed to the credit risk of thos e exchange brokers for receivables arising from daily margin cash calls, as well as for cash deposited to meet initial margin requirements. Our trade receivables result primarily from our petroleum operations and reflect a broad national and internationa l customer base, which limits our exposure to concentrations of credit risk. The majority of these receivables have payment terms of 30 days or less , and we continually monitor this exposure and the creditworthiness of the counterparties. We do not gen 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 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risk-related contingent features that were in a liability position on June 30, 2016 and December 31, 2015 , was $ 79 million and $ 158 million, respectively. F or these instruments, $ 1 million of collateral was posted as of June 30, 2016 , and $ 2 million of collateral was posted as of D ecember 31, 2015 . If our credit rating had been downgraded below investment grade on June 30, 2016 , we would be required to post $ 78 million of additional collateral, either with cash or letters of credit.</t>
  </si>
  <si>
    <t>Fair Value Measurement</t>
  </si>
  <si>
    <t>Fair Value Measurement [Abstract]</t>
  </si>
  <si>
    <t>Note 14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material transfers in or out of Level 1 during 2016 or 2015 . Recurring Fair Value Measurement Financial assets and liabilities reported at fair value on a recurring basis primarily include commodity derivatives. Level 1 derivative assets and liabilities primarily represent exch 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 lue, volatility factors and other relevant economic measures. The use of these inputs results in management’s best estimate of fair value. Level 3 activity was not material for all periods presented. The following table summarizes the fair value hierarc hy for gross financial assets and liabilities (i.e., unadjusted where the right of setoff exists for commodity derivatives accounted for at fair value on a recurring basis): Millions of Dollars June 30, 2016 December 31, 2015 Level 1 Level 2 Level 3 Total Level 1 Level 2 Level 3 Total Assets Commodity derivatives $ 220 129 24 373 516 242 70 828 Total assets $ 220 129 24 373 516 242 70 828 Liabilities Commodity derivatives $ 234 141 17 392 515 273 12 800 Total liabilities $ 234 141 17 392 515 273 12 80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June 30, 2016 Assets $ 373 275 98 - 8 90 Liabilities 392 275 117 10 14 93 December 31, 2015 Assets $ 828 600 228 - 8 220 Liabilities 800 600 200 1 11 188 At June 30, 2016 and December 31, 2015,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during the year: Millions of Dollars Fair Value Measurements Using Fair Value Level 3 Inputs Before-Tax Loss June 30, 2016 Net PP&amp;E (held for use) $ 23 23 53 March 31, 2016 Net PP&amp;E (held for use) $ 217 217 129 Net PP&amp;E held for use is comprised of various producing p roperties impaired to their individual fair values less costs to sell. The fair values were determined by internal discounted cash flow models using estimates of future production, prices from futures exchanges and pricing service companies, costs, and a discount factor believed to be consistent with those used by principal market participants. Reported Fair Values of Financial Instruments We used the following methods and assumptions to estimate the fair value of financial instruments: Cash and cash equivalents and short-term investments :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 lated party loans is consistent with Loans and advances—related parties. Loans and advances—related parties: The carrying amount of floating-rate loans approximates fair value. The fair value of fixed-rate loan activity is measured using market observable data and is categorized as Level 2 in the fair value hierarchy. See Note 6 —Investments, Loans and Long-Term Receivables, for additional information. Accounts payable (including related parties) and floating-rate debt: The carrying amount of accounts payable and floating-rate debt reported on the balance sheet approximates fair value. Fixed-rate debt: The estimated fair value of fixed-rate debt is measured using prices available from a pricing service that is corroborated by market data; therefore, these liabilities are categorized as Level 2 in the fair value hierarchy. The following table summarizes the net fair value of financial instruments (i.e., adjusted where the right of setoff exists for commodity derivatives): Millions of Dollars Carrying Amount Fair Value June 30 December 31 June 30 December 31 2016 2015 2016 2015 Financial assets Commodity derivatives $ 98 228 98 228 Total loans and advances—related parties 755 808 755 808 Financial liabilities Total debt, excluding capital leases 27,824 24,062 31,001 24,785 Commodity derivatives 107 199 107 199</t>
  </si>
  <si>
    <t>Accumulated Other Comprehensive Income</t>
  </si>
  <si>
    <t>Accumulated Other Comprehensive Income [Abstract]</t>
  </si>
  <si>
    <t>Note 15—Accumulated Other Comprehensive Income (Loss) Accumulated other comprehensive loss in the equity section of our consolidated balance sheet included: Millions of Dollars Defined Benefit Plans Foreign Currency Translation Accumulated Other Comprehensive Income (Loss) December 31, 2015 $ (443) (5,804) (6,247) Other comprehensive income (loss) (83) 959 876 June 30, 2016 $ (526) (4,845) (5,371) Foreign Currency Translation increased due to the weakening of the U.S. dollar relative to the Canadian dollar, Australian dollar and Norwegian krone. There were no items within accumulated other comprehensive loss related to noncontrolling interests. The following table summarizes reclassifications out of accumulated other comprehensive loss: Millions of Dollars Three Months Ended Six Months Ended June 30 June 30 2016 2015 2016 2015 Defined benefit plans $ 42 64 105 96 Above amounts are included in the computation of net periodic benefit cost and are presented net of tax expense of: $ 23 35 59 52 See Note 17 — Employee Benefit Plans, for additional information.</t>
  </si>
  <si>
    <t>Cash Flow Information</t>
  </si>
  <si>
    <t>Cash Flow Information [Abstract]</t>
  </si>
  <si>
    <t>Note 16—Cash Flow Information Millions of Dollars Six Months Ended June 30 2016 2015 Cash Payments (Receipts) Interest $ 526 399 Income taxes* (366) 172 Net Sales (Purchases) of Short-Term Investments Short-term investments purchased $ (1,599) - Short-term investments sold 307 - $ (1,292) - *Net of $569 million and $556 million in 2016 and 2015, respectively, related to refunds received from the Internal Revenue Service. In May 2015, we liquidated certain deferred compensation investments for proceeds of $267 million, which is included in the “Other” line within “Cash Fl ows From Investing Activities” on our consolidated statement of cash flows.</t>
  </si>
  <si>
    <t>Employee Benefit Plans</t>
  </si>
  <si>
    <t>Employee Benefit Plans [Abstract]</t>
  </si>
  <si>
    <t>Note 17 — Employee Benefit Plans Pension and Postretirement Plans Millions of Dollars Pension Benefits Other Benefits 2016 2015 2016 2015 U.S. Int'l. U.S. Int'l. Components of Net Periodic Benefit Cost Three Months Ended June 30 Service cost $ 28 20 36 31 - - Interest cost 32 32 39 34 4 7 Expected return on plan assets (35) (41) (53) (43) - - Amortization of prior service cost (credit) 1 (2) 1 (2) (8) (2) Recognized net actuarial loss (gain) 23 7 29 21 (1) - Settlements 45 - 52 - - - Net periodic benefit cost $ 94 16 104 41 (5) 5 Six Months Ended June 30 Service cost $ 55 40 72 63 1 1 Interest cost 72 63 79 68 7 14 Expected return on plan assets (78) (82) (107) (87) - - Amortization of prior service cost (credit) 2 (3) 3 (4) (17) (3) Recognized net actuarial loss (gain) 42 14 57 42 (1) 1 Settlements 127 - 52 - - - Net periodic benefit cost $ 220 32 156 82 (10) 13 During the first six months of 2016 , we contributed $ 111 million to our domestic benefit plans and $ 61 million to our international benefit plans. In 2016 , we expect to contribute approximately $ 260 million to our domestic qualified and nonqualified pension and postretirement benefit plans and $ 130 million to our international qualified and nonqualified pension and postretirement benefit plans. In conjunction with the recognition of pension settlement expense, the fair market values of pension plan assets were updated, and the pension benefit obligations of the U.S. qualified pension plan and a U.S. nonqualified supplemental retirement plan were remeasured. At the measurement dates, the net pension liability increased by $ 69 million and $ 300 million for the three- and six- month periods ended June 30, 2016 , respectively . This is primarily a result of a decrease in the discount rate from 4.5 percent at December 31, 2015, to 3.6 percent for the U.S. qualified pension plan and to 3.15 percent for a U.S. nonqualified supplemental retirement plan at June 30, 2016 , resulting in a corresponding decrease to other comprehensive income (loss) . Severance Accrual The following table summarizes our severance accrual activity for the six - month period ended June 30, 2016 Millions of Dollars Balance at December 31, 2015 $ 156 Accruals 7 Accrual reversals (1) Benefit payments (115) Foreign currency translation adjustments 2 Balance at June 30, 2016 $ 49 Of the remaining balance at June 30, 2016 , $ 16 million is classified as short-term.</t>
  </si>
  <si>
    <t>Related Party Transactions</t>
  </si>
  <si>
    <t>Related Party Transactions [Abstract]</t>
  </si>
  <si>
    <t>Note 18—Related Party Transactions Our related parties primarily include equity method investments and certain trusts for the benefit of employees. Significant transactions with our equity affiliates were: Millions of Dollars Three Months Ended Six Months Ended June 30 June 30 2016 2015 2016 2015 Operating revenues and other income $ 28 27 55 52 Purchases 25 25 49 47 Operating expenses and selling, general and administrative expenses 12 17 28 35 Net interest (income) expense* (3) (2) (6) (4) *We paid interest to, or received interest from, various affiliates. See Note 6—Investments, Loans and Long-Term Receivables, for additional information on loans to affiliated companies.</t>
  </si>
  <si>
    <t>Segment Disclosures and Related Information</t>
  </si>
  <si>
    <t>Segment Disclosures and Related Information [Abstract]</t>
  </si>
  <si>
    <t>Note 19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Asia Pacific and Middle East, and Other International. Effective November 1, 2015, the Other International and historically present ed Europe segments were restructured to align with changes to our internal organization structure. The Libya business was moved from the Other International segment to the historically presented Europe segment, which is now renamed Europe and North Africa . Accordingly, results of operations for the Other International and Europe and North Africa segments have been revised for all prior periods presented. There was no impact on our consolidated financial statements, and the impact on our segment presentation is immaterial. Corporate and Other represents costs not directly associated with an operating segment, such as most interest expense, corporate overhead and certain technology activities, including licensing revenues. Corporate assets include all cash and c ash equivalents and short-term investments. We evaluate performance and allocate resources based on net income (loss) attributable to ConocoPhillips. Intersegment sales are at prices that approximate market. Analysis of Results by Operating Segment Millions of Dollars Three Months Ended Six Months Ended June 30 June 30 2016 2015 2016 2015 Sales and Other Operating Revenues Alaska $ 936 1,338 1,714 2,388 Lower 48 2,395 3,176 4,540 6,315 Intersegment eliminations (5) (13) (12) (35) Lower 48 2,390 3,163 4,528 6,280 Canada 391 653 816 1,356 Intersegment eliminations (30) (79) (65) (189) Canada 361 574 751 1,167 Europe and North Africa 736 1,775 1,659 3,324 Intersegment eliminations - (1) - (1) Europe and North Africa 736 1,774 1,659 3,323 Asia Pacific and Middle East 897 1,286 1,734 2,674 Corporate and Other 28 158 83 177 Consolidated sales and other operating revenues $ 5,348 8,293 10,469 16,009 Net Income (Loss) Attributable to ConocoPhillips Alaska $ 147 195 145 340 Lower 48 (771) (293) (1,591) (698) Canada (175) (166) (469) (324) Europe and North Africa 20 36 (31) 672 Asia Pacific and Middle East 72 328 67 723 Other International (29) (147) (53) (239) Corporate and Other (335) (132) (608) (381) Consolidated net income (loss) attributable to ConocoPhillips $ (1,071) (179) (2,540) 93 Millions of Dollars June 30 December 31 2016 2015 Total Assets Alaska $ 12,612 12,555 Lower 48 24,271 26,932 Canada 18,400 17,221 Europe and North Africa 13,060 13,703 Asia Pacific and Middle East 21,769 22,318 Other International 375 282 Corporate and Other 5,567 4,473 Consolidated total assets $ 96,054 97,484</t>
  </si>
  <si>
    <t>Income Taxes</t>
  </si>
  <si>
    <t>Income Taxes [Abstract]</t>
  </si>
  <si>
    <t>Note 20 —Income Taxes Our effective tax rates for the second quarter and first six months of 2016 were positive 36 percent and 35 percent, respectively, compared with negative 80 percent and positive 127 percent for the same periods of 2015 . The increase in the effective tax rate for the second quarter of 2016 was primarily due to the effect of the recognition of state deferred tax assets and the absence of the e ffect of the 2015 Canadian tax law change generating a tax expense, both discussed below, partially offset by a shift in the mix of income between high and low tax jurisdictions. The decrease in the effective tax rate for the first six months of 2016 was primarily due to the absence of the effect of the 2015 U.K. tax law change, discussed below, partially offset by the recognition of state deferred tax assets and the second- quarter 2015 Canadian tax law change. During the second quarter of 2016, previousl y unrecognized state deferred tax assets were recognized. As a result, a $ 68 million tax benefit is reflected in the “Income tax provision (benefit)” line on our consolidated income statement. In the United Kingdom, legislation was enacted o n March 26, 2015 , to decrease the overall U.K. upstream corporation tax rate from 62 percent to 50 percent effective January 1, 2015 . As a result, a $ 555 million net tax benefit for revaluing the U.K. deferred tax liability is reflected in the “Income tax provision (benefit)” line on our consolidated income statement. In Canada, legislation was enacted on June 29, 2015 , to increase the overall Canadian corporation tax rate from 25 percent to 27 percent effective July 1, 2015 . As a result, a $ 129 million net tax expense for revaluing the Canadian deferred tax liability is reflected in the “Income tax provision (benefit)” line on our consolidated income statement.</t>
  </si>
  <si>
    <t>New Accounting Standards</t>
  </si>
  <si>
    <t>New Accounting Standards [Abstract]</t>
  </si>
  <si>
    <t>Description of New Accounting Pronouncements Not yet Adopted [Text Block]</t>
  </si>
  <si>
    <t>Note 21 — New Accounting Standards In May 2014, the FASB issued ASU No. 2014-09, “Revenue from Contracts with Customers” (ASU No. 2014-09), which outlines a single comprehensive model for entities to use in accounting for revenue arising from contracts with customers. This ASU supersedes the revenue recognition requirements in FASB ASC Topic 605, “Revenue Recognition,” and most industry-spec ific guidance. This ASU sets forth a five-step model for determining when and how revenue is recognized. Under the model, an entity will be required to recognize revenue to depict the transfer of goods or services to a customer at an amount reflecting th e consideration it expects to receive in exchange for those goods or services. Additional disclosures will be required to describe the nature, amount, timing and uncertainty of revenue and cash flows arising from customer contracts. In August 2015, the FASB issued ASU No. 2015-14, “Deferral of the Effective Date,” which defers the effective date of ASU No. 2014-09. The ASU is now effective for interim and annual periods beginning after December 15, 2017. Early adoption is permitted for interim and ann ual periods beginning after December 15, 2016. Entities may choose to adopt the standard using either a full retrospective approach or a modified retrospective approach. ASU No. 2014-09 was amended in March 2016 by the provisions of ASU No. 2016-08, “P rincipal versus Agent Considerations (Reporting Revenue Gross versus Net),” in April 2016 by the provisions of ASU No. 2016-10, “Identifying Perfor mance Obligations and Licensing,” and in May 2016 by the provisions of ASU No. 2016-12, “Narrow-Scope Improve ments and Practical Expedients.” We are currently evaluating the impact of the adoption of ASU No. 2014-09, as amended, and continue to monitor proposals issued by the FASB to clarify the ASU. In February 2016, the FASB issued ASU No. 2016-02, “Leases” (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 d lessors. The ASU is effective for interim and annual periods beginning after December 15, 2018, and early adoption of the standard is permitted. Entities are required to adopt the ASU using a modified retrospective approach, subject to certain optiona l practical expedients, and apply the provisions of ASU No. 2016-02 to leasing arrangements existing at or entered into after the earliest comparative period presented in the financial statements. We are currently evaluating the impact of the adoption of this ASU. In June 2016, the FASB issued ASU No. 2016-13, “Measurement of Credit Losses on Financial Instruments” (ASU No. 2016-13), which sets forth the current expected credit loss model, a new forward-looking impairment model for certain financial in 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We are currently evaluating the impact of the adoption of this ASU.</t>
  </si>
  <si>
    <t>Subsequent Events</t>
  </si>
  <si>
    <t>Subsequent Events [Abstract]</t>
  </si>
  <si>
    <t>Subsequent Events [TextBlock]</t>
  </si>
  <si>
    <t>Note 22 —Subsequent Events In July 2016, we entered into an agreement to terminate our final Gulf of Mexico deepwater drillship contract. The drillship, used to drill our operated deepwater well inventory in the Gulf of Mexico through April 2016, was contracted on a shared, three-year term. We expect to record before -tax rig cancellation charges and third party costs of approximately $140 million in our third quarter 2016 earning s. On Ju ly 1, 2016, APLNG changed its tax functional currency from Australian dollar to U.S. dollar and translate d all APLNG assets and liabilities into U.S. dollar, utilizing the exchange rate as of that date. As a result of this change, we will record a reducti on to our investment in APLNG for the deferred tax effect of approximately $ 200 million, to be recorded through equity earnings in the third quarter of 2016. In July 2016, we announced our plan to sell our 35 percent interest in three exploration blocks o ffshore Senegal for $350 million plus net customary adjustments of approximately $80 million. The three blocks had a net book value of approximately $273 million as of June 30, 2016. The transactions are expected to close by year-end 2016, subject to gov ernmental approvals and co-venturer preemption rights. Senegal results of operations are reported within our Other International segment. In July 2 016, we announced targeted work force reductions in certain areas of our business. Approximately 6 percent of our global workforce will be affected. As the analysis is ongoing, it is not reasonably practicable to quantify the financial impact, but the impact could be material to our results of operations in the third quarter of 2016.</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 ips Company have fully and unconditionally guaranteed the payment obligations of ConocoPhillips Canada Funding Company I, with respect to its publicly held debt securities. Similarly, ConocoPhillips has fully and unconditionally guaranteed the payment obl 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 ConocoPhillips, ConocoPhillips Company and ConocoPhillips Canada Funding Compan y I (in each case, reflecting investments in subsidiaries utilizing the equity method of accounting). All other nonguarantor subsidiaries of ConocoPhillips. The consolidating adjustments necessary to present ConocoPhillips’ results on a consolidated basis. In February 2016 , ConocoPhillips received a $2 .3 billion return of capital from ConocoPhillips Company to settle certain accumulated intercompany balances. The transaction had no impact on our consolidated financial statements. This condensed consolidating financial information should be read in conjunction with the accompanying consolidated financial statements and notes. Millions of Dollars Three Months Ended June 30, 2016 Income Statement ConocoPhillips ConocoPhillips Company ConocoPhillips Canada Funding Company I All Other Subsidiaries Consolidating Adjustments Total Consolidated Revenues and Other Income Sales and other operating revenues $ - 2,284 - 3,064 - 5,348 Equity in earnings (losses) of affiliates (1,003) (21) - 145 959 80 Gain on dispositions - 63 - 65 - 128 Other income - 1 - 18 - 19 Intercompany revenues 26 68 60 928 (1,082) - Total Revenues and Other Income (977) 2,395 60 4,220 (123) 5,575 Costs and Expenses Purchased commodities - 1,998 - 682 (678) 2,002 Production and operating expenses - 488 - 1,191 (234) 1,445 Selling, general and administrative expenses 2 136 - 29 - 167 Exploration expenses - 551 - 59 - 610 Depreciation, depletion and amortization - 306 - 2,023 - 2,329 Impairments - 37 - 25 - 62 Taxes other than income taxes - 39 - 158 - 197 Accretion on discounted liabilities - 12 - 100 - 112 Interest and debt expense 126 164 57 135 (170) 312 Foreign currency transaction (gains) losses 2 - (79) 60 - (17) Total Costs and Expenses 130 3,731 (22) 4,462 (1,082) 7,219 Income (loss) before income taxes (1,107) (1,336) 82 (242) 959 (1,644) Income tax provision (benefit) (36) (333) 19 (236) - (586) Net income (loss) (1,071) (1,003) 63 (6) 959 (1,058) Less: net income attributable to noncontrolling interests - - - (13) - (13) Net Income (Loss) Attributable to ConocoPhillips $ (1,071) (1,003) 63 (19) 959 (1,071) Comprehensive Income (Loss) Attributable to ConocoPhillips $ (1,296) (1,228) 51 (215) 1,392 (1,296) Income Statement Three Months Ended June 30, 2015 Revenues and Other Income Sales and other operating revenues $ - 3,102 - 5,191 - 8,293 Equity in earnings (losses) of affiliates (120) 215 - 138 25 258 Gain on dispositions - 2 - 50 - 52 Other income - 10 - 47 - 57 Intercompany revenues 18 82 63 952 (1,115) - Total Revenues and Other Income (102) 3,411 63 6,378 (1,090) 8,660 Costs and Expenses Purchased commodities - 2,568 - 1,610 (948) 3,230 Production and operating expenses - 395 - 1,405 (2) 1,798 Selling, general and administrative expenses 3 162 - 53 - 218 Exploration expenses - 143 - 406 - 549 Depreciation, depletion and amortization - 301 - 2,028 - 2,329 Impairments - - - 78 - 78 Taxes other than income taxes - 50 - 175 - 225 Accretion on discounted liabilities - 15 - 107 - 122 Interest and debt expense 121 111 57 86 (165) 210 Foreign currency transaction (gains) losses (16) 1 146 (139) - (8) Total Costs and Expenses 108 3,746 203 5,809 (1,115) 8,751 Income (loss) before income taxes (210) (335) (140) 569 25 (91) Income tax provision (benefit) (31) (215) (20) 339 - 73 Net income (loss) (179) (120) (120) 230 25 (164) Less: net income attributable to noncontrolling interests - - - (15) - (15) Net Income (Loss) Attributable to ConocoPhillips $ (179) (120) (120) 215 25 (179) Comprehensive Income (Loss) Attributable to ConocoPhillips $ 769 828 (33) 988 (1,783) 769 Millions of Dollars Six Months Ended June 30, 2016 Income Statement ConocoPhillips ConocoPhillips Company ConocoPhillips Canada Funding Company I All Other Subsidiaries Consolidating Adjustments Total Consolidated Revenues and Other Income Sales and other operating revenues $ - 4,356 - 6,113 - 10,469 Equity in earnings (losses) of affiliates (2,430) (771) - (299) 3,431 (69) Gain on dispositions - 85 - 66 - 151 Other income (loss) - (5) - 44 - 39 Intercompany revenues 44 149 116 1,453 (1,762) - Total Revenues and Other Income (2,386) 3,814 116 7,377 1,669 10,590 Costs and Expenses Purchased commodities - 3,846 - 1,561 (1,180) 4,227 Production and operating expenses - 741 - 2,295 (237) 2,799 Selling, general and administrative expenses 5 290 - 64 (6) 353 Exploration expenses - 982 - 133 - 1,115 Depreciation, depletion and amortization - 563 - 4,013 - 4,576 Impairments - 41 - 157 - 198 Taxes other than income taxes - 96 - 281 - 377 Accretion on discounted liabilities - 24 - 197 - 221 Interest and debt expense 250 298 112 272 (339) 593 Foreign currency transaction (gains) losses (42) 2 233 (194) - (1) Total Costs and Expenses 213 6,883 345 8,779 (1,762) 14,458 Loss before income taxes (2,599) (3,069) (229) (1,402) 3,431 (3,868) Income tax provision (benefit) (59) (639) 1 (657) - (1,354) Net loss (2,540) (2,430) (230) (745) 3,431 (2,514) Less: net income attributable to noncontrolling interests - - - (26) - (26) Net Loss Attributable to ConocoPhillips $ (2,540) (2,430) (230) (771) 3,431 (2,540) Comprehensive Income (Loss) Attributable to ConocoPhillips $ (1,664) (1,554) 4 230 1,320 (1,664) Income Statement Six Months Ended June 30, 2015 Revenues and Other Income Sales and other operating revenues $ - 6,035 - 9,974 - 16,009 Equity in earnings of affiliates 261 1,028 - 716 (1,542) 463 Gain on dispositions - 33 - 71 - 104 Other income - 17 - 69 - 86 Intercompany revenues 37 180 127 1,795 (2,139) - Total Revenues and Other Income 298 7,293 127 12,625 (3,681) 16,662 Costs and Expenses Purchased commodities - 5,128 - 3,104 (1,765) 6,467 Production and operating expenses - 795 - 2,839 (34) 3,600 Selling, general and administrative expenses 6 282 - 98 (9) 377 Exploration expenses - 343 - 688 - 1,031 Depreciation, depletion and amortization - 560 - 3,900 - 4,460 Impairments - - - 94 - 94 Taxes other than income taxes - 119 - 330 - 449 Accretion on discounted liabilities - 29 - 214 - 243 Interest and debt expense 242 212 114 175 (331) 412 Foreign currency transaction (gains) losses 47 - (232) 161 - (24) Total Costs and Expenses 295 7,468 (118) 11,603 (2,139) 17,109 Income (loss) before income taxes 3 (175) 245 1,022 (1,542) (447) Income tax benefit (90) (436) (9) (34) - (569) Net income 93 261 254 1,056 (1,542) 122 Less: net income attributable to noncontrolling interests - - - (29) - (29) Net Income Attributable to ConocoPhillips $ 93 261 254 1,027 (1,542) 93 Comprehensive Income (Loss) Attributable to ConocoPhillips $ (1,646) (1,478) (3) (886) 2,367 (1,646) Millions of Dollars June 30, 2016 Balance Sheet ConocoPhillips ConocoPhillips Company ConocoPhillips Canada Funding Company I All Other Subsidiaries Consolidating Adjustments Total Consolidated Assets Cash and cash equivalents $ - 265 10 2,588 - 2,863 Short-term investments - - - 1,289 - 1,289 Accounts and notes receivable 11 1,401 24 4,622 (2,742) 3,316 Inventories - 100 - 1,050 - 1,150 Prepaid expenses and other current assets 1 141 167 519 (187) 641 Total Current Assets 12 1,907 201 10,068 (2,929) 9,259 Investments, loans and long-term receivables* 40,356 61,672 3,501 27,849 (111,354) 22,024 Net properties, plants and equipment - 6,994 - 56,691 - 63,685 Other assets 8 1,835 229 1,298 (2,284) 1,086 Total Assets $ 40,376 72,408 3,931 95,906 (116,567) 96,054 Liabilities and Stockholders’ Equity Accounts payable $ - 3,234 6 3,320 (2,742) 3,818 Short-term debt (10) (2) 1,256 87 - 1,331 Accrued income and other taxes - 51 - 503 - 554 Employee benefit obligations - 370 - 168 - 538 Other accruals 170 262 59 802 (186) 1,107 Total Current Liabilities 160 3,915 1,321 4,880 (2,928) 7,348 Long-term debt 9,120 13,635 1,713 2,878 - 27,346 Asset retirement obligations and accrued environmental costs - 1,127 - 8,693 - 9,820 Deferred income taxes - - - 11,360 (1,705) 9,655 Employee benefit obligations - 2,034 - 499 - 2,533 Other liabilities and deferred credits* 114 6,877 811 16,099 (22,380) 1,521 Total Liabilities 9,394 27,588 3,845 44,409 (27,013) 58,223 Retained earnings (losses) 26,725 14,937 (619) 13,262 (21,057) 33,248 Other common stockholders’ equity 4,257 29,883 705 37,948 (68,497) 4,296 Noncontrolling interests - - - 287 - 287 Total Liabilities and Stockholders’ Equity $ 40,376 72,408 3,931 95,906 (116,567) 96,054 *Includes intercompany loans. Balance Sheet December 31, 2015 Assets Cash and cash equivalents $ - 4 15 2,349 - 2,368 Accounts and notes receivable 21 2,905 21 7,228 (5,661) 4,514 Inventories - 142 - 982 - 1,124 Prepaid expenses and other current assets 2 206 252 589 (266) 783 Total Current Assets 23 3,257 288 11,148 (5,927) 8,789 Investments, loans and long-term receivables* 43,532 64,015 3,264 27,839 (117,464) 21,186 Net properties, plants and equipment - 8,110 - 58,336 - 66,446 Other assets 7 950 233 1,158 (1,285) 1,063 Total Assets $ 43,562 76,332 3,785 98,481 (124,676) 97,484 Liabilities and Stockholders’ Equity Accounts payable $ - 5,684 13 4,897 (5,661) 4,933 Short-term debt (9) 1 1,255 180 - 1,427 Accrued income and other taxes - 62 - 437 - 499 Employee benefit obligations - 629 - 258 - 887 Other accruals 170 465 52 1,087 (264) 1,510 Total Current Liabilities 161 6,841 1,320 6,859 (5,925) 9,256 Long-term debt 7,518 10,660 1,716 3,559 - 23,453 Asset retirement obligations and accrued environmental costs - 1,107 - 8,473 - 9,580 Deferred income taxes - - - 11,814 (815) 10,999 Employee benefit obligations - 1,760 - 526 - 2,286 Other liabilities and deferred credits* 2,681 7,291 667 15,181 (23,992) 1,828 Total Liabilities 10,360 27,659 3,703 46,412 (30,732) 57,402 Retained earnings (losses) 29,892 17,366 (389) 15,177 (25,632) 36,414 Other common stockholders’ equity 3,310 31,307 471 36,572 (68,312) 3,348 Noncontrolling interests - - - 320 - 320 Total Liabilities and Stockholders’ Equity $ 43,562 76,332 3,785 98,481 (124,676) 97,484 *Includes intercompany loans. Millions of Dollars Six Months Ended June 30, 2016 Statement of Cash Flows ConocoPhillips ConocoPhillips Company ConocoPhillips Canada Funding Company I All Other Subsidiaries Consolidating Adjustments Total Consolidated Cash Flows From Operating Activities Net Cash Provided by (Used in) Operating Activities $ (153) 572 (5) 2,229 (963) 1,680 Cash Flows From Investing Activities Capital expenditures and investments - (823) - (2,532) 401 (2,954) Working capital changes associated with investing activities - (76) - (287) - (363) Proceeds from asset dispositions 2,300 160 - 227 (2,324) 363 Purchases of short-term investments - - - (1,292) - (1,292) Long-term advances/loans—related parties - (803) - - 803 - Collection of advances/loans—related parties - - - 1,626 (1,573) 53 Intercompany cash management (3,190) 2,127 - 1,063 - - Other - 2 - 4 - 6 Net Cash Provided by (Used in) Investing Activities (890) 587 - (1,191) (2,693) (4,187) Cash Flows From Financing Activities Issuance of debt 1,600 2,994 - 803 (803) 4,594 Repayment of debt - (1,573) - (827) 1,573 (827) Issuance of company common stock 70 - - - (115) (45) Dividends paid (626) - - (1,078) 1,078 (626) Other (1) (2,319) - 318 1,923 (79) Net Cash Provided by (Used in) Financing Activities 1,043 (898) - (784) 3,656 3,017 Effect of Exchange Rate Changes on Cash and Cash Equivalents - - - (15) - (15) Net Change in Cash and Cash Equivalents - 261 (5) 239 - 495 Cash and cash equivalents at beginning of period - 4 15 2,349 - 2,368 Cash and Cash Equivalents at End of Period $ - 265 10 2,588 - 2,863 Statement of Cash Flows Six Months Ended June 30, 2015 Cash Flows From Operating Activities Net Cash Provided by (Used in) Operating Activities $ (124) 348 1 3,623 194 4,042 Cash Flows From Investing Activities Capital expenditures and investments - (1,642) - (4,773) 676 (5,739) Working capital changes associated with investing activities - (27) - (651) - (678) Proceeds from asset dispositions 2,000 94 - 205 (2,005) 294 Long-term advances/loans—related parties - (179) - (551) 730 - Collection of advances/loans—related parties - - - 152 (100) 52 Intercompany cash management (231) (574) - 805 - - Other - 292 - (1) - 291 Net Cash Provided by (Used in) Investing Activities 1,769 (2,036) - (4,814) (699) (5,780) Cash Flows From Financing Activities Issuance of debt - 3,049 - 179 (730) 2,498 Repayment of debt - (100) - (62) 100 (62) Issuance of company common stock 172 - - - (218) (46) Dividends paid (1,819) - - (24) 24 (1,819) Other 2 (1,996) - 630 1,329 (35) Net Cash Provided by (Used in) Financing Activities (1,645) 953 - 723 505 536 Effect of Exchange Rate Changes on Cash and Cash Equivalents - - - (47) - (47) Net Change in Cash and Cash Equivalents - (735) 1 (515) - (1,249) Cash and cash equivalents at beginning of period - 770 7 4,285 - 5,062 Cash and Cash Equivalents at End of Period $ - 35 8 3,770 - 3,813</t>
  </si>
  <si>
    <t>Inventories (Tables)</t>
  </si>
  <si>
    <t>Note 4—Inventories Inventories consisted of the following: Millions of Dollars June 30 December 31 2016 2015 Crude oil and natural gas $ 463 406 Materials and supplies 687 718 $ 1,150 1,124</t>
  </si>
  <si>
    <t>Impairments (Tables)</t>
  </si>
  <si>
    <t>Impairment charges by segment before tax.</t>
  </si>
  <si>
    <t>Note 8—Impairments During the three- and six-month periods ended June 30, 2016 and 2015, we recognized before-tax impairment charges within the following segments: Millions of Dollars Three Months Ended Six Months Ended June 30 June 30 2016 2015 2016 2015 Alaska $ - 7 - 7 Lower 48 51 - 60 - Europe and North Africa 10 71 137 87 Asia Pacific and Middle East 1 - 1 - $ 62 78 198 94</t>
  </si>
  <si>
    <t>Noncontrolling Interests (Tables)</t>
  </si>
  <si>
    <t>Change in equity attributable to non-controlling interests</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June 30 December 31 2016 2015 Assets Prepaid expenses and other current assets $ 333 768 Other assets 40 60 Liabilities Other accruals 359 754 Other liabilities and deferred credits 33 46 The following table presents the gross fair values of our foreign currency exchange derivatives, excluding collateral, and the line items where they appear on our consolidated balance sheet: Millions of Dollars June 30 December 31 2016 2015 Assets Prepaid expenses and other current assets $ - 47 Liabilities Other accruals 104 8</t>
  </si>
  <si>
    <t>Income statement location and gain/loss amounts of derivatives</t>
  </si>
  <si>
    <t>The gains (losses) from commodity derivatives incurred, and the line items where they appear on our consolidated income statement were: Millions of Dollars Three Months Ended Six Months Ended June 30 June 30 2016 2015 2016 2015 Sales and other operating revenues $ (163) 44 (166) 28 Other income (3) 2 (2) 1 Purchased commodities 130 (47) 129 (3) The (gains) losses from foreign currency exchange derivatives incurred, and the line item where they appear on our consolidated income statement were: Millions of Dollars Three Months Ended Six Months Ended June 30 June 30 2016 2015 2016 2015 Foreign currency transaction (gains) losses $ 86 (37) 183 (13)</t>
  </si>
  <si>
    <t>Net exposures from outstanding commodity derivative contracts</t>
  </si>
  <si>
    <t>The table below summarizes our material net exposures resulting from outstanding commodity derivative contracts: Open Position Long/(Short) June 30 December 31 2016 2015 Commodity Natural gas and power (billions of cubic feet equivalent) Fixed price (11) (14) Basis 27 (17) We had the following net notional position of outstanding foreign currency exchange derivatives: In Millions Notional Currency June 30 December 31 2016 2015 Sell U.S. dollar, buy other currencies* USD 2 347 Buy U.S. dollar, sell other currencies** USD - 20 Buy British pound, sell other currencies*** GBP 1,076 567 *Primarily Canadian dollar, Norwegian krone and British pound. **Primarily Canadian dollar and Norwegian krone. ***Primarily Canadian dollar and euro.</t>
  </si>
  <si>
    <t>Balances of financial instruments</t>
  </si>
  <si>
    <t>Millions of Dollars Carrying Amount Cash and Cash Equivalents Short-Term Investments June 30 December 31 June 30 December 31 2016 2015 2016 2015 Cash $ 837 528 - - Time deposits Remaining maturities from 1 to 90 days 2,026 1,840 682 - Remaining maturities from 91 to 180 days - 607 $ 2,863 2,368 1,289 -</t>
  </si>
  <si>
    <t>Fair Value Measurement (Tables)</t>
  </si>
  <si>
    <t>Fair value hierarchy for gross financial assets and liabilities</t>
  </si>
  <si>
    <t>Millions of Dollars June 30, 2016 December 31, 2015 Level 1 Level 2 Level 3 Total Level 1 Level 2 Level 3 Total Assets Commodity derivatives $ 220 129 24 373 516 242 70 828 Total assets $ 220 129 24 373 516 242 70 828 Liabilities Commodity derivatives $ 234 141 17 392 515 273 12 800 Total liabilities $ 234 141 17 392 515 273 12 80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June 30, 2016 Assets $ 373 275 98 - 8 90 Liabilities 392 275 117 10 14 93 December 31, 2015 Assets $ 828 600 228 - 8 220 Liabilities 800 600 200 1 11 188 At June 30, 2016 and December 31, 2015, we did not present any amounts gross on our consolidated balance sheet where we had the right of setoff.</t>
  </si>
  <si>
    <t>Net fair value of financial instruments</t>
  </si>
  <si>
    <t>The following table summarizes the net fair value of financial instruments (i.e., adjusted where the right of setoff exists for commodity derivatives): Millions of Dollars Carrying Amount Fair Value June 30 December 31 June 30 December 31 2016 2015 2016 2015 Financial assets Commodity derivatives $ 98 228 98 228 Total loans and advances—related parties 755 808 755 808 Financial liabilities Total debt, excluding capital leases 27,824 24,062 31,001 24,785 Commodity derivatives 107 199 107 199</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during the year: Millions of Dollars Fair Value Measurements Using Fair Value Level 3 Inputs Before-Tax Loss June 30, 2016 Net PP&amp;E (held for use) $ 23 23 53 March 31, 2016 Net PP&amp;E (held for use) $ 217 217 129</t>
  </si>
  <si>
    <t>Accumulated Other Comprehensive Income (Tables)</t>
  </si>
  <si>
    <t>Components of accumulated other comprehensive income in the equity section of the balance sheet</t>
  </si>
  <si>
    <t>Note 15—Accumulated Other Comprehensive Income (Loss) Accumulated other comprehensive loss in the equity section of our consolidated balance sheet included: Millions of Dollars Defined Benefit Plans Foreign Currency Translation Accumulated Other Comprehensive Income (Loss) December 31, 2015 $ (443) (5,804) (6,247) Other comprehensive income (loss) (83) 959 876 June 30, 2016 $ (526) (4,845) (5,371) Foreign Currency Translation increased due to the weakening of the U.S. dollar relative to the Canadian dollar, Australian dollar and Norwegian krone.</t>
  </si>
  <si>
    <t>Items reclassified out of accumulated other comprehensive income (loss)</t>
  </si>
  <si>
    <t>The following table summarizes reclassifications out of accumulated other comprehensive loss: Millions of Dollars Three Months Ended Six Months Ended June 30 June 30 2016 2015 2016 2015 Defined benefit plans $ 42 64 105 96 Above amounts are included in the computation of net periodic benefit cost and are presented net of tax expense of: $ 23 35 59 52 See Note 17 — Employee Benefit Plans, for additional information.</t>
  </si>
  <si>
    <t>Cash Flow Information (Tables)</t>
  </si>
  <si>
    <t>Note 16—Cash Flow Information Millions of Dollars Six Months Ended June 30 2016 2015 Cash Payments (Receipts) Interest $ 526 399 Income taxes* (366) 172 Net Sales (Purchases) of Short-Term Investments Short-term investments purchased $ (1,599) - Short-term investments sold 307 - $ (1,292) - *Net of $569 million and $556 million in 2016 and 2015, respectively, related to refunds received from the Internal Revenue Service.</t>
  </si>
  <si>
    <t>Employee Benefit Plans (Tables)</t>
  </si>
  <si>
    <t>Pension and Postretirement Plans</t>
  </si>
  <si>
    <t>Note 17 — Employee Benefit Plans Pension and Postretirement Plans Millions of Dollars Pension Benefits Other Benefits 2016 2015 2016 2015 U.S. Int'l. U.S. Int'l. Components of Net Periodic Benefit Cost Three Months Ended June 30 Service cost $ 28 20 36 31 - - Interest cost 32 32 39 34 4 7 Expected return on plan assets (35) (41) (53) (43) - - Amortization of prior service cost (credit) 1 (2) 1 (2) (8) (2) Recognized net actuarial loss (gain) 23 7 29 21 (1) - Settlements 45 - 52 - - - Net periodic benefit cost $ 94 16 104 41 (5) 5 Six Months Ended June 30 Service cost $ 55 40 72 63 1 1 Interest cost 72 63 79 68 7 14 Expected return on plan assets (78) (82) (107) (87) - - Amortization of prior service cost (credit) 2 (3) 3 (4) (17) (3) Recognized net actuarial loss (gain) 42 14 57 42 (1) 1 Settlements 127 - 52 - - - Net periodic benefit cost $ 220 32 156 82 (10) 13</t>
  </si>
  <si>
    <t>Severance accrual</t>
  </si>
  <si>
    <t>Millions of Dollars Balance at December 31, 2015 $ 156 Accruals 7 Accrual reversals (1) Benefit payments (115) Foreign currency translation adjustments 2 Balance at June 30, 2016 $ 49</t>
  </si>
  <si>
    <t>Related Party Transactions (Tables)</t>
  </si>
  <si>
    <t>Significant transactions with related parties</t>
  </si>
  <si>
    <t>Segment Disclosures and Related Information (Tables)</t>
  </si>
  <si>
    <t>Analysis of Results by Operating Segment</t>
  </si>
  <si>
    <t>Analysis of Results by Operating Segment Millions of Dollars Three Months Ended Six Months Ended June 30 June 30 2016 2015 2016 2015 Sales and Other Operating Revenues Alaska $ 936 1,338 1,714 2,388 Lower 48 2,395 3,176 4,540 6,315 Intersegment eliminations (5) (13) (12) (35) Lower 48 2,390 3,163 4,528 6,280 Canada 391 653 816 1,356 Intersegment eliminations (30) (79) (65) (189) Canada 361 574 751 1,167 Europe and North Africa 736 1,775 1,659 3,324 Intersegment eliminations - (1) - (1) Europe and North Africa 736 1,774 1,659 3,323 Asia Pacific and Middle East 897 1,286 1,734 2,674 Corporate and Other 28 158 83 177 Consolidated sales and other operating revenues $ 5,348 8,293 10,469 16,009 Net Income (Loss) Attributable to ConocoPhillips Alaska $ 147 195 145 340 Lower 48 (771) (293) (1,591) (698) Canada (175) (166) (469) (324) Europe and North Africa 20 36 (31) 672 Asia Pacific and Middle East 72 328 67 723 Other International (29) (147) (53) (239) Corporate and Other (335) (132) (608) (381) Consolidated net income (loss) attributable to ConocoPhillips $ (1,071) (179) (2,540) 93 Millions of Dollars June 30 December 31 2016 2015 Total Assets Alaska $ 12,612 12,555 Lower 48 24,271 26,932 Canada 18,400 17,221 Europe and North Africa 13,060 13,703 Asia Pacific and Middle East 21,769 22,318 Other International 375 282 Corporate and Other 5,567 4,473 Consolidated total assets $ 96,054 97,484</t>
  </si>
  <si>
    <t>Supplementary Information - Condensed Consolidating Financial Information (Tables)</t>
  </si>
  <si>
    <t>Condensed Consolidated Income Statement</t>
  </si>
  <si>
    <t>Millions of Dollars Three Months Ended June 30, 2016 Income Statement ConocoPhillips ConocoPhillips Company ConocoPhillips Canada Funding Company I All Other Subsidiaries Consolidating Adjustments Total Consolidated Revenues and Other Income Sales and other operating revenues $ - 2,284 - 3,064 - 5,348 Equity in earnings (losses) of affiliates (1,003) (21) - 145 959 80 Gain on dispositions - 63 - 65 - 128 Other income - 1 - 18 - 19 Intercompany revenues 26 68 60 928 (1,082) - Total Revenues and Other Income (977) 2,395 60 4,220 (123) 5,575 Costs and Expenses Purchased commodities - 1,998 - 682 (678) 2,002 Production and operating expenses - 488 - 1,191 (234) 1,445 Selling, general and administrative expenses 2 136 - 29 - 167 Exploration expenses - 551 - 59 - 610 Depreciation, depletion and amortization - 306 - 2,023 - 2,329 Impairments - 37 - 25 - 62 Taxes other than income taxes - 39 - 158 - 197 Accretion on discounted liabilities - 12 - 100 - 112 Interest and debt expense 126 164 57 135 (170) 312 Foreign currency transaction (gains) losses 2 - (79) 60 - (17) Total Costs and Expenses 130 3,731 (22) 4,462 (1,082) 7,219 Income (loss) before income taxes (1,107) (1,336) 82 (242) 959 (1,644) Income tax provision (benefit) (36) (333) 19 (236) - (586) Net income (loss) (1,071) (1,003) 63 (6) 959 (1,058) Less: net income attributable to noncontrolling interests - - - (13) - (13) Net Income (Loss) Attributable to ConocoPhillips $ (1,071) (1,003) 63 (19) 959 (1,071) Comprehensive Income (Loss) Attributable to ConocoPhillips $ (1,296) (1,228) 51 (215) 1,392 (1,296) Income Statement Three Months Ended June 30, 2015 Revenues and Other Income Sales and other operating revenues $ - 3,102 - 5,191 - 8,293 Equity in earnings (losses) of affiliates (120) 215 - 138 25 258 Gain on dispositions - 2 - 50 - 52 Other income - 10 - 47 - 57 Intercompany revenues 18 82 63 952 (1,115) - Total Revenues and Other Income (102) 3,411 63 6,378 (1,090) 8,660 Costs and Expenses Purchased commodities - 2,568 - 1,610 (948) 3,230 Production and operating expenses - 395 - 1,405 (2) 1,798 Selling, general and administrative expenses 3 162 - 53 - 218 Exploration expenses - 143 - 406 - 549 Depreciation, depletion and amortization - 301 - 2,028 - 2,329 Impairments - - - 78 - 78 Taxes other than income taxes - 50 - 175 - 225 Accretion on discounted liabilities - 15 - 107 - 122 Interest and debt expense 121 111 57 86 (165) 210 Foreign currency transaction (gains) losses (16) 1 146 (139) - (8) Total Costs and Expenses 108 3,746 203 5,809 (1,115) 8,751 Income (loss) before income taxes (210) (335) (140) 569 25 (91) Income tax provision (benefit) (31) (215) (20) 339 - 73 Net income (loss) (179) (120) (120) 230 25 (164) Less: net income attributable to noncontrolling interests - - - (15) - (15) Net Income (Loss) Attributable to ConocoPhillips $ (179) (120) (120) 215 25 (179) Comprehensive Income (Loss) Attributable to ConocoPhillips $ 769 828 (33) 988 (1,783) 769 Millions of Dollars Six Months Ended June 30, 2016 Income Statement ConocoPhillips ConocoPhillips Company ConocoPhillips Canada Funding Company I All Other Subsidiaries Consolidating Adjustments Total Consolidated Revenues and Other Income Sales and other operating revenues $ - 4,356 - 6,113 - 10,469 Equity in earnings (losses) of affiliates (2,430) (771) - (299) 3,431 (69) Gain on dispositions - 85 - 66 - 151 Other income (loss) - (5) - 44 - 39 Intercompany revenues 44 149 116 1,453 (1,762) - Total Revenues and Other Income (2,386) 3,814 116 7,377 1,669 10,590 Costs and Expenses Purchased commodities - 3,846 - 1,561 (1,180) 4,227 Production and operating expenses - 741 - 2,295 (237) 2,799 Selling, general and administrative expenses 5 290 - 64 (6) 353 Exploration expenses - 982 - 133 - 1,115 Depreciation, depletion and amortization - 563 - 4,013 - 4,576 Impairments - 41 - 157 - 198 Taxes other than income taxes - 96 - 281 - 377 Accretion on discounted liabilities - 24 - 197 - 221 Interest and debt expense 250 298 112 272 (339) 593 Foreign currency transaction (gains) losses (42) 2 233 (194) - (1) Total Costs and Expenses 213 6,883 345 8,779 (1,762) 14,458 Loss before income taxes (2,599) (3,069) (229) (1,402) 3,431 (3,868) Income tax provision (benefit) (59) (639) 1 (657) - (1,354) Net loss (2,540) (2,430) (230) (745) 3,431 (2,514) Less: net income attributable to noncontrolling interests - - - (26) - (26) Net Loss Attributable to ConocoPhillips $ (2,540) (2,430) (230) (771) 3,431 (2,540) Comprehensive Income (Loss) Attributable to ConocoPhillips $ (1,664) (1,554) 4 230 1,320 (1,664) Income Statement Six Months Ended June 30, 2015 Revenues and Other Income Sales and other operating revenues $ - 6,035 - 9,974 - 16,009 Equity in earnings of affiliates 261 1,028 - 716 (1,542) 463 Gain on dispositions - 33 - 71 - 104 Other income - 17 - 69 - 86 Intercompany revenues 37 180 127 1,795 (2,139) - Total Revenues and Other Income 298 7,293 127 12,625 (3,681) 16,662 Costs and Expenses Purchased commodities - 5,128 - 3,104 (1,765) 6,467 Production and operating expenses - 795 - 2,839 (34) 3,600 Selling, general and administrative expenses 6 282 - 98 (9) 377 Exploration expenses - 343 - 688 - 1,031 Depreciation, depletion and amortization - 560 - 3,900 - 4,460 Impairments - - - 94 - 94 Taxes other than income taxes - 119 - 330 - 449 Accretion on discounted liabilities - 29 - 214 - 243 Interest and debt expense 242 212 114 175 (331) 412 Foreign currency transaction (gains) losses 47 - (232) 161 - (24) Total Costs and Expenses 295 7,468 (118) 11,603 (2,139) 17,109 Income (loss) before income taxes 3 (175) 245 1,022 (1,542) (447) Income tax benefit (90) (436) (9) (34) - (569) Net income 93 261 254 1,056 (1,542) 122 Less: net income attributable to noncontrolling interests - - - (29) - (29) Net Income Attributable to ConocoPhillips $ 93 261 254 1,027 (1,542) 93 Comprehensive Income (Loss) Attributable to ConocoPhillips $ (1,646) (1,478) (3) (886) 2,367 (1,646)</t>
  </si>
  <si>
    <t>Schedule of Condensed Balance Sheet</t>
  </si>
  <si>
    <t>Millions of Dollars June 30, 2016 Balance Sheet ConocoPhillips ConocoPhillips Company ConocoPhillips Canada Funding Company I All Other Subsidiaries Consolidating Adjustments Total Consolidated Assets Cash and cash equivalents $ - 265 10 2,588 - 2,863 Short-term investments - - - 1,289 - 1,289 Accounts and notes receivable 11 1,401 24 4,622 (2,742) 3,316 Inventories - 100 - 1,050 - 1,150 Prepaid expenses and other current assets 1 141 167 519 (187) 641 Total Current Assets 12 1,907 201 10,068 (2,929) 9,259 Investments, loans and long-term receivables* 40,356 61,672 3,501 27,849 (111,354) 22,024 Net properties, plants and equipment - 6,994 - 56,691 - 63,685 Other assets 8 1,835 229 1,298 (2,284) 1,086 Total Assets $ 40,376 72,408 3,931 95,906 (116,567) 96,054 Liabilities and Stockholders’ Equity Accounts payable $ - 3,234 6 3,320 (2,742) 3,818 Short-term debt (10) (2) 1,256 87 - 1,331 Accrued income and other taxes - 51 - 503 - 554 Employee benefit obligations - 370 - 168 - 538 Other accruals 170 262 59 802 (186) 1,107 Total Current Liabilities 160 3,915 1,321 4,880 (2,928) 7,348 Long-term debt 9,120 13,635 1,713 2,878 - 27,346 Asset retirement obligations and accrued environmental costs - 1,127 - 8,693 - 9,820 Deferred income taxes - - - 11,360 (1,705) 9,655 Employee benefit obligations - 2,034 - 499 - 2,533 Other liabilities and deferred credits* 114 6,877 811 16,099 (22,380) 1,521 Total Liabilities 9,394 27,588 3,845 44,409 (27,013) 58,223 Retained earnings (losses) 26,725 14,937 (619) 13,262 (21,057) 33,248 Other common stockholders’ equity 4,257 29,883 705 37,948 (68,497) 4,296 Noncontrolling interests - - - 287 - 287 Total Liabilities and Stockholders’ Equity $ 40,376 72,408 3,931 95,906 (116,567) 96,054 *Includes intercompany loans. Balance Sheet December 31, 2015 Assets Cash and cash equivalents $ - 4 15 2,349 - 2,368 Accounts and notes receivable 21 2,905 21 7,228 (5,661) 4,514 Inventories - 142 - 982 - 1,124 Prepaid expenses and other current assets 2 206 252 589 (266) 783 Total Current Assets 23 3,257 288 11,148 (5,927) 8,789 Investments, loans and long-term receivables* 43,532 64,015 3,264 27,839 (117,464) 21,186 Net properties, plants and equipment - 8,110 - 58,336 - 66,446 Other assets 7 950 233 1,158 (1,285) 1,063 Total Assets $ 43,562 76,332 3,785 98,481 (124,676) 97,484 Liabilities and Stockholders’ Equity Accounts payable $ - 5,684 13 4,897 (5,661) 4,933 Short-term debt (9) 1 1,255 180 - 1,427 Accrued income and other taxes - 62 - 437 - 499 Employee benefit obligations - 629 - 258 - 887 Other accruals 170 465 52 1,087 (264) 1,510 Total Current Liabilities 161 6,841 1,320 6,859 (5,925) 9,256 Long-term debt 7,518 10,660 1,716 3,559 - 23,453 Asset retirement obligations and accrued environmental costs - 1,107 - 8,473 - 9,580 Deferred income taxes - - - 11,814 (815) 10,999 Employee benefit obligations - 1,760 - 526 - 2,286 Other liabilities and deferred credits* 2,681 7,291 667 15,181 (23,992) 1,828 Total Liabilities 10,360 27,659 3,703 46,412 (30,732) 57,402 Retained earnings (losses) 29,892 17,366 (389) 15,177 (25,632) 36,414 Other common stockholders’ equity 3,310 31,307 471 36,572 (68,312) 3,348 Noncontrolling interests - - - 320 - 320 Total Liabilities and Stockholders’ Equity $ 43,562 76,332 3,785 98,481 (124,676) 97,484 *Includes intercompany loans.</t>
  </si>
  <si>
    <t>Condensed Consolidated Statement of Cash Flows</t>
  </si>
  <si>
    <t>Millions of Dollars Six Months Ended June 30, 2016 Statement of Cash Flows ConocoPhillips ConocoPhillips Company ConocoPhillips Canada Funding Company I All Other Subsidiaries Consolidating Adjustments Total Consolidated Cash Flows From Operating Activities Net Cash Provided by (Used in) Operating Activities $ (153) 572 (5) 2,229 (963) 1,680 Cash Flows From Investing Activities Capital expenditures and investments - (823) - (2,532) 401 (2,954) Working capital changes associated with investing activities - (76) - (287) - (363) Proceeds from asset dispositions 2,300 160 - 227 (2,324) 363 Purchases of short-term investments - - - (1,292) - (1,292) Long-term advances/loans—related parties - (803) - - 803 - Collection of advances/loans—related parties - - - 1,626 (1,573) 53 Intercompany cash management (3,190) 2,127 - 1,063 - - Other - 2 - 4 - 6 Net Cash Provided by (Used in) Investing Activities (890) 587 - (1,191) (2,693) (4,187) Cash Flows From Financing Activities Issuance of debt 1,600 2,994 - 803 (803) 4,594 Repayment of debt - (1,573) - (827) 1,573 (827) Issuance of company common stock 70 - - - (115) (45) Dividends paid (626) - - (1,078) 1,078 (626) Other (1) (2,319) - 318 1,923 (79) Net Cash Provided by (Used in) Financing Activities 1,043 (898) - (784) 3,656 3,017 Effect of Exchange Rate Changes on Cash and Cash Equivalents - - - (15) - (15) Net Change in Cash and Cash Equivalents - 261 (5) 239 - 495 Cash and cash equivalents at beginning of period - 4 15 2,349 - 2,368 Cash and Cash Equivalents at End of Period $ - 265 10 2,588 - 2,863 Statement of Cash Flows Six Months Ended June 30, 2015 Cash Flows From Operating Activities Net Cash Provided by (Used in) Operating Activities $ (124) 348 1 3,623 194 4,042 Cash Flows From Investing Activities Capital expenditures and investments - (1,642) - (4,773) 676 (5,739) Working capital changes associated with investing activities - (27) - (651) - (678) Proceeds from asset dispositions 2,000 94 - 205 (2,005) 294 Long-term advances/loans—related parties - (179) - (551) 730 - Collection of advances/loans—related parties - - - 152 (100) 52 Intercompany cash management (231) (574) - 805 - - Other - 292 - (1) - 291 Net Cash Provided by (Used in) Investing Activities 1,769 (2,036) - (4,814) (699) (5,780) Cash Flows From Financing Activities Issuance of debt - 3,049 - 179 (730) 2,498 Repayment of debt - (100) - (62) 100 (62) Issuance of company common stock 172 - - - (218) (46) Dividends paid (1,819) - - (24) 24 (1,819) Other 2 (1,996) - 630 1,329 (35) Net Cash Provided by (Used in) Financing Activities (1,645) 953 - 723 505 536 Effect of Exchange Rate Changes on Cash and Cash Equivalents - - - (47) - (47) Net Change in Cash and Cash Equivalents - (735) 1 (515) - (1,249) Cash and cash equivalents at beginning of period - 770 7 4,285 - 5,062 Cash and Cash Equivalents at End of Period $ - 35 8 3,770 - 3,813</t>
  </si>
  <si>
    <t>Inventories (Details) - USD ($) $ in Millions</t>
  </si>
  <si>
    <t>Crude oil and petroleum products</t>
  </si>
  <si>
    <t>Materials and supplies</t>
  </si>
  <si>
    <t>Total Inventories</t>
  </si>
  <si>
    <t>Inventories (Textual) [Abstract]</t>
  </si>
  <si>
    <t>Inventories valued on the LIFO basis</t>
  </si>
  <si>
    <t>Excess of current replacement cost over LIFO cost of inventories</t>
  </si>
  <si>
    <t>Assets Held for Sale or Sold (Details) - Beluga River Unit $ in Millions</t>
  </si>
  <si>
    <t>Jun. 30, 2016USD ($)</t>
  </si>
  <si>
    <t>Long Lived Assets Held For Sale [LineItems]</t>
  </si>
  <si>
    <t>Net carrying value</t>
  </si>
  <si>
    <t>Amount of PP&amp;E in carrying value of assets</t>
  </si>
  <si>
    <t>Asset retirement obligation of held for sale asset</t>
  </si>
  <si>
    <t>Gain (Loss) on Sale of Oil and Gas Property</t>
  </si>
  <si>
    <t>Investments, Loans and Long-Term Receivables (Details) - USD ($) $ in Millions</t>
  </si>
  <si>
    <t>Equity method investments</t>
  </si>
  <si>
    <t>Cumulative foreign currency translation adjustment</t>
  </si>
  <si>
    <t>Australia Pacific LNG [Member]</t>
  </si>
  <si>
    <t>Book value of investment</t>
  </si>
  <si>
    <t>Project finance facility</t>
  </si>
  <si>
    <t>Amount drawn from project finance facility</t>
  </si>
  <si>
    <t>Fair value of investment</t>
  </si>
  <si>
    <t>Unrecognized impairment</t>
  </si>
  <si>
    <t>Australia Pacific LNG [Member] | Export-Import Bank of the US [Member]</t>
  </si>
  <si>
    <t>Australia Pacific LNG [Member] | Export-Import Bank of China [Member]</t>
  </si>
  <si>
    <t>Australia Pacific LNG [Member] | Australian and International Commercial Bank Syndicate [Member]</t>
  </si>
  <si>
    <t>Qatar Liquefied Gas Company Limited (3) (QG3) [Member]</t>
  </si>
  <si>
    <t>Loan balance with affiliated company</t>
  </si>
  <si>
    <t>FCCL [Member]</t>
  </si>
  <si>
    <t>Distribution from equity affiliate</t>
  </si>
  <si>
    <t>Suspended Wells and Wells in Progress (Details) - USD ($) $ in Millions</t>
  </si>
  <si>
    <t>Suspended Wells (Textual) [Abstract]</t>
  </si>
  <si>
    <t>Capitalized cost of suspended wells</t>
  </si>
  <si>
    <t>Increase (decrease) in capitalized cost of suspended wells</t>
  </si>
  <si>
    <t>Wells charged to dry hole expense</t>
  </si>
  <si>
    <t>Number of wells charged to dry hole expense</t>
  </si>
  <si>
    <t>Two</t>
  </si>
  <si>
    <t>Impairments (Details) - USD ($) $ in Millions</t>
  </si>
  <si>
    <t>Impaired Assets to be Disposed of by Method Other than Sale [Line Items]</t>
  </si>
  <si>
    <t>Asset Impairment Charges</t>
  </si>
  <si>
    <t>Exploration Expense</t>
  </si>
  <si>
    <t>Lower 48 [Member]</t>
  </si>
  <si>
    <t>Gulf of Mexico [Member]</t>
  </si>
  <si>
    <t>Melmar [Member]</t>
  </si>
  <si>
    <t>Europe and North Africa [Member]</t>
  </si>
  <si>
    <t>ALASKA [Member]</t>
  </si>
  <si>
    <t>Asia Pacific and Middle East [Member]</t>
  </si>
  <si>
    <t>Debt (Details Textual) - USD ($) $ in Millions</t>
  </si>
  <si>
    <t>ShortTermBorrowings [Abstract]</t>
  </si>
  <si>
    <t>Maturity period of commercial paper (in days)</t>
  </si>
  <si>
    <t>P90D</t>
  </si>
  <si>
    <t>Letters of credit issued</t>
  </si>
  <si>
    <t>Debt (Textual) [Abstract]</t>
  </si>
  <si>
    <t>Classification of short-term debt as long-term debt</t>
  </si>
  <si>
    <t>Debt to capital ratio</t>
  </si>
  <si>
    <t>4.2% Notes due 2021 [Member]</t>
  </si>
  <si>
    <t>Debt at face value</t>
  </si>
  <si>
    <t>Stated percentage of debt</t>
  </si>
  <si>
    <t>4.20%</t>
  </si>
  <si>
    <t>Floating Rate Notes due 2019 [Member]</t>
  </si>
  <si>
    <t>Stated percentage of debt minimum</t>
  </si>
  <si>
    <t>0.50%</t>
  </si>
  <si>
    <t>Stated percentage of debt maximum</t>
  </si>
  <si>
    <t>1.50%</t>
  </si>
  <si>
    <t>Debt Instrument Term</t>
  </si>
  <si>
    <t>3 years</t>
  </si>
  <si>
    <t>LIBOR [Member]</t>
  </si>
  <si>
    <t>2.00%</t>
  </si>
  <si>
    <t>Base Rate [Member]</t>
  </si>
  <si>
    <t>1.00%</t>
  </si>
  <si>
    <t>4.95% Notes due 2026 [Member]</t>
  </si>
  <si>
    <t>4.95%</t>
  </si>
  <si>
    <t>5.95% Notes due 2046 [Member]</t>
  </si>
  <si>
    <t>5.95%</t>
  </si>
  <si>
    <t>Marine Terminal Revenue Refunding Bonds due through 2035</t>
  </si>
  <si>
    <t>Revolving Credit Facilities [Member]</t>
  </si>
  <si>
    <t>Total amount under revolving credit facilities</t>
  </si>
  <si>
    <t>Credit facilities remaining after commercial paper outstanding and issuance of letters of credit</t>
  </si>
  <si>
    <t>ConocoPhillips [Member]</t>
  </si>
  <si>
    <t>Commercial paper program</t>
  </si>
  <si>
    <t>ConocoPhillips Qatar Funding Ltd. [Member]</t>
  </si>
  <si>
    <t>Commercial paper outstanding</t>
  </si>
  <si>
    <t>Noncontrolling Interests (Details) - USD ($) $ in Millions</t>
  </si>
  <si>
    <t>Activity for equity attributable to noncontrolling interests</t>
  </si>
  <si>
    <t>Beginning Balance</t>
  </si>
  <si>
    <t>Distributions to noncontrolling interests</t>
  </si>
  <si>
    <t>Ending Balance</t>
  </si>
  <si>
    <t>Common Stockholders' Equity [Member]</t>
  </si>
  <si>
    <t>Noncontrolling Interest [Member]</t>
  </si>
  <si>
    <t xml:space="preserve"> *Includes components of other comprehensive income (loss), which are disclosed separately in the Consolidated Statement of Comprehensive Income.</t>
  </si>
  <si>
    <t>Guarantees (Details) $ in Millions</t>
  </si>
  <si>
    <t>Dec. 31, 2015USD ($)</t>
  </si>
  <si>
    <t>Guarantees (Textual) [Abstract]</t>
  </si>
  <si>
    <t>Environmental accruals for known contamination in carrying amount recorded for indemnifications</t>
  </si>
  <si>
    <t>Australia Pacific APLNG [Member]</t>
  </si>
  <si>
    <t>Ownership percentage in equity investment</t>
  </si>
  <si>
    <t>37.50%</t>
  </si>
  <si>
    <t>Train 1 and Train 2 [Member] | Australia Pacific APLNG [Member]</t>
  </si>
  <si>
    <t>Maximum potential amount of future payments</t>
  </si>
  <si>
    <t>Terms of guarantees outstanding</t>
  </si>
  <si>
    <t>1 year</t>
  </si>
  <si>
    <t>Construction completion guarantee [Member] | Australia Pacific APLNG [Member]</t>
  </si>
  <si>
    <t>Maximum potential amount of future payments based on current pro-rata share</t>
  </si>
  <si>
    <t>Carrying value of the guarantee to third-party lenders</t>
  </si>
  <si>
    <t>Continued development [Member] | Australia Pacific APLNG [Member]</t>
  </si>
  <si>
    <t>up to 29 years or the life of the venture</t>
  </si>
  <si>
    <t>Other Guarantees [Member]</t>
  </si>
  <si>
    <t>up to eight years</t>
  </si>
  <si>
    <t>Number Of Joint Ventures Backed By Guarantee</t>
  </si>
  <si>
    <t>Indemnifications [Member]</t>
  </si>
  <si>
    <t>Indemnifications [Member] | Refinery Supplier [Member]</t>
  </si>
  <si>
    <t>eight years</t>
  </si>
  <si>
    <t>Carrying value of indemnification asset</t>
  </si>
  <si>
    <t>Guarantee existing sales agreement of natural gas delivery | Australia Pacific APLNG [Member]</t>
  </si>
  <si>
    <t>Maximum potential amount of future payments under the guarantees in the event of intentional or reckless breach</t>
  </si>
  <si>
    <t>1 to 26 years</t>
  </si>
  <si>
    <t>Contingencies and Commitments (Details) - USD ($) $ in Millions</t>
  </si>
  <si>
    <t>Contingencies and Commitments (Textual) [Abstract]</t>
  </si>
  <si>
    <t>Total environmental accrual included in balance sheet</t>
  </si>
  <si>
    <t>Expected years to incur the majority of expenditures</t>
  </si>
  <si>
    <t>30 years</t>
  </si>
  <si>
    <t>Letters of credit that secure performance obligations</t>
  </si>
  <si>
    <t>Derivative and Financial Instruments - Commodity Balance Sheet (Details)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 - ft3 / D ft3 / D in Billions</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 USD ($) $ in Millions</t>
  </si>
  <si>
    <t>Prepaid Expenses and Other Current Assets [Member]</t>
  </si>
  <si>
    <t>Foreign currency exchange derivative assets</t>
  </si>
  <si>
    <t>Other Accruals [Member]</t>
  </si>
  <si>
    <t>Foreign currency exchange derivative liabilities</t>
  </si>
  <si>
    <t>Derivative and Financial Instruments - FX GainLoss (Details 4) - USD ($) $ in Millions</t>
  </si>
  <si>
    <t>Foreign currency transaction (gains) losses [Member]</t>
  </si>
  <si>
    <t>Derivative and Financial Instruments - FX Notional (Details 5) - Foreign Currency Exchange Derivative [Member] £ in Millions, $ in Millions</t>
  </si>
  <si>
    <t>Jun. 30, 2016GBP (£)</t>
  </si>
  <si>
    <t>Dec. 31, 2015GBP (£)</t>
  </si>
  <si>
    <t>Sell US Dollar Buy Other Currencies [Member]</t>
  </si>
  <si>
    <t>Net notional position of foreign currency exchange derivatives</t>
  </si>
  <si>
    <t>Buy U.S. dollar, sell other currencies [Member]</t>
  </si>
  <si>
    <t>[2]</t>
  </si>
  <si>
    <t>Buy British pound, sell other currencies [Member]</t>
  </si>
  <si>
    <t>Net notional position of foreign currency exchange derivatives | £</t>
  </si>
  <si>
    <t>[3]</t>
  </si>
  <si>
    <t xml:space="preserve"> *Primarily Canadian dollar, Norwegian krone and British pound.</t>
  </si>
  <si>
    <t xml:space="preserve"> **Primarily Canadian dollar and Norwegian krone.</t>
  </si>
  <si>
    <t xml:space="preserve"> ***Primarily Canadian dollar and euro.</t>
  </si>
  <si>
    <t>Derivative and Financial Instruments - Financial Instruments (Details 6) - USD ($) $ in Millions</t>
  </si>
  <si>
    <t>Dec. 31, 2014</t>
  </si>
  <si>
    <t>Dec. 31, 2013</t>
  </si>
  <si>
    <t>Schedule of Held-to-maturity Securities [Line Items]</t>
  </si>
  <si>
    <t>Cash and cash equivalents Total</t>
  </si>
  <si>
    <t>Cash and Cash Equivalents [Member]</t>
  </si>
  <si>
    <t>Cash</t>
  </si>
  <si>
    <t>Time Deposits</t>
  </si>
  <si>
    <t>Commercial Paper</t>
  </si>
  <si>
    <t>Cash and Cash Equivalents [Member] | Short-term Investment [Member]</t>
  </si>
  <si>
    <t>Cash and Cash Equivalents [Member] | Remaining maturities from 1 to 90 days [Member]</t>
  </si>
  <si>
    <t>Cash and Cash Equivalents [Member] | Remaining maturities from 91 to 180 days [Member]</t>
  </si>
  <si>
    <t>Derivative and Financial Instruments (Details Textual) - USD ($) $ in Millions</t>
  </si>
  <si>
    <t>Schedule of Credit Risk [Line items]</t>
  </si>
  <si>
    <t>Aggregate fair value of all derivative instruments in a liability position</t>
  </si>
  <si>
    <t>Collateral was posted for derivative instruments in a liability position</t>
  </si>
  <si>
    <t>In event of downgrade below investment grade [Member]</t>
  </si>
  <si>
    <t>Additional collateral, either in the form of cash or letters of credit</t>
  </si>
  <si>
    <t>Financial instruments [Member]</t>
  </si>
  <si>
    <t>Fair Value Measurements, Recurring and Nonrecurring, Valuation Techniques [Line Items]</t>
  </si>
  <si>
    <t>Terms of financial instruments and trade receivables</t>
  </si>
  <si>
    <t>90 days</t>
  </si>
  <si>
    <t>Trade receivables [Member]</t>
  </si>
  <si>
    <t>30 days</t>
  </si>
  <si>
    <t>Fair Value Measurement - FV Hierarchy (Details) - USD ($) $ in Millions</t>
  </si>
  <si>
    <t>Fair Value, Assets and Liabilities Measured on Recurring and Nonrecurring Basis [Line Items]</t>
  </si>
  <si>
    <t>Deferred compensation investments</t>
  </si>
  <si>
    <t>Commodity derivative asset, gross</t>
  </si>
  <si>
    <t>Total assets</t>
  </si>
  <si>
    <t>Commodity derivative liability, gross</t>
  </si>
  <si>
    <t>Total liabilities</t>
  </si>
  <si>
    <t>Level 1 [Member]</t>
  </si>
  <si>
    <t>Level 2 [Member]</t>
  </si>
  <si>
    <t>Level 3 [Member]</t>
  </si>
  <si>
    <t>Fair Value Measurement - FV of Commodity Derivatives (Details 1) - USD ($) $ in Millions</t>
  </si>
  <si>
    <t>Offsetting Derivative Assets[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e Value Measurement - Nonrecurring (Details) - USD ($) $ in Millions</t>
  </si>
  <si>
    <t>Mar. 31, 2016</t>
  </si>
  <si>
    <t>Fair Value - Net PP&amp;E (held for use)</t>
  </si>
  <si>
    <t>Before-Tax Loss - Net PP&amp;E (held for use)</t>
  </si>
  <si>
    <t>Fair Value, Inputs, Level 3 [Member]</t>
  </si>
  <si>
    <t>Fair Value Measurement - FV of Fin. Instruments (Details 2) - USD ($) $ in Millions</t>
  </si>
  <si>
    <t>Financial Assets [Abstract]</t>
  </si>
  <si>
    <t>Commodity derivatives, assets</t>
  </si>
  <si>
    <t>Financial Liabilities [Abstract]</t>
  </si>
  <si>
    <t>Commodity derivatives, liabilities</t>
  </si>
  <si>
    <t>Carrying Amount [Member]</t>
  </si>
  <si>
    <t>Total loans and advances - related parties</t>
  </si>
  <si>
    <t>Total debt, excluding capital leases, carrying amount</t>
  </si>
  <si>
    <t>Deferred Compensation Liquidation [Member]</t>
  </si>
  <si>
    <t>Fair Value [Member]</t>
  </si>
  <si>
    <t>Total debt, excluding capital leases, fair value</t>
  </si>
  <si>
    <t>Accumulated Other Comprehensive Income (Loss) (Details) - USD ($) $ in Millions</t>
  </si>
  <si>
    <t>Accumulated other comprehensive income in the equity section of the balance sheet included</t>
  </si>
  <si>
    <t>Defined Benefit Plans, Beginning Balance</t>
  </si>
  <si>
    <t>Foreign Currency Translation, Beginning Balance</t>
  </si>
  <si>
    <t>Accumulated Other Comprehensive Income, Beginning Balance</t>
  </si>
  <si>
    <t>Defined Benefit Plans</t>
  </si>
  <si>
    <t>Foreign Currency Translation</t>
  </si>
  <si>
    <t>Other Comprehensive Income, Net of Tax</t>
  </si>
  <si>
    <t>Defined Benefit Plans, Ending Balance</t>
  </si>
  <si>
    <t>Foreign Currency Translation, Ending Balance</t>
  </si>
  <si>
    <t>Accumulated Other Comprehensive Income, Ending Balance</t>
  </si>
  <si>
    <t>Accumulated Other Comprehensive Income (Loss) (Details 1) - USD ($) $ in Millions</t>
  </si>
  <si>
    <t>Reclassification out of Accumulated Other Comprehensive Income [Abstract]</t>
  </si>
  <si>
    <t>[1],[2]</t>
  </si>
  <si>
    <t>Tax expense of defined benefit plans</t>
  </si>
  <si>
    <t xml:space="preserve"> Above amounts are included in the computation of net periodic benefitcost and are presented net of tax expense of: $23,$35,$59,$52</t>
  </si>
  <si>
    <t xml:space="preserve"> See Note 17—Employee Benefit Plans, for additional information.</t>
  </si>
  <si>
    <t>Cash Flow Information (Details) - USD ($) $ in Millions</t>
  </si>
  <si>
    <t>Cash payments (receipts)</t>
  </si>
  <si>
    <t>Interest</t>
  </si>
  <si>
    <t>Income taxes</t>
  </si>
  <si>
    <t>Proceeds From Income Tax Refunds</t>
  </si>
  <si>
    <t>Net Purchases of Short-Term Investments</t>
  </si>
  <si>
    <t>Short-term investments purchased</t>
  </si>
  <si>
    <t>Short-term investments sold</t>
  </si>
  <si>
    <t>Net sale (purchases) of short-term investments</t>
  </si>
  <si>
    <t xml:space="preserve"> *Net of $569 million and $556 million in 2016 and 2015, respectively, related to refunds received from the Internal Revenue Service.</t>
  </si>
  <si>
    <t>Employee Benefit Plans (Details) - USD ($) $ in Millions</t>
  </si>
  <si>
    <t>U.S. (Pension Benefits) [Member]</t>
  </si>
  <si>
    <t>Components of Net Periodic Benefit Cost</t>
  </si>
  <si>
    <t>Service cost</t>
  </si>
  <si>
    <t>Interest cost</t>
  </si>
  <si>
    <t>Expected return on plan assets</t>
  </si>
  <si>
    <t>Amortization of prior service cost</t>
  </si>
  <si>
    <t>Recognized net actuarial (gain) loss</t>
  </si>
  <si>
    <t>Settlements</t>
  </si>
  <si>
    <t>Net periodic benefit cost</t>
  </si>
  <si>
    <t>Int'l (Pension Benefits) [Member]</t>
  </si>
  <si>
    <t>Other Benefits [Member]</t>
  </si>
  <si>
    <t>Employee Benefit Plans (Details Textual) - USD ($) $ in Millions</t>
  </si>
  <si>
    <t>Employee Benefit Plans (Textual) [Abstract]</t>
  </si>
  <si>
    <t>Increase in pension liability</t>
  </si>
  <si>
    <t>Discount rate for net pension liability</t>
  </si>
  <si>
    <t>4.50%</t>
  </si>
  <si>
    <t>Company contributions</t>
  </si>
  <si>
    <t>Expected company contributions</t>
  </si>
  <si>
    <t>Defined Benefit Plan, Recognized Net Gain (Loss) Due to Settlements</t>
  </si>
  <si>
    <t>U.S. Qualified [Member]</t>
  </si>
  <si>
    <t>3.60%</t>
  </si>
  <si>
    <t>U.S. Nonqualified [Member]</t>
  </si>
  <si>
    <t>3.15%</t>
  </si>
  <si>
    <t>Employee Benefit Plans (Severances) - USD ($) $ in Millions</t>
  </si>
  <si>
    <t>Supplemental Unemployment Benefits [Line Items]</t>
  </si>
  <si>
    <t>Employee Severance</t>
  </si>
  <si>
    <t>Severance Accrual</t>
  </si>
  <si>
    <t>Payments For Postemployment Benefits</t>
  </si>
  <si>
    <t>Severance accrual current period change</t>
  </si>
  <si>
    <t>Short term portion of severance accrual</t>
  </si>
  <si>
    <t>Employee severance accrual reversal [Member]</t>
  </si>
  <si>
    <t>Related Party Transactions (Details) - USD ($) $ in Millions</t>
  </si>
  <si>
    <t>Operating revenues and other income</t>
  </si>
  <si>
    <t>Purchases</t>
  </si>
  <si>
    <t>Operating expenses and selling, general and administrative expenses</t>
  </si>
  <si>
    <t>Net interest (income) expense</t>
  </si>
  <si>
    <t xml:space="preserve"> *We paid interest to, or received interest from, various affiliates.  See Note 6—Investments, Loans and Long-Term Receivables, for additional</t>
  </si>
  <si>
    <t>Segment Disclosures and Related Information - Sales (Details) - USD ($) $ in Millions</t>
  </si>
  <si>
    <t>Segment Reporting Information [Line Items]</t>
  </si>
  <si>
    <t>Alaska [Member]</t>
  </si>
  <si>
    <t>Lower 48 Before Intersegment Eliminations [Member]</t>
  </si>
  <si>
    <t>Intersegment Eliminations before Lower 48 and Latin America [Member]</t>
  </si>
  <si>
    <t>Canada before Intersegment Eliminations [Member]</t>
  </si>
  <si>
    <t>Intersegment Eliminations before Canada [Member]</t>
  </si>
  <si>
    <t>Canada [Member]</t>
  </si>
  <si>
    <t>Europe before Intersegment Eliminations [Member]</t>
  </si>
  <si>
    <t>Intersegment Eliminations before Europe [Member]</t>
  </si>
  <si>
    <t>Asia Pacific Before Intersegment Eliminations [Member]</t>
  </si>
  <si>
    <t>Other International [Member]</t>
  </si>
  <si>
    <t>Corporate and Other [Member]</t>
  </si>
  <si>
    <t>Segment Disclosures and Related Information - Net Income (Details 1) - USD ($) $ in Millions</t>
  </si>
  <si>
    <t>Net Income Attributable to ConocoPhillips</t>
  </si>
  <si>
    <t>Consolidated net income (loss) attributable to ConocoPhillips</t>
  </si>
  <si>
    <t>Segment Disclosures and Related Information (Details Textual)</t>
  </si>
  <si>
    <t>Segment Disclosures and Related Information (Textual) [Abstract]</t>
  </si>
  <si>
    <t>Number of operating segments</t>
  </si>
  <si>
    <t>Segment Disclosures and Related Information - Assets (Details 2) - USD ($) $ in Millions</t>
  </si>
  <si>
    <t>Assets [Abstract]</t>
  </si>
  <si>
    <t>Consolidated total assets</t>
  </si>
  <si>
    <t>Europe [Member]</t>
  </si>
  <si>
    <t>Income Taxes (Details) - USD ($) $ in Millions</t>
  </si>
  <si>
    <t>Income Taxes (Textual) [Abstract]</t>
  </si>
  <si>
    <t>Effective tax rate</t>
  </si>
  <si>
    <t>36.00%</t>
  </si>
  <si>
    <t>80.00%</t>
  </si>
  <si>
    <t>35.00%</t>
  </si>
  <si>
    <t>127.00%</t>
  </si>
  <si>
    <t>Current Income Tax Expense Benefit [Line Items]</t>
  </si>
  <si>
    <t>Income Tax Expense (Benefit)</t>
  </si>
  <si>
    <t>Foreign Tax Benefit/Expense</t>
  </si>
  <si>
    <t>Corporation Tax Rate pre legislation</t>
  </si>
  <si>
    <t>25.00%</t>
  </si>
  <si>
    <t>Corporation Tax Rate post legislation</t>
  </si>
  <si>
    <t>27.00%</t>
  </si>
  <si>
    <t>United Kingdom [Member]</t>
  </si>
  <si>
    <t>62.00%</t>
  </si>
  <si>
    <t>50.00%</t>
  </si>
  <si>
    <t>DeferredStateTaxRecognitionMember [Member]</t>
  </si>
  <si>
    <t>Subsequent Events (Details) $ in Millions</t>
  </si>
  <si>
    <t>Sep. 30, 2016USD ($)</t>
  </si>
  <si>
    <t>Senegal [Member]</t>
  </si>
  <si>
    <t>Subsequent Event [Line Items]</t>
  </si>
  <si>
    <t>Workforce Reduction</t>
  </si>
  <si>
    <t>6.00%</t>
  </si>
  <si>
    <t>Customary Adjustments [Member]</t>
  </si>
  <si>
    <t>APLNG Tax Functional Currency Change [Member]</t>
  </si>
  <si>
    <t>Income (Loss) from Equity Method Investments</t>
  </si>
  <si>
    <t>Rig Cancellation [Member]</t>
  </si>
  <si>
    <t>Supplementary Information - Condensed Consolidating Financial Information - Inc Stmt (Details) - USD ($) $ in Millions</t>
  </si>
  <si>
    <t>Gain (loss) on dispositions</t>
  </si>
  <si>
    <t>Intercompany revenues</t>
  </si>
  <si>
    <t>Taxes other than income taxes</t>
  </si>
  <si>
    <t>Income (Loss) from Continuing Operations before Income Taxes, Extraordinary Items, Noncontrolling Interest</t>
  </si>
  <si>
    <t>Net Income (Loss)</t>
  </si>
  <si>
    <t>ConocoPhillips Company [Member]</t>
  </si>
  <si>
    <t>ConocoPhillips Canada Funding Company I [Member]</t>
  </si>
  <si>
    <t>All Other Subsidiaries [Member]</t>
  </si>
  <si>
    <t>Consolidating Adjustments [Member]</t>
  </si>
  <si>
    <t>Supplementary Information - Condensed Consolidating Financial Information - Bal Sheet (Details 1) - USD ($) $ in Millions</t>
  </si>
  <si>
    <t>Accounts and notes receivable</t>
  </si>
  <si>
    <t>Investments, loans and long-term receivables</t>
  </si>
  <si>
    <t>Net properties, plants and equipment</t>
  </si>
  <si>
    <t>Liabilities and Stockholders' Equity</t>
  </si>
  <si>
    <t>Accounts payable and related party accounts payable</t>
  </si>
  <si>
    <t>Other common stockholders' equity</t>
  </si>
  <si>
    <t>Total Liabilities and Stockholders' Equity</t>
  </si>
  <si>
    <t xml:space="preserve"> *Includes intercompany loans.</t>
  </si>
  <si>
    <t>Supplementary Information - Condensed Consolidating Financial Information - Bal Sheet (Details Textual) $ in Billions</t>
  </si>
  <si>
    <t>Condensed Financial Statements, Captions [Line Items]</t>
  </si>
  <si>
    <t>Intercompany other liabilities</t>
  </si>
  <si>
    <t>Intercompany Investment</t>
  </si>
  <si>
    <t>Intercompany return of capital</t>
  </si>
  <si>
    <t>Supplementary Information - Condensed Consolidating Financial Information - Cash Flow (Details 2) - USD ($) $ in Millions</t>
  </si>
  <si>
    <t>Net Cash Provided by (Used in) Operating Activities</t>
  </si>
  <si>
    <t>Net Cash Provided by (Used in) Investing Activities</t>
  </si>
  <si>
    <t>Long-term advances/loans-related parties</t>
  </si>
  <si>
    <t>Intercompany cash manag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163165</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1238505159</v>
      </c>
    </row>
    <row spans="1:2" r="14">
      <c t="s" s="4" r="A14">
        <v>21</v>
      </c>
      <c t="s" s="4"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3</v>
      </c>
      <c t="s" s="2" r="B1">
        <v>1</v>
      </c>
    </row>
    <row spans="1:2" r="2">
      <c t="s" s="2" r="B2">
        <v>25</v>
      </c>
    </row>
    <row spans="1:2" r="3">
      <c t="s" s="3" r="A3">
        <v>164</v>
      </c>
    </row>
    <row spans="1:2" r="4">
      <c t="s" s="4" r="A4">
        <v>8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5</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5</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5</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9</v>
      </c>
      <c t="s" s="2" r="B1">
        <v>1</v>
      </c>
    </row>
    <row spans="1:2" r="2">
      <c t="s" s="2" r="B2">
        <v>25</v>
      </c>
    </row>
    <row spans="1:2" r="3">
      <c t="s" s="3" r="A3">
        <v>177</v>
      </c>
    </row>
    <row spans="1:2" r="4">
      <c t="s" s="4" r="A4">
        <v>39</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9</v>
      </c>
      <c t="s" s="2" r="B1">
        <v>1</v>
      </c>
    </row>
    <row spans="1:2" r="2">
      <c t="s" s="2" r="B2">
        <v>25</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5</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5</v>
      </c>
      <c t="s" s="2" r="B1">
        <v>1</v>
      </c>
    </row>
    <row spans="1:2" r="2">
      <c t="s" s="2" r="B2">
        <v>25</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5</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5</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5348</v>
      </c>
      <c t="n" s="7" r="C4">
        <v>8293</v>
      </c>
      <c t="n" s="7" r="D4">
        <v>10469</v>
      </c>
      <c t="n" s="7" r="E4">
        <v>16009</v>
      </c>
    </row>
    <row spans="1:5" r="5">
      <c t="s" s="4" r="A5">
        <v>29</v>
      </c>
      <c t="n" s="6" r="B5">
        <v>80</v>
      </c>
      <c t="n" s="6" r="C5">
        <v>258</v>
      </c>
      <c t="n" s="6" r="D5">
        <v>-69</v>
      </c>
      <c t="n" s="6" r="E5">
        <v>463</v>
      </c>
    </row>
    <row spans="1:5" r="6">
      <c t="s" s="4" r="A6">
        <v>30</v>
      </c>
      <c t="n" s="6" r="B6">
        <v>128</v>
      </c>
      <c t="n" s="6" r="C6">
        <v>52</v>
      </c>
      <c t="n" s="6" r="D6">
        <v>151</v>
      </c>
      <c t="n" s="6" r="E6">
        <v>104</v>
      </c>
    </row>
    <row spans="1:5" r="7">
      <c t="s" s="4" r="A7">
        <v>31</v>
      </c>
      <c t="n" s="6" r="B7">
        <v>19</v>
      </c>
      <c t="n" s="6" r="C7">
        <v>57</v>
      </c>
      <c t="n" s="6" r="D7">
        <v>39</v>
      </c>
      <c t="n" s="6" r="E7">
        <v>86</v>
      </c>
    </row>
    <row spans="1:5" r="8">
      <c t="s" s="4" r="A8">
        <v>32</v>
      </c>
      <c t="n" s="6" r="B8">
        <v>5575</v>
      </c>
      <c t="n" s="6" r="C8">
        <v>8660</v>
      </c>
      <c t="n" s="6" r="D8">
        <v>10590</v>
      </c>
      <c t="n" s="6" r="E8">
        <v>16662</v>
      </c>
    </row>
    <row spans="1:5" r="9">
      <c t="s" s="3" r="A9">
        <v>33</v>
      </c>
    </row>
    <row spans="1:5" r="10">
      <c t="s" s="4" r="A10">
        <v>34</v>
      </c>
      <c t="n" s="6" r="B10">
        <v>2002</v>
      </c>
      <c t="n" s="6" r="C10">
        <v>3230</v>
      </c>
      <c t="n" s="6" r="D10">
        <v>4227</v>
      </c>
      <c t="n" s="6" r="E10">
        <v>6467</v>
      </c>
    </row>
    <row spans="1:5" r="11">
      <c t="s" s="4" r="A11">
        <v>35</v>
      </c>
      <c t="n" s="6" r="B11">
        <v>1445</v>
      </c>
      <c t="n" s="6" r="C11">
        <v>1798</v>
      </c>
      <c t="n" s="6" r="D11">
        <v>2799</v>
      </c>
      <c t="n" s="6" r="E11">
        <v>3600</v>
      </c>
    </row>
    <row spans="1:5" r="12">
      <c t="s" s="4" r="A12">
        <v>36</v>
      </c>
      <c t="n" s="6" r="B12">
        <v>167</v>
      </c>
      <c t="n" s="6" r="C12">
        <v>218</v>
      </c>
      <c t="n" s="6" r="D12">
        <v>353</v>
      </c>
      <c t="n" s="6" r="E12">
        <v>377</v>
      </c>
    </row>
    <row spans="1:5" r="13">
      <c t="s" s="4" r="A13">
        <v>37</v>
      </c>
      <c t="n" s="6" r="B13">
        <v>610</v>
      </c>
      <c t="n" s="6" r="C13">
        <v>549</v>
      </c>
      <c t="n" s="6" r="D13">
        <v>1115</v>
      </c>
      <c t="n" s="6" r="E13">
        <v>1031</v>
      </c>
    </row>
    <row spans="1:5" r="14">
      <c t="s" s="4" r="A14">
        <v>38</v>
      </c>
      <c t="n" s="6" r="B14">
        <v>2329</v>
      </c>
      <c t="n" s="6" r="C14">
        <v>2329</v>
      </c>
      <c t="n" s="6" r="D14">
        <v>4576</v>
      </c>
      <c t="n" s="6" r="E14">
        <v>4460</v>
      </c>
    </row>
    <row spans="1:5" r="15">
      <c t="s" s="4" r="A15">
        <v>39</v>
      </c>
      <c t="n" s="6" r="B15">
        <v>62</v>
      </c>
      <c t="n" s="6" r="C15">
        <v>78</v>
      </c>
      <c t="n" s="6" r="D15">
        <v>198</v>
      </c>
      <c t="n" s="6" r="E15">
        <v>94</v>
      </c>
    </row>
    <row spans="1:5" r="16">
      <c t="s" s="4" r="A16">
        <v>40</v>
      </c>
      <c t="n" s="6" r="B16">
        <v>197</v>
      </c>
      <c t="n" s="6" r="C16">
        <v>225</v>
      </c>
      <c t="n" s="6" r="D16">
        <v>377</v>
      </c>
      <c t="n" s="6" r="E16">
        <v>449</v>
      </c>
    </row>
    <row spans="1:5" r="17">
      <c t="s" s="4" r="A17">
        <v>41</v>
      </c>
      <c t="n" s="6" r="B17">
        <v>112</v>
      </c>
      <c t="n" s="6" r="C17">
        <v>122</v>
      </c>
      <c t="n" s="6" r="D17">
        <v>221</v>
      </c>
      <c t="n" s="6" r="E17">
        <v>243</v>
      </c>
    </row>
    <row spans="1:5" r="18">
      <c t="s" s="4" r="A18">
        <v>42</v>
      </c>
      <c t="n" s="6" r="B18">
        <v>312</v>
      </c>
      <c t="n" s="6" r="C18">
        <v>210</v>
      </c>
      <c t="n" s="6" r="D18">
        <v>593</v>
      </c>
      <c t="n" s="6" r="E18">
        <v>412</v>
      </c>
    </row>
    <row spans="1:5" r="19">
      <c t="s" s="4" r="A19">
        <v>43</v>
      </c>
      <c t="n" s="6" r="B19">
        <v>-17</v>
      </c>
      <c t="n" s="6" r="C19">
        <v>-8</v>
      </c>
      <c t="n" s="6" r="D19">
        <v>-1</v>
      </c>
      <c t="n" s="6" r="E19">
        <v>-24</v>
      </c>
    </row>
    <row spans="1:5" r="20">
      <c t="s" s="4" r="A20">
        <v>44</v>
      </c>
      <c t="n" s="6" r="B20">
        <v>7219</v>
      </c>
      <c t="n" s="6" r="C20">
        <v>8751</v>
      </c>
      <c t="n" s="6" r="D20">
        <v>14458</v>
      </c>
      <c t="n" s="6" r="E20">
        <v>17109</v>
      </c>
    </row>
    <row spans="1:5" r="21">
      <c t="s" s="4" r="A21">
        <v>45</v>
      </c>
      <c t="n" s="6" r="B21">
        <v>-1644</v>
      </c>
      <c t="n" s="6" r="C21">
        <v>-91</v>
      </c>
      <c t="n" s="6" r="D21">
        <v>-3868</v>
      </c>
      <c t="n" s="6" r="E21">
        <v>-447</v>
      </c>
    </row>
    <row spans="1:5" r="22">
      <c t="s" s="4" r="A22">
        <v>46</v>
      </c>
      <c t="n" s="6" r="B22">
        <v>-586</v>
      </c>
      <c t="n" s="6" r="C22">
        <v>73</v>
      </c>
      <c t="n" s="6" r="D22">
        <v>-1354</v>
      </c>
      <c t="n" s="6" r="E22">
        <v>-569</v>
      </c>
    </row>
    <row spans="1:5" r="23">
      <c t="s" s="4" r="A23">
        <v>47</v>
      </c>
      <c t="n" s="6" r="B23">
        <v>-1058</v>
      </c>
      <c t="n" s="6" r="C23">
        <v>-164</v>
      </c>
      <c t="n" s="6" r="D23">
        <v>-2514</v>
      </c>
      <c t="n" s="6" r="E23">
        <v>122</v>
      </c>
    </row>
    <row spans="1:5" r="24">
      <c t="s" s="4" r="A24">
        <v>48</v>
      </c>
      <c t="n" s="6" r="B24">
        <v>-13</v>
      </c>
      <c t="n" s="6" r="C24">
        <v>-15</v>
      </c>
      <c t="n" s="6" r="D24">
        <v>-26</v>
      </c>
      <c t="n" s="6" r="E24">
        <v>-29</v>
      </c>
    </row>
    <row spans="1:5" r="25">
      <c t="s" s="4" r="A25">
        <v>49</v>
      </c>
      <c t="n" s="7" r="B25">
        <v>-1071</v>
      </c>
      <c t="n" s="7" r="C25">
        <v>-179</v>
      </c>
      <c t="n" s="7" r="D25">
        <v>-2540</v>
      </c>
      <c t="n" s="7" r="E25">
        <v>93</v>
      </c>
    </row>
    <row spans="1:5" r="26">
      <c t="s" s="3" r="A26">
        <v>50</v>
      </c>
    </row>
    <row spans="1:5" r="27">
      <c t="s" s="4" r="A27">
        <v>51</v>
      </c>
      <c t="n" s="8" r="B27">
        <v>-0.86</v>
      </c>
      <c t="n" s="8" r="C27">
        <v>-0.15</v>
      </c>
      <c t="n" s="8" r="D27">
        <v>-2.04</v>
      </c>
      <c t="n" s="8" r="E27">
        <v>0.07000000000000001</v>
      </c>
    </row>
    <row spans="1:5" r="28">
      <c t="s" s="3" r="A28">
        <v>52</v>
      </c>
    </row>
    <row spans="1:5" r="29">
      <c t="s" s="4" r="A29">
        <v>53</v>
      </c>
      <c t="n" s="9" r="B29">
        <v>-0.86</v>
      </c>
      <c t="n" s="9" r="C29">
        <v>-0.15</v>
      </c>
      <c t="n" s="9" r="D29">
        <v>-2.04</v>
      </c>
      <c t="n" s="9" r="E29">
        <v>0.07000000000000001</v>
      </c>
    </row>
    <row spans="1:5" r="30">
      <c t="s" s="4" r="A30">
        <v>54</v>
      </c>
      <c t="n" s="8" r="B30">
        <v>0.25</v>
      </c>
      <c t="n" s="8" r="C30">
        <v>0.73</v>
      </c>
      <c t="n" s="10" r="D30">
        <v>0.5</v>
      </c>
      <c t="n" s="8" r="E30">
        <v>1.46</v>
      </c>
    </row>
    <row spans="1:5" r="31">
      <c t="s" s="3" r="A31">
        <v>55</v>
      </c>
    </row>
    <row spans="1:5" r="32">
      <c t="s" s="4" r="A32">
        <v>56</v>
      </c>
      <c t="n" s="6" r="B32">
        <v>1244892</v>
      </c>
      <c t="n" s="6" r="C32">
        <v>1241026</v>
      </c>
      <c t="n" s="6" r="D32">
        <v>1244724</v>
      </c>
      <c t="n" s="6" r="E32">
        <v>1240909</v>
      </c>
    </row>
    <row spans="1:5" r="33">
      <c t="s" s="4" r="A33">
        <v>57</v>
      </c>
      <c t="n" s="6" r="B33">
        <v>1244892</v>
      </c>
      <c t="n" s="6" r="C33">
        <v>1241026</v>
      </c>
      <c t="n" s="6" r="D33">
        <v>1244724</v>
      </c>
      <c t="n" s="6" r="E33">
        <v>12461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5</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5</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5</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5</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5</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5</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2</v>
      </c>
      <c t="s" s="2" r="B1">
        <v>1</v>
      </c>
    </row>
    <row spans="1:2" r="2">
      <c t="s" s="2" r="B2">
        <v>25</v>
      </c>
    </row>
    <row spans="1:2" r="3">
      <c t="s" s="3" r="A3">
        <v>213</v>
      </c>
    </row>
    <row spans="1:2" r="4">
      <c t="s" s="4" r="A4">
        <v>212</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5</v>
      </c>
    </row>
    <row spans="1:2" r="3">
      <c t="s" s="3" r="A3">
        <v>216</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5</v>
      </c>
    </row>
    <row spans="1:2" r="3">
      <c t="s" s="3" r="A3">
        <v>220</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5</v>
      </c>
    </row>
    <row spans="1:2" r="3">
      <c t="s" s="3" r="A3">
        <v>224</v>
      </c>
    </row>
    <row spans="1:2" r="4">
      <c t="s" s="4" r="A4">
        <v>223</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s="1" r="A1">
        <v>58</v>
      </c>
      <c t="s" s="2" r="B1">
        <v>24</v>
      </c>
      <c t="s" s="2" r="E1">
        <v>1</v>
      </c>
    </row>
    <row spans="1:7" r="2">
      <c t="s" s="2" r="B2">
        <v>25</v>
      </c>
      <c t="s" s="2" r="D2">
        <v>26</v>
      </c>
      <c t="s" s="2" r="E2">
        <v>25</v>
      </c>
      <c t="s" s="2" r="G2">
        <v>26</v>
      </c>
    </row>
    <row spans="1:7" r="3">
      <c t="s" s="3" r="A3">
        <v>59</v>
      </c>
    </row>
    <row spans="1:7" r="4">
      <c t="s" s="4" r="A4">
        <v>47</v>
      </c>
      <c t="n" s="7" r="B4">
        <v>-1058</v>
      </c>
      <c t="n" s="7" r="D4">
        <v>-164</v>
      </c>
      <c t="n" s="7" r="E4">
        <v>-2514</v>
      </c>
      <c t="n" s="7" r="G4">
        <v>122</v>
      </c>
    </row>
    <row spans="1:7" r="5">
      <c t="s" s="3" r="A5">
        <v>60</v>
      </c>
    </row>
    <row spans="1:7" r="6">
      <c t="s" s="4" r="A6">
        <v>61</v>
      </c>
      <c t="n" s="6" r="D6">
        <v>140</v>
      </c>
      <c t="n" s="6" r="G6">
        <v>140</v>
      </c>
    </row>
    <row spans="1:7" r="7">
      <c t="s" s="4" r="A7">
        <v>62</v>
      </c>
      <c t="n" s="6" r="B7">
        <v>-9</v>
      </c>
      <c t="n" s="6" r="D7">
        <v>-3</v>
      </c>
      <c t="n" s="6" r="E7">
        <v>-18</v>
      </c>
      <c t="n" s="6" r="G7">
        <v>-4</v>
      </c>
    </row>
    <row spans="1:7" r="8">
      <c t="s" s="4" r="A8">
        <v>63</v>
      </c>
      <c t="n" s="6" r="B8">
        <v>-69</v>
      </c>
      <c t="n" s="6" r="D8">
        <v>15</v>
      </c>
      <c t="n" s="6" r="E8">
        <v>-300</v>
      </c>
      <c t="n" s="6" r="G8">
        <v>15</v>
      </c>
    </row>
    <row spans="1:7" r="9">
      <c t="s" s="4" r="A9">
        <v>64</v>
      </c>
      <c t="n" s="6" r="B9">
        <v>74</v>
      </c>
      <c t="n" s="6" r="D9">
        <v>102</v>
      </c>
      <c t="n" s="6" r="E9">
        <v>182</v>
      </c>
      <c t="n" s="6" r="G9">
        <v>152</v>
      </c>
    </row>
    <row spans="1:7" r="10">
      <c t="s" s="4" r="A10">
        <v>65</v>
      </c>
      <c t="n" s="6" r="B10">
        <v>3</v>
      </c>
      <c t="n" s="6" r="D10">
        <v>-93</v>
      </c>
      <c t="n" s="6" r="E10">
        <v>53</v>
      </c>
      <c t="n" s="6" r="G10">
        <v>-110</v>
      </c>
    </row>
    <row spans="1:7" r="11">
      <c t="s" s="4" r="A11">
        <v>66</v>
      </c>
      <c t="n" s="6" r="B11">
        <v>-1</v>
      </c>
      <c t="n" s="6" r="D11">
        <v>161</v>
      </c>
      <c t="n" s="6" r="E11">
        <v>-83</v>
      </c>
      <c t="n" s="6" r="G11">
        <v>193</v>
      </c>
    </row>
    <row spans="1:7" r="12">
      <c t="s" s="4" r="A12">
        <v>67</v>
      </c>
      <c t="n" s="6" r="B12">
        <v>-224</v>
      </c>
      <c t="n" s="6" r="D12">
        <v>796</v>
      </c>
      <c t="n" s="6" r="E12">
        <v>959</v>
      </c>
      <c t="n" s="6" r="G12">
        <v>-1949</v>
      </c>
    </row>
    <row spans="1:7" r="13">
      <c t="s" s="4" r="A13">
        <v>68</v>
      </c>
      <c t="n" s="6" r="B13">
        <v>0</v>
      </c>
      <c t="n" s="6" r="D13">
        <v>-9</v>
      </c>
      <c t="n" s="6" r="E13">
        <v>0</v>
      </c>
      <c t="n" s="6" r="G13">
        <v>17</v>
      </c>
    </row>
    <row spans="1:7" r="14">
      <c t="s" s="4" r="A14">
        <v>69</v>
      </c>
      <c t="n" s="6" r="B14">
        <v>-224</v>
      </c>
      <c t="s" s="4" r="C14">
        <v>70</v>
      </c>
      <c t="n" s="6" r="D14">
        <v>787</v>
      </c>
      <c t="n" s="6" r="E14">
        <v>959</v>
      </c>
      <c t="s" s="4" r="F14">
        <v>70</v>
      </c>
      <c t="n" s="6" r="G14">
        <v>-1932</v>
      </c>
    </row>
    <row spans="1:7" r="15">
      <c t="s" s="4" r="A15">
        <v>71</v>
      </c>
      <c t="n" s="6" r="B15">
        <v>-225</v>
      </c>
      <c t="n" s="6" r="D15">
        <v>948</v>
      </c>
      <c t="n" s="6" r="E15">
        <v>876</v>
      </c>
      <c t="n" s="6" r="G15">
        <v>-1739</v>
      </c>
    </row>
    <row spans="1:7" r="16">
      <c t="s" s="4" r="A16">
        <v>72</v>
      </c>
      <c t="n" s="6" r="B16">
        <v>-1283</v>
      </c>
      <c t="n" s="6" r="D16">
        <v>784</v>
      </c>
      <c t="n" s="6" r="E16">
        <v>-1638</v>
      </c>
      <c t="n" s="6" r="G16">
        <v>-1617</v>
      </c>
    </row>
    <row spans="1:7" r="17">
      <c t="s" s="4" r="A17">
        <v>73</v>
      </c>
      <c t="n" s="6" r="B17">
        <v>-13</v>
      </c>
      <c t="n" s="6" r="D17">
        <v>-15</v>
      </c>
      <c t="n" s="6" r="E17">
        <v>-26</v>
      </c>
      <c t="n" s="6" r="G17">
        <v>-29</v>
      </c>
    </row>
    <row spans="1:7" r="18">
      <c t="s" s="4" r="A18">
        <v>74</v>
      </c>
      <c t="n" s="7" r="B18">
        <v>-1296</v>
      </c>
      <c t="n" s="7" r="D18">
        <v>769</v>
      </c>
      <c t="n" s="7" r="E18">
        <v>-1664</v>
      </c>
      <c t="n" s="7" r="G18">
        <v>-1646</v>
      </c>
    </row>
    <row spans="1:7" r="19">
      <c t="n" r="A19"/>
    </row>
    <row spans="1:7" r="20">
      <c t="s" s="4" r="A20">
        <v>70</v>
      </c>
      <c t="s" s="4" r="B20">
        <v>75</v>
      </c>
    </row>
  </sheetData>
  <mergeCells count="7">
    <mergeCell ref="A1:A2"/>
    <mergeCell ref="B1:D1"/>
    <mergeCell ref="E1:G1"/>
    <mergeCell ref="B2:C2"/>
    <mergeCell ref="E2:F2"/>
    <mergeCell ref="A19:G19"/>
    <mergeCell ref="B20:G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6</v>
      </c>
      <c t="s" s="2" r="B1">
        <v>1</v>
      </c>
    </row>
    <row spans="1:2" r="2">
      <c t="s" s="2" r="B2">
        <v>25</v>
      </c>
    </row>
    <row spans="1:2" r="3">
      <c t="s" s="3" r="A3">
        <v>164</v>
      </c>
    </row>
    <row spans="1:2" r="4">
      <c t="s" s="4" r="A4">
        <v>83</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5</v>
      </c>
    </row>
    <row spans="1:2" r="3">
      <c t="s" s="3" r="A3">
        <v>177</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1</v>
      </c>
      <c t="s" s="2" r="B1">
        <v>1</v>
      </c>
    </row>
    <row spans="1:2" r="2">
      <c t="s" s="2" r="B2">
        <v>25</v>
      </c>
    </row>
    <row spans="1:2" r="3">
      <c t="s" s="3" r="A3">
        <v>183</v>
      </c>
    </row>
    <row spans="1:2" r="4">
      <c t="s" s="4" r="A4">
        <v>232</v>
      </c>
      <c t="s" s="4" r="B4">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33</v>
      </c>
      <c t="s" s="2" r="B1">
        <v>1</v>
      </c>
    </row>
    <row spans="1:2" r="2">
      <c t="s" s="2" r="B2">
        <v>25</v>
      </c>
    </row>
    <row spans="1:2" r="3">
      <c t="s" s="3" r="A3">
        <v>192</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5</v>
      </c>
    </row>
    <row spans="1:2" r="3">
      <c t="s" s="3" r="A3">
        <v>195</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5</v>
      </c>
    </row>
    <row spans="1:2" r="3">
      <c t="s" s="3" r="A3">
        <v>198</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6</v>
      </c>
      <c t="s" s="2" r="B1">
        <v>1</v>
      </c>
    </row>
    <row spans="1:2" r="2">
      <c t="s" s="2" r="B2">
        <v>25</v>
      </c>
    </row>
    <row spans="1:2" r="3">
      <c t="s" s="3" r="A3">
        <v>201</v>
      </c>
    </row>
    <row spans="1:2" r="4">
      <c t="s" s="4" r="A4">
        <v>200</v>
      </c>
      <c t="s" s="4" r="B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25</v>
      </c>
    </row>
    <row spans="1:2" r="3">
      <c t="s" s="3" r="A3">
        <v>204</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3</v>
      </c>
      <c t="s" s="2" r="B1">
        <v>1</v>
      </c>
    </row>
    <row spans="1:2" r="2">
      <c t="s" s="2" r="B2">
        <v>25</v>
      </c>
    </row>
    <row spans="1:2" r="3">
      <c t="s" s="3" r="A3">
        <v>207</v>
      </c>
    </row>
    <row spans="1:2" r="4">
      <c t="s" s="4" r="A4">
        <v>264</v>
      </c>
      <c t="s" s="4" r="B4">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5</v>
      </c>
      <c t="s" s="2" r="B1">
        <v>1</v>
      </c>
    </row>
    <row spans="1:2" r="2">
      <c t="s" s="2" r="B2">
        <v>25</v>
      </c>
    </row>
    <row spans="1:2" r="3">
      <c t="s" s="3" r="A3">
        <v>210</v>
      </c>
    </row>
    <row spans="1:2" r="4">
      <c t="s" s="4" r="A4">
        <v>266</v>
      </c>
      <c t="s" s="4" r="B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5</v>
      </c>
      <c t="s" s="2" r="C1">
        <v>77</v>
      </c>
    </row>
    <row spans="1:3" r="2">
      <c t="s" s="3" r="A2">
        <v>78</v>
      </c>
    </row>
    <row spans="1:3" r="3">
      <c t="s" s="4" r="A3">
        <v>79</v>
      </c>
      <c t="n" s="7" r="B3">
        <v>2863</v>
      </c>
      <c t="n" s="7" r="C3">
        <v>2368</v>
      </c>
    </row>
    <row spans="1:3" r="4">
      <c t="s" s="4" r="A4">
        <v>80</v>
      </c>
      <c t="n" s="6" r="B4">
        <v>1289</v>
      </c>
    </row>
    <row spans="1:3" r="5">
      <c t="s" s="4" r="A5">
        <v>81</v>
      </c>
      <c t="n" s="6" r="B5">
        <v>3144</v>
      </c>
      <c t="n" s="6" r="C5">
        <v>4314</v>
      </c>
    </row>
    <row spans="1:3" r="6">
      <c t="s" s="4" r="A6">
        <v>82</v>
      </c>
      <c t="n" s="6" r="B6">
        <v>172</v>
      </c>
      <c t="n" s="6" r="C6">
        <v>200</v>
      </c>
    </row>
    <row spans="1:3" r="7">
      <c t="s" s="4" r="A7">
        <v>83</v>
      </c>
      <c t="n" s="6" r="B7">
        <v>1150</v>
      </c>
      <c t="n" s="6" r="C7">
        <v>1124</v>
      </c>
    </row>
    <row spans="1:3" r="8">
      <c t="s" s="4" r="A8">
        <v>84</v>
      </c>
      <c t="n" s="6" r="B8">
        <v>641</v>
      </c>
      <c t="n" s="6" r="C8">
        <v>783</v>
      </c>
    </row>
    <row spans="1:3" r="9">
      <c t="s" s="4" r="A9">
        <v>85</v>
      </c>
      <c t="n" s="6" r="B9">
        <v>9259</v>
      </c>
      <c t="n" s="6" r="C9">
        <v>8789</v>
      </c>
    </row>
    <row spans="1:3" r="10">
      <c t="s" s="4" r="A10">
        <v>86</v>
      </c>
      <c t="n" s="6" r="B10">
        <v>21385</v>
      </c>
      <c t="n" s="6" r="C10">
        <v>20490</v>
      </c>
    </row>
    <row spans="1:3" r="11">
      <c t="s" s="4" r="A11">
        <v>87</v>
      </c>
      <c t="n" s="6" r="B11">
        <v>639</v>
      </c>
      <c t="n" s="6" r="C11">
        <v>696</v>
      </c>
    </row>
    <row spans="1:3" r="12">
      <c t="s" s="4" r="A12">
        <v>88</v>
      </c>
      <c t="n" s="6" r="B12">
        <v>63685</v>
      </c>
      <c t="n" s="6" r="C12">
        <v>66446</v>
      </c>
    </row>
    <row spans="1:3" r="13">
      <c t="s" s="4" r="A13">
        <v>89</v>
      </c>
      <c t="n" s="6" r="B13">
        <v>1086</v>
      </c>
      <c t="n" s="6" r="C13">
        <v>1063</v>
      </c>
    </row>
    <row spans="1:3" r="14">
      <c t="s" s="4" r="A14">
        <v>90</v>
      </c>
      <c t="n" s="6" r="B14">
        <v>96054</v>
      </c>
      <c t="n" s="6" r="C14">
        <v>97484</v>
      </c>
    </row>
    <row spans="1:3" r="15">
      <c t="s" s="3" r="A15">
        <v>91</v>
      </c>
    </row>
    <row spans="1:3" r="16">
      <c t="s" s="4" r="A16">
        <v>92</v>
      </c>
      <c t="n" s="6" r="B16">
        <v>3746</v>
      </c>
      <c t="n" s="6" r="C16">
        <v>4895</v>
      </c>
    </row>
    <row spans="1:3" r="17">
      <c t="s" s="4" r="A17">
        <v>93</v>
      </c>
      <c t="n" s="6" r="B17">
        <v>72</v>
      </c>
      <c t="n" s="6" r="C17">
        <v>38</v>
      </c>
    </row>
    <row spans="1:3" r="18">
      <c t="s" s="4" r="A18">
        <v>94</v>
      </c>
      <c t="n" s="6" r="B18">
        <v>1331</v>
      </c>
      <c t="n" s="6" r="C18">
        <v>1427</v>
      </c>
    </row>
    <row spans="1:3" r="19">
      <c t="s" s="4" r="A19">
        <v>95</v>
      </c>
      <c t="n" s="6" r="B19">
        <v>554</v>
      </c>
      <c t="n" s="6" r="C19">
        <v>499</v>
      </c>
    </row>
    <row spans="1:3" r="20">
      <c t="s" s="4" r="A20">
        <v>96</v>
      </c>
      <c t="n" s="6" r="B20">
        <v>538</v>
      </c>
      <c t="n" s="6" r="C20">
        <v>887</v>
      </c>
    </row>
    <row spans="1:3" r="21">
      <c t="s" s="4" r="A21">
        <v>97</v>
      </c>
      <c t="n" s="6" r="B21">
        <v>1107</v>
      </c>
      <c t="n" s="6" r="C21">
        <v>1510</v>
      </c>
    </row>
    <row spans="1:3" r="22">
      <c t="s" s="4" r="A22">
        <v>98</v>
      </c>
      <c t="n" s="6" r="B22">
        <v>7348</v>
      </c>
      <c t="n" s="6" r="C22">
        <v>9256</v>
      </c>
    </row>
    <row spans="1:3" r="23">
      <c t="s" s="4" r="A23">
        <v>99</v>
      </c>
      <c t="n" s="6" r="B23">
        <v>27346</v>
      </c>
      <c t="n" s="6" r="C23">
        <v>23453</v>
      </c>
    </row>
    <row spans="1:3" r="24">
      <c t="s" s="4" r="A24">
        <v>100</v>
      </c>
      <c t="n" s="6" r="B24">
        <v>9820</v>
      </c>
      <c t="n" s="6" r="C24">
        <v>9580</v>
      </c>
    </row>
    <row spans="1:3" r="25">
      <c t="s" s="4" r="A25">
        <v>101</v>
      </c>
      <c t="n" s="6" r="B25">
        <v>9655</v>
      </c>
      <c t="n" s="6" r="C25">
        <v>10999</v>
      </c>
    </row>
    <row spans="1:3" r="26">
      <c t="s" s="4" r="A26">
        <v>96</v>
      </c>
      <c t="n" s="6" r="B26">
        <v>2533</v>
      </c>
      <c t="n" s="6" r="C26">
        <v>2286</v>
      </c>
    </row>
    <row spans="1:3" r="27">
      <c t="s" s="4" r="A27">
        <v>102</v>
      </c>
      <c t="n" s="6" r="B27">
        <v>1521</v>
      </c>
      <c t="n" s="6" r="C27">
        <v>1828</v>
      </c>
    </row>
    <row spans="1:3" r="28">
      <c t="s" s="4" r="A28">
        <v>103</v>
      </c>
      <c t="n" s="6" r="B28">
        <v>58223</v>
      </c>
      <c t="n" s="6" r="C28">
        <v>57402</v>
      </c>
    </row>
    <row spans="1:3" r="29">
      <c t="s" s="3" r="A29">
        <v>104</v>
      </c>
    </row>
    <row spans="1:3" r="30">
      <c t="s" s="4" r="A30">
        <v>105</v>
      </c>
      <c t="n" s="6" r="B30">
        <v>18</v>
      </c>
      <c t="n" s="6" r="C30">
        <v>18</v>
      </c>
    </row>
    <row spans="1:3" r="31">
      <c t="s" s="4" r="A31">
        <v>106</v>
      </c>
      <c t="n" s="6" r="B31">
        <v>46429</v>
      </c>
      <c t="n" s="6" r="C31">
        <v>46357</v>
      </c>
    </row>
    <row spans="1:3" r="32">
      <c t="s" s="4" r="A32">
        <v>107</v>
      </c>
      <c t="n" s="6" r="B32">
        <v>-36780</v>
      </c>
      <c t="n" s="6" r="C32">
        <v>-36780</v>
      </c>
    </row>
    <row spans="1:3" r="33">
      <c t="s" s="4" r="A33">
        <v>108</v>
      </c>
      <c t="n" s="6" r="B33">
        <v>-5371</v>
      </c>
      <c t="n" s="6" r="C33">
        <v>-6247</v>
      </c>
    </row>
    <row spans="1:3" r="34">
      <c t="s" s="4" r="A34">
        <v>109</v>
      </c>
      <c t="n" s="6" r="B34">
        <v>33248</v>
      </c>
      <c t="n" s="6" r="C34">
        <v>36414</v>
      </c>
    </row>
    <row spans="1:3" r="35">
      <c t="s" s="4" r="A35">
        <v>110</v>
      </c>
      <c t="n" s="6" r="B35">
        <v>37544</v>
      </c>
      <c t="n" s="6" r="C35">
        <v>39762</v>
      </c>
    </row>
    <row spans="1:3" r="36">
      <c t="s" s="4" r="A36">
        <v>111</v>
      </c>
      <c t="n" s="6" r="B36">
        <v>287</v>
      </c>
      <c t="n" s="6" r="C36">
        <v>320</v>
      </c>
    </row>
    <row spans="1:3" r="37">
      <c t="s" s="4" r="A37">
        <v>112</v>
      </c>
      <c t="n" s="6" r="B37">
        <v>37831</v>
      </c>
      <c t="n" s="6" r="C37">
        <v>40082</v>
      </c>
    </row>
    <row spans="1:3" r="38">
      <c t="s" s="4" r="A38">
        <v>113</v>
      </c>
      <c t="n" s="7" r="B38">
        <v>96054</v>
      </c>
      <c t="n" s="7" r="C38">
        <v>974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5</v>
      </c>
    </row>
    <row spans="1:2" r="3">
      <c t="s" s="3" r="A3">
        <v>224</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5</v>
      </c>
      <c t="s" s="2" r="B1">
        <v>25</v>
      </c>
      <c t="s" s="2" r="C1">
        <v>77</v>
      </c>
    </row>
    <row spans="1:3" r="2">
      <c t="s" s="3" r="A2">
        <v>83</v>
      </c>
    </row>
    <row spans="1:3" r="3">
      <c t="s" s="4" r="A3">
        <v>276</v>
      </c>
      <c t="n" s="7" r="B3">
        <v>463</v>
      </c>
      <c t="n" s="7" r="C3">
        <v>406</v>
      </c>
    </row>
    <row spans="1:3" r="4">
      <c t="s" s="4" r="A4">
        <v>277</v>
      </c>
      <c t="n" s="6" r="B4">
        <v>687</v>
      </c>
      <c t="n" s="6" r="C4">
        <v>718</v>
      </c>
    </row>
    <row spans="1:3" r="5">
      <c t="s" s="4" r="A5">
        <v>278</v>
      </c>
      <c t="n" s="6" r="B5">
        <v>1150</v>
      </c>
      <c t="n" s="6" r="C5">
        <v>1124</v>
      </c>
    </row>
    <row spans="1:3" r="6">
      <c t="s" s="3" r="A6">
        <v>279</v>
      </c>
    </row>
    <row spans="1:3" r="7">
      <c t="s" s="4" r="A7">
        <v>280</v>
      </c>
      <c t="n" s="6" r="B7">
        <v>331</v>
      </c>
      <c t="n" s="6" r="C7">
        <v>317</v>
      </c>
    </row>
    <row spans="1:3" r="8">
      <c t="s" s="4" r="A8">
        <v>281</v>
      </c>
      <c t="n" s="7" r="B8">
        <v>74</v>
      </c>
      <c t="n" s="7" r="C8">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282</v>
      </c>
      <c t="s" s="2" r="B1">
        <v>1</v>
      </c>
    </row>
    <row spans="1:2" r="2">
      <c t="s" s="2" r="B2">
        <v>283</v>
      </c>
    </row>
    <row spans="1:2" r="3">
      <c t="s" s="3" r="A3">
        <v>284</v>
      </c>
    </row>
    <row spans="1:2" r="4">
      <c t="s" s="4" r="A4">
        <v>285</v>
      </c>
      <c t="n" s="7" r="B4">
        <v>78</v>
      </c>
    </row>
    <row spans="1:2" r="5">
      <c t="s" s="4" r="A5">
        <v>286</v>
      </c>
      <c t="n" s="6" r="B5">
        <v>100</v>
      </c>
    </row>
    <row spans="1:2" r="6">
      <c t="s" s="4" r="A6">
        <v>287</v>
      </c>
      <c t="n" s="6" r="B6">
        <v>19</v>
      </c>
    </row>
    <row spans="1:2" r="7">
      <c t="s" s="4" r="A7">
        <v>140</v>
      </c>
      <c t="n" s="6" r="B7">
        <v>134</v>
      </c>
    </row>
    <row spans="1:2" r="8">
      <c t="s" s="4" r="A8">
        <v>288</v>
      </c>
      <c t="n" s="7" r="B8">
        <v>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89</v>
      </c>
      <c t="s" s="2" r="C1">
        <v>24</v>
      </c>
    </row>
    <row spans="1:5" r="2">
      <c t="s" s="2" r="C2">
        <v>26</v>
      </c>
      <c t="s" s="2" r="D2">
        <v>25</v>
      </c>
      <c t="s" s="2" r="E2">
        <v>77</v>
      </c>
    </row>
    <row spans="1:5" r="3">
      <c t="s" s="3" r="A3">
        <v>290</v>
      </c>
    </row>
    <row spans="1:5" r="4">
      <c t="s" s="4" r="A4">
        <v>291</v>
      </c>
      <c t="s" s="4" r="B4">
        <v>70</v>
      </c>
      <c t="n" s="7" r="D4">
        <v>-4845</v>
      </c>
      <c t="n" s="7" r="E4">
        <v>-5804</v>
      </c>
    </row>
    <row spans="1:5" r="5">
      <c t="s" s="4" r="A5">
        <v>292</v>
      </c>
    </row>
    <row spans="1:5" r="6">
      <c t="s" s="3" r="A6">
        <v>290</v>
      </c>
    </row>
    <row spans="1:5" r="7">
      <c t="s" s="4" r="A7">
        <v>293</v>
      </c>
      <c t="n" s="6" r="D7">
        <v>10327</v>
      </c>
    </row>
    <row spans="1:5" r="8">
      <c t="s" s="4" r="A8">
        <v>294</v>
      </c>
      <c t="n" s="6" r="D8">
        <v>8500</v>
      </c>
    </row>
    <row spans="1:5" r="9">
      <c t="s" s="4" r="A9">
        <v>295</v>
      </c>
      <c t="n" s="6" r="D9">
        <v>8500</v>
      </c>
    </row>
    <row spans="1:5" r="10">
      <c t="s" s="4" r="A10">
        <v>296</v>
      </c>
      <c t="n" s="6" r="D10">
        <v>0</v>
      </c>
    </row>
    <row spans="1:5" r="11">
      <c t="s" s="4" r="A11">
        <v>297</v>
      </c>
      <c t="n" s="6" r="D11">
        <v>0</v>
      </c>
    </row>
    <row spans="1:5" r="12">
      <c t="s" s="4" r="A12">
        <v>298</v>
      </c>
    </row>
    <row spans="1:5" r="13">
      <c t="s" s="3" r="A13">
        <v>290</v>
      </c>
    </row>
    <row spans="1:5" r="14">
      <c t="s" s="4" r="A14">
        <v>294</v>
      </c>
      <c t="n" s="6" r="D14">
        <v>2900</v>
      </c>
    </row>
    <row spans="1:5" r="15">
      <c t="s" s="4" r="A15">
        <v>299</v>
      </c>
    </row>
    <row spans="1:5" r="16">
      <c t="s" s="3" r="A16">
        <v>290</v>
      </c>
    </row>
    <row spans="1:5" r="17">
      <c t="s" s="4" r="A17">
        <v>294</v>
      </c>
      <c t="n" s="6" r="D17">
        <v>2700</v>
      </c>
    </row>
    <row spans="1:5" r="18">
      <c t="s" s="4" r="A18">
        <v>300</v>
      </c>
    </row>
    <row spans="1:5" r="19">
      <c t="s" s="3" r="A19">
        <v>290</v>
      </c>
    </row>
    <row spans="1:5" r="20">
      <c t="s" s="4" r="A20">
        <v>294</v>
      </c>
      <c t="n" s="6" r="D20">
        <v>2900</v>
      </c>
    </row>
    <row spans="1:5" r="21">
      <c t="s" s="4" r="A21">
        <v>301</v>
      </c>
    </row>
    <row spans="1:5" r="22">
      <c t="s" s="3" r="A22">
        <v>290</v>
      </c>
    </row>
    <row spans="1:5" r="23">
      <c t="s" s="4" r="A23">
        <v>302</v>
      </c>
      <c t="n" s="6" r="D23">
        <v>750</v>
      </c>
    </row>
    <row spans="1:5" r="24">
      <c t="s" s="4" r="A24">
        <v>303</v>
      </c>
    </row>
    <row spans="1:5" r="25">
      <c t="s" s="3" r="A25">
        <v>290</v>
      </c>
    </row>
    <row spans="1:5" r="26">
      <c t="s" s="4" r="A26">
        <v>293</v>
      </c>
      <c t="n" s="6" r="D26">
        <v>8939</v>
      </c>
    </row>
    <row spans="1:5" r="27">
      <c t="s" s="4" r="A27">
        <v>291</v>
      </c>
      <c t="n" s="7" r="D27">
        <v>1363</v>
      </c>
    </row>
    <row spans="1:5" r="28">
      <c t="s" s="4" r="A28">
        <v>304</v>
      </c>
      <c t="n" s="7" r="C28">
        <v>0</v>
      </c>
    </row>
    <row spans="1:5" r="29">
      <c t="n" r="A29"/>
    </row>
    <row spans="1:5" r="30">
      <c t="s" s="4" r="A30">
        <v>70</v>
      </c>
      <c t="s" s="4" r="B30">
        <v>75</v>
      </c>
    </row>
  </sheetData>
  <mergeCells count="3">
    <mergeCell ref="A1:B2"/>
    <mergeCell ref="A29:D29"/>
    <mergeCell ref="B30:D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05</v>
      </c>
      <c t="s" s="2" r="B1">
        <v>1</v>
      </c>
    </row>
    <row spans="1:3" r="2">
      <c t="s" s="2" r="B2">
        <v>25</v>
      </c>
      <c t="s" s="2" r="C2">
        <v>77</v>
      </c>
    </row>
    <row spans="1:3" r="3">
      <c t="s" s="3" r="A3">
        <v>306</v>
      </c>
    </row>
    <row spans="1:3" r="4">
      <c t="s" s="4" r="A4">
        <v>307</v>
      </c>
      <c t="n" s="7" r="B4">
        <v>1293</v>
      </c>
      <c t="n" s="7" r="C4">
        <v>1260</v>
      </c>
    </row>
    <row spans="1:3" r="5">
      <c t="s" s="4" r="A5">
        <v>308</v>
      </c>
      <c t="n" s="6" r="B5">
        <v>33</v>
      </c>
    </row>
    <row spans="1:3" r="6">
      <c t="s" s="4" r="A6">
        <v>309</v>
      </c>
      <c t="n" s="7" r="B6">
        <v>100</v>
      </c>
    </row>
    <row spans="1:3" r="7">
      <c t="s" s="4" r="A7">
        <v>310</v>
      </c>
      <c t="s" s="4" r="B7">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12</v>
      </c>
      <c t="s" s="2" r="B1">
        <v>24</v>
      </c>
      <c t="s" s="2" r="D1">
        <v>1</v>
      </c>
    </row>
    <row spans="1:5" r="2">
      <c t="s" s="2" r="B2">
        <v>25</v>
      </c>
      <c t="s" s="2" r="C2">
        <v>26</v>
      </c>
      <c t="s" s="2" r="D2">
        <v>25</v>
      </c>
      <c t="s" s="2" r="E2">
        <v>26</v>
      </c>
    </row>
    <row spans="1:5" r="3">
      <c t="s" s="3" r="A3">
        <v>313</v>
      </c>
    </row>
    <row spans="1:5" r="4">
      <c t="s" s="4" r="A4">
        <v>314</v>
      </c>
      <c t="n" s="7" r="B4">
        <v>62</v>
      </c>
      <c t="n" s="7" r="C4">
        <v>78</v>
      </c>
      <c t="n" s="7" r="D4">
        <v>198</v>
      </c>
      <c t="n" s="7" r="E4">
        <v>94</v>
      </c>
    </row>
    <row spans="1:5" r="5">
      <c t="s" s="4" r="A5">
        <v>315</v>
      </c>
      <c t="n" s="6" r="B5">
        <v>610</v>
      </c>
      <c t="n" s="6" r="C5">
        <v>549</v>
      </c>
      <c t="n" s="6" r="D5">
        <v>1115</v>
      </c>
      <c t="n" s="6" r="E5">
        <v>1031</v>
      </c>
    </row>
    <row spans="1:5" r="6">
      <c t="s" s="4" r="A6">
        <v>316</v>
      </c>
    </row>
    <row spans="1:5" r="7">
      <c t="s" s="3" r="A7">
        <v>313</v>
      </c>
    </row>
    <row spans="1:5" r="8">
      <c t="s" s="4" r="A8">
        <v>314</v>
      </c>
      <c t="n" s="6" r="B8">
        <v>51</v>
      </c>
      <c t="n" s="6" r="C8">
        <v>0</v>
      </c>
      <c t="n" s="6" r="D8">
        <v>60</v>
      </c>
    </row>
    <row spans="1:5" r="9">
      <c t="s" s="4" r="A9">
        <v>317</v>
      </c>
    </row>
    <row spans="1:5" r="10">
      <c t="s" s="3" r="A10">
        <v>313</v>
      </c>
    </row>
    <row spans="1:5" r="11">
      <c t="s" s="4" r="A11">
        <v>315</v>
      </c>
      <c t="n" s="6" r="B11">
        <v>203</v>
      </c>
      <c t="n" s="6" r="D11">
        <v>73</v>
      </c>
    </row>
    <row spans="1:5" r="12">
      <c t="s" s="4" r="A12">
        <v>318</v>
      </c>
    </row>
    <row spans="1:5" r="13">
      <c t="s" s="3" r="A13">
        <v>313</v>
      </c>
    </row>
    <row spans="1:5" r="14">
      <c t="s" s="4" r="A14">
        <v>315</v>
      </c>
      <c t="n" s="6" r="D14">
        <v>95</v>
      </c>
    </row>
    <row spans="1:5" r="15">
      <c t="s" s="4" r="A15">
        <v>319</v>
      </c>
    </row>
    <row spans="1:5" r="16">
      <c t="s" s="3" r="A16">
        <v>313</v>
      </c>
    </row>
    <row spans="1:5" r="17">
      <c t="s" s="4" r="A17">
        <v>314</v>
      </c>
      <c t="n" s="6" r="B17">
        <v>10</v>
      </c>
      <c t="n" s="6" r="C17">
        <v>71</v>
      </c>
      <c t="n" s="6" r="D17">
        <v>137</v>
      </c>
      <c t="n" s="6" r="E17">
        <v>87</v>
      </c>
    </row>
    <row spans="1:5" r="18">
      <c t="s" s="4" r="A18">
        <v>320</v>
      </c>
    </row>
    <row spans="1:5" r="19">
      <c t="s" s="3" r="A19">
        <v>313</v>
      </c>
    </row>
    <row spans="1:5" r="20">
      <c t="s" s="4" r="A20">
        <v>314</v>
      </c>
      <c t="n" s="7" r="C20">
        <v>7</v>
      </c>
      <c t="n" s="7" r="E20">
        <v>7</v>
      </c>
    </row>
    <row spans="1:5" r="21">
      <c t="s" s="4" r="A21">
        <v>321</v>
      </c>
    </row>
    <row spans="1:5" r="22">
      <c t="s" s="3" r="A22">
        <v>313</v>
      </c>
    </row>
    <row spans="1:5" r="23">
      <c t="s" s="4" r="A23">
        <v>314</v>
      </c>
      <c t="n" s="7" r="B23">
        <v>1</v>
      </c>
      <c t="n" s="7" r="D23">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22</v>
      </c>
      <c t="s" s="2" r="B1">
        <v>24</v>
      </c>
      <c t="s" s="2" r="C1">
        <v>1</v>
      </c>
    </row>
    <row spans="1:4" r="2">
      <c t="s" s="2" r="B2">
        <v>25</v>
      </c>
      <c t="s" s="2" r="C2">
        <v>25</v>
      </c>
      <c t="s" s="2" r="D2">
        <v>77</v>
      </c>
    </row>
    <row spans="1:4" r="3">
      <c t="s" s="3" r="A3">
        <v>323</v>
      </c>
    </row>
    <row spans="1:4" r="4">
      <c t="s" s="4" r="A4">
        <v>324</v>
      </c>
      <c t="s" s="4" r="C4">
        <v>325</v>
      </c>
    </row>
    <row spans="1:4" r="5">
      <c t="s" s="4" r="A5">
        <v>326</v>
      </c>
      <c t="n" s="7" r="B5">
        <v>290</v>
      </c>
      <c t="n" s="7" r="C5">
        <v>290</v>
      </c>
    </row>
    <row spans="1:4" r="6">
      <c t="s" s="3" r="A6">
        <v>327</v>
      </c>
    </row>
    <row spans="1:4" r="7">
      <c t="s" s="4" r="A7">
        <v>328</v>
      </c>
      <c t="n" s="7" r="B7">
        <v>0</v>
      </c>
    </row>
    <row spans="1:4" r="8">
      <c t="s" s="4" r="A8">
        <v>329</v>
      </c>
      <c t="n" s="9" r="B8">
        <v>0.65</v>
      </c>
      <c t="n" s="9" r="C8">
        <v>0.65</v>
      </c>
    </row>
    <row spans="1:4" r="9">
      <c t="s" s="4" r="A9">
        <v>330</v>
      </c>
    </row>
    <row spans="1:4" r="10">
      <c t="s" s="3" r="A10">
        <v>99</v>
      </c>
    </row>
    <row spans="1:4" r="11">
      <c t="s" s="4" r="A11">
        <v>331</v>
      </c>
      <c t="n" s="7" r="B11">
        <v>1250</v>
      </c>
      <c t="n" s="7" r="C11">
        <v>1250</v>
      </c>
    </row>
    <row spans="1:4" r="12">
      <c t="s" s="4" r="A12">
        <v>332</v>
      </c>
      <c t="s" s="4" r="B12">
        <v>333</v>
      </c>
      <c t="s" s="4" r="C12">
        <v>333</v>
      </c>
    </row>
    <row spans="1:4" r="13">
      <c t="s" s="4" r="A13">
        <v>334</v>
      </c>
    </row>
    <row spans="1:4" r="14">
      <c t="s" s="3" r="A14">
        <v>99</v>
      </c>
    </row>
    <row spans="1:4" r="15">
      <c t="s" s="4" r="A15">
        <v>331</v>
      </c>
      <c t="n" s="7" r="B15">
        <v>1600</v>
      </c>
      <c t="n" s="7" r="C15">
        <v>1600</v>
      </c>
    </row>
    <row spans="1:4" r="16">
      <c t="s" s="4" r="A16">
        <v>335</v>
      </c>
      <c t="s" s="4" r="C16">
        <v>336</v>
      </c>
    </row>
    <row spans="1:4" r="17">
      <c t="s" s="4" r="A17">
        <v>337</v>
      </c>
      <c t="s" s="4" r="C17">
        <v>338</v>
      </c>
    </row>
    <row spans="1:4" r="18">
      <c t="s" s="4" r="A18">
        <v>339</v>
      </c>
      <c t="s" s="4" r="C18">
        <v>340</v>
      </c>
    </row>
    <row spans="1:4" r="19">
      <c t="s" s="4" r="A19">
        <v>341</v>
      </c>
    </row>
    <row spans="1:4" r="20">
      <c t="s" s="3" r="A20">
        <v>99</v>
      </c>
    </row>
    <row spans="1:4" r="21">
      <c t="s" s="4" r="A21">
        <v>335</v>
      </c>
      <c t="s" s="4" r="C21">
        <v>338</v>
      </c>
    </row>
    <row spans="1:4" r="22">
      <c t="s" s="4" r="A22">
        <v>337</v>
      </c>
      <c t="s" s="4" r="C22">
        <v>342</v>
      </c>
    </row>
    <row spans="1:4" r="23">
      <c t="s" s="4" r="A23">
        <v>343</v>
      </c>
    </row>
    <row spans="1:4" r="24">
      <c t="s" s="3" r="A24">
        <v>99</v>
      </c>
    </row>
    <row spans="1:4" r="25">
      <c t="s" s="4" r="A25">
        <v>335</v>
      </c>
      <c t="s" s="4" r="C25">
        <v>336</v>
      </c>
    </row>
    <row spans="1:4" r="26">
      <c t="s" s="4" r="A26">
        <v>337</v>
      </c>
      <c t="s" s="4" r="C26">
        <v>344</v>
      </c>
    </row>
    <row spans="1:4" r="27">
      <c t="s" s="4" r="A27">
        <v>345</v>
      </c>
    </row>
    <row spans="1:4" r="28">
      <c t="s" s="3" r="A28">
        <v>99</v>
      </c>
    </row>
    <row spans="1:4" r="29">
      <c t="s" s="4" r="A29">
        <v>331</v>
      </c>
      <c t="n" s="7" r="B29">
        <v>1250</v>
      </c>
      <c t="n" s="7" r="C29">
        <v>1250</v>
      </c>
    </row>
    <row spans="1:4" r="30">
      <c t="s" s="4" r="A30">
        <v>332</v>
      </c>
      <c t="s" s="4" r="B30">
        <v>346</v>
      </c>
      <c t="s" s="4" r="C30">
        <v>346</v>
      </c>
    </row>
    <row spans="1:4" r="31">
      <c t="s" s="4" r="A31">
        <v>347</v>
      </c>
    </row>
    <row spans="1:4" r="32">
      <c t="s" s="3" r="A32">
        <v>99</v>
      </c>
    </row>
    <row spans="1:4" r="33">
      <c t="s" s="4" r="A33">
        <v>331</v>
      </c>
      <c t="n" s="7" r="B33">
        <v>500</v>
      </c>
      <c t="n" s="7" r="C33">
        <v>500</v>
      </c>
    </row>
    <row spans="1:4" r="34">
      <c t="s" s="4" r="A34">
        <v>332</v>
      </c>
      <c t="s" s="4" r="B34">
        <v>348</v>
      </c>
      <c t="s" s="4" r="C34">
        <v>348</v>
      </c>
    </row>
    <row spans="1:4" r="35">
      <c t="s" s="4" r="A35">
        <v>349</v>
      </c>
    </row>
    <row spans="1:4" r="36">
      <c t="s" s="3" r="A36">
        <v>99</v>
      </c>
    </row>
    <row spans="1:4" r="37">
      <c t="s" s="4" r="A37">
        <v>331</v>
      </c>
      <c t="n" s="7" r="B37">
        <v>283</v>
      </c>
      <c t="n" s="7" r="C37">
        <v>283</v>
      </c>
    </row>
    <row spans="1:4" r="38">
      <c t="s" s="4" r="A38">
        <v>350</v>
      </c>
    </row>
    <row spans="1:4" r="39">
      <c t="s" s="3" r="A39">
        <v>323</v>
      </c>
    </row>
    <row spans="1:4" r="40">
      <c t="s" s="4" r="A40">
        <v>351</v>
      </c>
      <c t="n" s="6" r="B40">
        <v>6750</v>
      </c>
      <c t="n" s="6" r="C40">
        <v>6750</v>
      </c>
      <c t="n" s="7" r="D40">
        <v>7000</v>
      </c>
    </row>
    <row spans="1:4" r="41">
      <c t="s" s="4" r="A41">
        <v>326</v>
      </c>
      <c t="n" s="6" r="B41">
        <v>0</v>
      </c>
      <c t="n" s="6" r="C41">
        <v>0</v>
      </c>
    </row>
    <row spans="1:4" r="42">
      <c t="s" s="4" r="A42">
        <v>352</v>
      </c>
      <c t="n" s="6" r="B42">
        <v>6750</v>
      </c>
      <c t="n" s="6" r="C42">
        <v>6750</v>
      </c>
    </row>
    <row spans="1:4" r="43">
      <c t="s" s="4" r="A43">
        <v>353</v>
      </c>
    </row>
    <row spans="1:4" r="44">
      <c t="s" s="3" r="A44">
        <v>323</v>
      </c>
    </row>
    <row spans="1:4" r="45">
      <c t="s" s="4" r="A45">
        <v>354</v>
      </c>
      <c t="n" s="6" r="B45">
        <v>6250</v>
      </c>
      <c t="n" s="6" r="C45">
        <v>6250</v>
      </c>
    </row>
    <row spans="1:4" r="46">
      <c t="s" s="4" r="A46">
        <v>355</v>
      </c>
    </row>
    <row spans="1:4" r="47">
      <c t="s" s="3" r="A47">
        <v>323</v>
      </c>
    </row>
    <row spans="1:4" r="48">
      <c t="s" s="4" r="A48">
        <v>354</v>
      </c>
      <c t="n" s="6" r="B48">
        <v>500</v>
      </c>
      <c t="n" s="6" r="C48">
        <v>500</v>
      </c>
    </row>
    <row spans="1:4" r="49">
      <c t="s" s="4" r="A49">
        <v>356</v>
      </c>
      <c t="n" s="7" r="B49">
        <v>0</v>
      </c>
      <c t="n" s="7" r="C49">
        <v>0</v>
      </c>
      <c t="n" s="7" r="D49">
        <v>8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spans="1:6" r="1">
      <c t="s" s="1" r="A1">
        <v>357</v>
      </c>
      <c t="s" s="2" r="C1">
        <v>24</v>
      </c>
      <c t="s" s="2" r="E1">
        <v>1</v>
      </c>
    </row>
    <row spans="1:6" r="2">
      <c t="s" s="2" r="C2">
        <v>25</v>
      </c>
      <c t="s" s="2" r="D2">
        <v>26</v>
      </c>
      <c t="s" s="2" r="E2">
        <v>25</v>
      </c>
      <c t="s" s="2" r="F2">
        <v>26</v>
      </c>
    </row>
    <row spans="1:6" r="3">
      <c t="s" s="3" r="A3">
        <v>358</v>
      </c>
    </row>
    <row spans="1:6" r="4">
      <c t="s" s="4" r="A4">
        <v>359</v>
      </c>
      <c t="n" s="7" r="E4">
        <v>40082</v>
      </c>
      <c t="n" s="7" r="F4">
        <v>52273</v>
      </c>
    </row>
    <row spans="1:6" r="5">
      <c t="s" s="4" r="A5">
        <v>47</v>
      </c>
      <c t="n" s="7" r="C5">
        <v>-1058</v>
      </c>
      <c t="n" s="7" r="D5">
        <v>-164</v>
      </c>
      <c t="n" s="6" r="E5">
        <v>-2514</v>
      </c>
      <c t="n" s="6" r="F5">
        <v>122</v>
      </c>
    </row>
    <row spans="1:6" r="6">
      <c t="s" s="4" r="A6">
        <v>148</v>
      </c>
      <c t="n" s="6" r="E6">
        <v>-626</v>
      </c>
      <c t="n" s="6" r="F6">
        <v>-1819</v>
      </c>
    </row>
    <row spans="1:6" r="7">
      <c t="s" s="4" r="A7">
        <v>360</v>
      </c>
      <c t="n" s="6" r="E7">
        <v>-59</v>
      </c>
      <c t="n" s="6" r="F7">
        <v>-43</v>
      </c>
    </row>
    <row spans="1:6" r="8">
      <c t="s" s="4" r="A8">
        <v>129</v>
      </c>
      <c t="s" s="4" r="B8">
        <v>70</v>
      </c>
      <c t="n" s="6" r="E8">
        <v>948</v>
      </c>
      <c t="n" s="6" r="F8">
        <v>-1564</v>
      </c>
    </row>
    <row spans="1:6" r="9">
      <c t="s" s="4" r="A9">
        <v>361</v>
      </c>
      <c t="n" s="6" r="C9">
        <v>37831</v>
      </c>
      <c t="n" s="6" r="D9">
        <v>48969</v>
      </c>
      <c t="n" s="6" r="E9">
        <v>37831</v>
      </c>
      <c t="n" s="6" r="F9">
        <v>48969</v>
      </c>
    </row>
    <row spans="1:6" r="10">
      <c t="s" s="4" r="A10">
        <v>362</v>
      </c>
    </row>
    <row spans="1:6" r="11">
      <c t="s" s="3" r="A11">
        <v>358</v>
      </c>
    </row>
    <row spans="1:6" r="12">
      <c t="s" s="4" r="A12">
        <v>359</v>
      </c>
      <c t="n" s="6" r="E12">
        <v>39762</v>
      </c>
      <c t="n" s="6" r="F12">
        <v>51911</v>
      </c>
    </row>
    <row spans="1:6" r="13">
      <c t="s" s="4" r="A13">
        <v>47</v>
      </c>
      <c t="n" s="6" r="E13">
        <v>-2540</v>
      </c>
      <c t="n" s="6" r="F13">
        <v>93</v>
      </c>
    </row>
    <row spans="1:6" r="14">
      <c t="s" s="4" r="A14">
        <v>148</v>
      </c>
      <c t="n" s="6" r="E14">
        <v>-626</v>
      </c>
      <c t="n" s="6" r="F14">
        <v>-1819</v>
      </c>
    </row>
    <row spans="1:6" r="15">
      <c t="s" s="4" r="A15">
        <v>129</v>
      </c>
      <c t="n" s="6" r="E15">
        <v>948</v>
      </c>
      <c t="n" s="6" r="F15">
        <v>-1565</v>
      </c>
    </row>
    <row spans="1:6" r="16">
      <c t="s" s="4" r="A16">
        <v>361</v>
      </c>
      <c t="n" s="6" r="C16">
        <v>37544</v>
      </c>
      <c t="n" s="6" r="D16">
        <v>48620</v>
      </c>
      <c t="n" s="6" r="E16">
        <v>37544</v>
      </c>
      <c t="n" s="6" r="F16">
        <v>48620</v>
      </c>
    </row>
    <row spans="1:6" r="17">
      <c t="s" s="4" r="A17">
        <v>363</v>
      </c>
    </row>
    <row spans="1:6" r="18">
      <c t="s" s="3" r="A18">
        <v>358</v>
      </c>
    </row>
    <row spans="1:6" r="19">
      <c t="s" s="4" r="A19">
        <v>359</v>
      </c>
      <c t="n" s="6" r="E19">
        <v>320</v>
      </c>
      <c t="n" s="6" r="F19">
        <v>362</v>
      </c>
    </row>
    <row spans="1:6" r="20">
      <c t="s" s="4" r="A20">
        <v>47</v>
      </c>
      <c t="n" s="6" r="E20">
        <v>26</v>
      </c>
      <c t="n" s="6" r="F20">
        <v>29</v>
      </c>
    </row>
    <row spans="1:6" r="21">
      <c t="s" s="4" r="A21">
        <v>360</v>
      </c>
      <c t="n" s="6" r="E21">
        <v>-59</v>
      </c>
      <c t="n" s="6" r="F21">
        <v>-43</v>
      </c>
    </row>
    <row spans="1:6" r="22">
      <c t="s" s="4" r="A22">
        <v>129</v>
      </c>
      <c t="n" s="6" r="F22">
        <v>1</v>
      </c>
    </row>
    <row spans="1:6" r="23">
      <c t="s" s="4" r="A23">
        <v>361</v>
      </c>
      <c t="n" s="7" r="C23">
        <v>287</v>
      </c>
      <c t="n" s="7" r="D23">
        <v>349</v>
      </c>
      <c t="n" s="7" r="E23">
        <v>287</v>
      </c>
      <c t="n" s="7" r="F23">
        <v>349</v>
      </c>
    </row>
    <row spans="1:6" r="24">
      <c t="n" r="A24"/>
    </row>
    <row spans="1:6" r="25">
      <c t="s" s="4" r="A25">
        <v>70</v>
      </c>
      <c t="s" s="4" r="B25">
        <v>364</v>
      </c>
    </row>
  </sheetData>
  <mergeCells count="5">
    <mergeCell ref="A1:B2"/>
    <mergeCell ref="C1:D1"/>
    <mergeCell ref="E1:F1"/>
    <mergeCell ref="A24:E24"/>
    <mergeCell ref="B25:E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t="s" s="1" r="A1">
        <v>365</v>
      </c>
      <c t="s" s="2" r="B1">
        <v>1</v>
      </c>
    </row>
    <row spans="1:3" r="2">
      <c t="s" s="2" r="B2">
        <v>283</v>
      </c>
      <c t="s" s="2" r="C2">
        <v>366</v>
      </c>
    </row>
    <row spans="1:3" r="3">
      <c t="s" s="3" r="A3">
        <v>367</v>
      </c>
    </row>
    <row spans="1:3" r="4">
      <c t="s" s="4" r="A4">
        <v>368</v>
      </c>
      <c t="n" s="7" r="B4">
        <v>262</v>
      </c>
      <c t="n" s="7" r="C4">
        <v>258</v>
      </c>
    </row>
    <row spans="1:3" r="5">
      <c t="s" s="4" r="A5">
        <v>369</v>
      </c>
    </row>
    <row spans="1:3" r="6">
      <c t="s" s="3" r="A6">
        <v>367</v>
      </c>
    </row>
    <row spans="1:3" r="7">
      <c t="s" s="4" r="A7">
        <v>370</v>
      </c>
      <c t="s" s="4" r="B7">
        <v>371</v>
      </c>
    </row>
    <row spans="1:3" r="8">
      <c t="s" s="4" r="A8">
        <v>372</v>
      </c>
    </row>
    <row spans="1:3" r="9">
      <c t="s" s="3" r="A9">
        <v>367</v>
      </c>
    </row>
    <row spans="1:3" r="10">
      <c t="s" s="4" r="A10">
        <v>373</v>
      </c>
      <c t="n" s="7" r="B10">
        <v>80</v>
      </c>
    </row>
    <row spans="1:3" r="11">
      <c t="s" s="4" r="A11">
        <v>374</v>
      </c>
      <c t="s" s="4" r="B11">
        <v>375</v>
      </c>
    </row>
    <row spans="1:3" r="12">
      <c t="s" s="4" r="A12">
        <v>376</v>
      </c>
    </row>
    <row spans="1:3" r="13">
      <c t="s" s="3" r="A13">
        <v>367</v>
      </c>
    </row>
    <row spans="1:3" r="14">
      <c t="s" s="4" r="A14">
        <v>373</v>
      </c>
      <c t="n" s="7" r="B14">
        <v>3200</v>
      </c>
    </row>
    <row spans="1:3" r="15">
      <c t="s" s="4" r="A15">
        <v>377</v>
      </c>
      <c t="n" s="6" r="B15">
        <v>3200</v>
      </c>
    </row>
    <row spans="1:3" r="16">
      <c t="s" s="4" r="A16">
        <v>378</v>
      </c>
      <c t="n" s="6" r="B16">
        <v>114</v>
      </c>
    </row>
    <row spans="1:3" r="17">
      <c t="s" s="4" r="A17">
        <v>379</v>
      </c>
    </row>
    <row spans="1:3" r="18">
      <c t="s" s="3" r="A18">
        <v>367</v>
      </c>
    </row>
    <row spans="1:3" r="19">
      <c t="s" s="4" r="A19">
        <v>373</v>
      </c>
      <c t="n" s="7" r="B19">
        <v>160</v>
      </c>
    </row>
    <row spans="1:3" r="20">
      <c t="s" s="4" r="A20">
        <v>374</v>
      </c>
      <c t="s" s="4" r="B20">
        <v>380</v>
      </c>
    </row>
    <row spans="1:3" r="21">
      <c t="s" s="4" r="A21">
        <v>381</v>
      </c>
    </row>
    <row spans="1:3" r="22">
      <c t="s" s="3" r="A22">
        <v>367</v>
      </c>
    </row>
    <row spans="1:3" r="23">
      <c t="s" s="4" r="A23">
        <v>373</v>
      </c>
      <c t="n" s="7" r="B23">
        <v>530</v>
      </c>
    </row>
    <row spans="1:3" r="24">
      <c t="s" s="4" r="A24">
        <v>374</v>
      </c>
      <c t="s" s="4" r="B24">
        <v>382</v>
      </c>
    </row>
    <row spans="1:3" r="25">
      <c t="s" s="4" r="A25">
        <v>383</v>
      </c>
      <c t="n" s="6" r="B25">
        <v>1</v>
      </c>
    </row>
    <row spans="1:3" r="26">
      <c t="s" s="4" r="A26">
        <v>384</v>
      </c>
    </row>
    <row spans="1:3" r="27">
      <c t="s" s="3" r="A27">
        <v>367</v>
      </c>
    </row>
    <row spans="1:3" r="28">
      <c t="s" s="4" r="A28">
        <v>378</v>
      </c>
      <c t="n" s="7" r="B28">
        <v>90</v>
      </c>
    </row>
    <row spans="1:3" r="29">
      <c t="s" s="4" r="A29">
        <v>368</v>
      </c>
      <c t="n" s="6" r="B29">
        <v>40</v>
      </c>
    </row>
    <row spans="1:3" r="30">
      <c t="s" s="4" r="A30">
        <v>385</v>
      </c>
    </row>
    <row spans="1:3" r="31">
      <c t="s" s="3" r="A31">
        <v>367</v>
      </c>
    </row>
    <row spans="1:3" r="32">
      <c t="s" s="4" r="A32">
        <v>373</v>
      </c>
      <c t="n" s="7" r="B32">
        <v>1500</v>
      </c>
    </row>
    <row spans="1:3" r="33">
      <c t="s" s="4" r="A33">
        <v>374</v>
      </c>
      <c t="s" s="4" r="B33">
        <v>386</v>
      </c>
    </row>
    <row spans="1:3" r="34">
      <c t="s" s="4" r="A34">
        <v>378</v>
      </c>
      <c t="n" s="7" r="B34">
        <v>98</v>
      </c>
    </row>
    <row spans="1:3" r="35">
      <c t="s" s="4" r="A35">
        <v>387</v>
      </c>
      <c t="n" s="6" r="B35">
        <v>98</v>
      </c>
    </row>
    <row spans="1:3" r="36">
      <c t="s" s="4" r="A36">
        <v>388</v>
      </c>
    </row>
    <row spans="1:3" r="37">
      <c t="s" s="3" r="A37">
        <v>367</v>
      </c>
    </row>
    <row spans="1:3" r="38">
      <c t="s" s="4" r="A38">
        <v>373</v>
      </c>
      <c t="n" s="6" r="B38">
        <v>1000</v>
      </c>
    </row>
    <row spans="1:3" r="39">
      <c t="s" s="4" r="A39">
        <v>389</v>
      </c>
      <c t="n" s="7" r="B39">
        <v>1900</v>
      </c>
    </row>
    <row spans="1:3" r="40">
      <c t="s" s="4" r="A40">
        <v>374</v>
      </c>
      <c t="s" s="4" r="B40">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91</v>
      </c>
      <c t="s" s="2" r="B1">
        <v>1</v>
      </c>
    </row>
    <row spans="1:3" r="2">
      <c t="s" s="2" r="B2">
        <v>25</v>
      </c>
      <c t="s" s="2" r="C2">
        <v>77</v>
      </c>
    </row>
    <row spans="1:3" r="3">
      <c t="s" s="3" r="A3">
        <v>392</v>
      </c>
    </row>
    <row spans="1:3" r="4">
      <c t="s" s="4" r="A4">
        <v>393</v>
      </c>
      <c t="n" s="7" r="B4">
        <v>262</v>
      </c>
      <c t="n" s="7" r="C4">
        <v>258</v>
      </c>
    </row>
    <row spans="1:3" r="5">
      <c t="s" s="4" r="A5">
        <v>394</v>
      </c>
      <c t="s" s="4" r="B5">
        <v>395</v>
      </c>
    </row>
    <row spans="1:3" r="6">
      <c t="s" s="4" r="A6">
        <v>396</v>
      </c>
      <c t="n" s="7" r="B6">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4</v>
      </c>
      <c t="s" s="2" r="B1">
        <v>25</v>
      </c>
      <c t="s" s="2" r="C1">
        <v>77</v>
      </c>
    </row>
    <row spans="1:3" r="2">
      <c t="s" s="3" r="A2">
        <v>115</v>
      </c>
    </row>
    <row spans="1:3" r="3">
      <c t="s" s="4" r="A3">
        <v>116</v>
      </c>
      <c t="n" s="7" r="B3">
        <v>5</v>
      </c>
      <c t="n" s="7" r="C3">
        <v>7</v>
      </c>
    </row>
    <row spans="1:3" r="4">
      <c t="s" s="4" r="A4">
        <v>117</v>
      </c>
      <c t="n" s="7" r="B4">
        <v>74243</v>
      </c>
      <c t="n" s="7" r="C4">
        <v>70413</v>
      </c>
    </row>
    <row spans="1:3" r="5">
      <c t="s" s="4" r="A5">
        <v>118</v>
      </c>
      <c t="n" s="6" r="B5">
        <v>2500000000</v>
      </c>
      <c t="n" s="6" r="C5">
        <v>2500000000</v>
      </c>
    </row>
    <row spans="1:3" r="6">
      <c t="s" s="4" r="A6">
        <v>119</v>
      </c>
      <c t="n" s="8" r="B6">
        <v>0.01</v>
      </c>
      <c t="n" s="8" r="C6">
        <v>0.01</v>
      </c>
    </row>
    <row spans="1:3" r="7">
      <c t="s" s="4" r="A7">
        <v>120</v>
      </c>
      <c t="n" s="6" r="B7">
        <v>1780735832</v>
      </c>
      <c t="n" s="6" r="C7">
        <v>1778226388</v>
      </c>
    </row>
    <row spans="1:3" r="8">
      <c t="s" s="4" r="A8">
        <v>121</v>
      </c>
      <c t="n" s="6" r="B8">
        <v>542230673</v>
      </c>
      <c t="n" s="6" r="C8">
        <v>5422306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5</v>
      </c>
      <c t="s" s="2" r="C1">
        <v>77</v>
      </c>
    </row>
    <row spans="1:3" r="2">
      <c t="s" s="4" r="A2">
        <v>398</v>
      </c>
    </row>
    <row spans="1:3" r="3">
      <c t="s" s="3" r="A3">
        <v>399</v>
      </c>
    </row>
    <row spans="1:3" r="4">
      <c t="s" s="4" r="A4">
        <v>400</v>
      </c>
      <c t="n" s="7" r="B4">
        <v>333</v>
      </c>
      <c t="n" s="7" r="C4">
        <v>768</v>
      </c>
    </row>
    <row spans="1:3" r="5">
      <c t="s" s="4" r="A5">
        <v>401</v>
      </c>
    </row>
    <row spans="1:3" r="6">
      <c t="s" s="3" r="A6">
        <v>399</v>
      </c>
    </row>
    <row spans="1:3" r="7">
      <c t="s" s="4" r="A7">
        <v>400</v>
      </c>
      <c t="n" s="6" r="B7">
        <v>40</v>
      </c>
      <c t="n" s="6" r="C7">
        <v>60</v>
      </c>
    </row>
    <row spans="1:3" r="8">
      <c t="s" s="4" r="A8">
        <v>402</v>
      </c>
    </row>
    <row spans="1:3" r="9">
      <c t="s" s="3" r="A9">
        <v>399</v>
      </c>
    </row>
    <row spans="1:3" r="10">
      <c t="s" s="4" r="A10">
        <v>403</v>
      </c>
      <c t="n" s="6" r="B10">
        <v>359</v>
      </c>
      <c t="n" s="6" r="C10">
        <v>754</v>
      </c>
    </row>
    <row spans="1:3" r="11">
      <c t="s" s="4" r="A11">
        <v>404</v>
      </c>
    </row>
    <row spans="1:3" r="12">
      <c t="s" s="3" r="A12">
        <v>399</v>
      </c>
    </row>
    <row spans="1:3" r="13">
      <c t="s" s="4" r="A13">
        <v>403</v>
      </c>
      <c t="n" s="7" r="B13">
        <v>33</v>
      </c>
      <c t="n" s="7" r="C13">
        <v>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24</v>
      </c>
      <c t="s" s="2" r="D1">
        <v>1</v>
      </c>
    </row>
    <row spans="1:5" r="2">
      <c t="s" s="2" r="B2">
        <v>25</v>
      </c>
      <c t="s" s="2" r="C2">
        <v>26</v>
      </c>
      <c t="s" s="2" r="D2">
        <v>25</v>
      </c>
      <c t="s" s="2" r="E2">
        <v>26</v>
      </c>
    </row>
    <row spans="1:5" r="3">
      <c t="s" s="4" r="A3">
        <v>406</v>
      </c>
    </row>
    <row spans="1:5" r="4">
      <c t="s" s="3" r="A4">
        <v>407</v>
      </c>
    </row>
    <row spans="1:5" r="5">
      <c t="s" s="4" r="A5">
        <v>408</v>
      </c>
      <c t="n" s="7" r="B5">
        <v>-163</v>
      </c>
      <c t="n" s="7" r="C5">
        <v>44</v>
      </c>
      <c t="n" s="7" r="D5">
        <v>-166</v>
      </c>
      <c t="n" s="7" r="E5">
        <v>28</v>
      </c>
    </row>
    <row spans="1:5" r="6">
      <c t="s" s="4" r="A6">
        <v>409</v>
      </c>
    </row>
    <row spans="1:5" r="7">
      <c t="s" s="3" r="A7">
        <v>407</v>
      </c>
    </row>
    <row spans="1:5" r="8">
      <c t="s" s="4" r="A8">
        <v>408</v>
      </c>
      <c t="n" s="6" r="B8">
        <v>-3</v>
      </c>
      <c t="n" s="6" r="C8">
        <v>2</v>
      </c>
      <c t="n" s="6" r="D8">
        <v>-2</v>
      </c>
      <c t="n" s="6" r="E8">
        <v>1</v>
      </c>
    </row>
    <row spans="1:5" r="9">
      <c t="s" s="4" r="A9">
        <v>410</v>
      </c>
    </row>
    <row spans="1:5" r="10">
      <c t="s" s="3" r="A10">
        <v>407</v>
      </c>
    </row>
    <row spans="1:5" r="11">
      <c t="s" s="4" r="A11">
        <v>408</v>
      </c>
      <c t="n" s="7" r="B11">
        <v>130</v>
      </c>
      <c t="n" s="7" r="C11">
        <v>-47</v>
      </c>
      <c t="n" s="7" r="D11">
        <v>129</v>
      </c>
      <c t="n" s="7" r="E11">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5</v>
      </c>
      <c t="s" s="2" r="C1">
        <v>77</v>
      </c>
    </row>
    <row spans="1:3" r="2">
      <c t="s" s="4" r="A2">
        <v>412</v>
      </c>
    </row>
    <row spans="1:3" r="3">
      <c t="s" s="3" r="A3">
        <v>413</v>
      </c>
    </row>
    <row spans="1:3" r="4">
      <c t="s" s="4" r="A4">
        <v>414</v>
      </c>
      <c t="n" s="6" r="B4">
        <v>-11</v>
      </c>
      <c t="n" s="6" r="C4">
        <v>-14</v>
      </c>
    </row>
    <row spans="1:3" r="5">
      <c t="s" s="4" r="A5">
        <v>415</v>
      </c>
    </row>
    <row spans="1:3" r="6">
      <c t="s" s="3" r="A6">
        <v>413</v>
      </c>
    </row>
    <row spans="1:3" r="7">
      <c t="s" s="4" r="A7">
        <v>414</v>
      </c>
      <c t="n" s="6" r="B7">
        <v>27</v>
      </c>
      <c t="n" s="6" r="C7">
        <v>-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5</v>
      </c>
      <c t="s" s="2" r="C1">
        <v>77</v>
      </c>
    </row>
    <row spans="1:3" r="2">
      <c t="s" s="4" r="A2">
        <v>417</v>
      </c>
    </row>
    <row spans="1:3" r="3">
      <c t="s" s="3" r="A3">
        <v>399</v>
      </c>
    </row>
    <row spans="1:3" r="4">
      <c t="s" s="4" r="A4">
        <v>418</v>
      </c>
      <c t="n" s="7" r="B4">
        <v>0</v>
      </c>
      <c t="n" s="7" r="C4">
        <v>47</v>
      </c>
    </row>
    <row spans="1:3" r="5">
      <c t="s" s="4" r="A5">
        <v>419</v>
      </c>
    </row>
    <row spans="1:3" r="6">
      <c t="s" s="3" r="A6">
        <v>399</v>
      </c>
    </row>
    <row spans="1:3" r="7">
      <c t="s" s="4" r="A7">
        <v>420</v>
      </c>
      <c t="n" s="7" r="B7">
        <v>104</v>
      </c>
      <c t="n" s="7" r="C7">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24</v>
      </c>
      <c t="s" s="2" r="D1">
        <v>1</v>
      </c>
    </row>
    <row spans="1:5" r="2">
      <c t="s" s="2" r="B2">
        <v>25</v>
      </c>
      <c t="s" s="2" r="C2">
        <v>26</v>
      </c>
      <c t="s" s="2" r="D2">
        <v>25</v>
      </c>
      <c t="s" s="2" r="E2">
        <v>26</v>
      </c>
    </row>
    <row spans="1:5" r="3">
      <c t="s" s="4" r="A3">
        <v>422</v>
      </c>
    </row>
    <row spans="1:5" r="4">
      <c t="s" s="3" r="A4">
        <v>407</v>
      </c>
    </row>
    <row spans="1:5" r="5">
      <c t="s" s="4" r="A5">
        <v>43</v>
      </c>
      <c t="n" s="7" r="B5">
        <v>86</v>
      </c>
      <c t="n" s="7" r="C5">
        <v>-37</v>
      </c>
      <c t="n" s="7" r="D5">
        <v>183</v>
      </c>
      <c t="n" s="7" r="E5">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 customWidth="1" max="5" min="5" width="21"/>
    <col customWidth="1" max="6" min="6" width="21"/>
  </cols>
  <sheetData>
    <row spans="1:6" r="1">
      <c t="s" s="1" r="A1">
        <v>423</v>
      </c>
      <c t="s" s="2" r="C1">
        <v>424</v>
      </c>
      <c t="s" s="2" r="D1">
        <v>283</v>
      </c>
      <c t="s" s="2" r="E1">
        <v>425</v>
      </c>
      <c t="s" s="2" r="F1">
        <v>366</v>
      </c>
    </row>
    <row spans="1:6" r="2">
      <c t="s" s="4" r="A2">
        <v>426</v>
      </c>
    </row>
    <row spans="1:6" r="3">
      <c t="s" s="3" r="A3">
        <v>413</v>
      </c>
    </row>
    <row spans="1:6" r="4">
      <c t="s" s="4" r="A4">
        <v>427</v>
      </c>
      <c t="s" s="4" r="B4">
        <v>70</v>
      </c>
      <c t="n" s="7" r="D4">
        <v>2</v>
      </c>
      <c t="n" s="7" r="F4">
        <v>347</v>
      </c>
    </row>
    <row spans="1:6" r="5">
      <c t="s" s="4" r="A5">
        <v>428</v>
      </c>
    </row>
    <row spans="1:6" r="6">
      <c t="s" s="3" r="A6">
        <v>413</v>
      </c>
    </row>
    <row spans="1:6" r="7">
      <c t="s" s="4" r="A7">
        <v>427</v>
      </c>
      <c t="s" s="4" r="B7">
        <v>429</v>
      </c>
      <c t="n" s="7" r="D7">
        <v>0</v>
      </c>
      <c t="n" s="7" r="F7">
        <v>20</v>
      </c>
    </row>
    <row spans="1:6" r="8">
      <c t="s" s="4" r="A8">
        <v>430</v>
      </c>
    </row>
    <row spans="1:6" r="9">
      <c t="s" s="3" r="A9">
        <v>413</v>
      </c>
    </row>
    <row spans="1:6" r="10">
      <c t="s" s="4" r="A10">
        <v>431</v>
      </c>
      <c t="s" s="4" r="B10">
        <v>432</v>
      </c>
      <c t="n" s="11" r="C10">
        <v>1076</v>
      </c>
      <c t="n" s="11" r="E10">
        <v>567</v>
      </c>
    </row>
    <row spans="1:6" r="11">
      <c t="n" r="A11"/>
    </row>
    <row spans="1:6" r="12">
      <c t="s" s="4" r="A12">
        <v>70</v>
      </c>
      <c t="s" s="4" r="B12">
        <v>433</v>
      </c>
    </row>
    <row spans="1:6" r="13">
      <c t="s" s="4" r="A13">
        <v>429</v>
      </c>
      <c t="s" s="4" r="B13">
        <v>434</v>
      </c>
    </row>
    <row spans="1:6" r="14">
      <c t="s" s="4" r="A14">
        <v>432</v>
      </c>
      <c t="s" s="4" r="B14">
        <v>435</v>
      </c>
    </row>
  </sheetData>
  <mergeCells count="5">
    <mergeCell ref="A1:B1"/>
    <mergeCell ref="A11:E11"/>
    <mergeCell ref="B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6</v>
      </c>
      <c t="s" s="2" r="B1">
        <v>25</v>
      </c>
      <c t="s" s="2" r="C1">
        <v>77</v>
      </c>
      <c t="s" s="2" r="D1">
        <v>26</v>
      </c>
      <c t="s" s="2" r="E1">
        <v>437</v>
      </c>
      <c t="s" s="2" r="F1">
        <v>438</v>
      </c>
    </row>
    <row spans="1:6" r="2">
      <c t="s" s="3" r="A2">
        <v>439</v>
      </c>
    </row>
    <row spans="1:6" r="3">
      <c t="s" s="4" r="A3">
        <v>440</v>
      </c>
      <c t="n" s="7" r="B3">
        <v>2863</v>
      </c>
      <c t="n" s="7" r="C3">
        <v>2368</v>
      </c>
      <c t="n" s="7" r="D3">
        <v>3813</v>
      </c>
      <c t="n" s="7" r="E3">
        <v>5062</v>
      </c>
      <c t="n" s="7" r="F3">
        <v>5062</v>
      </c>
    </row>
    <row spans="1:6" r="4">
      <c t="s" s="4" r="A4">
        <v>441</v>
      </c>
    </row>
    <row spans="1:6" r="5">
      <c t="s" s="3" r="A5">
        <v>439</v>
      </c>
    </row>
    <row spans="1:6" r="6">
      <c t="s" s="4" r="A6">
        <v>442</v>
      </c>
      <c t="n" s="6" r="B6">
        <v>837</v>
      </c>
      <c t="n" s="6" r="C6">
        <v>528</v>
      </c>
    </row>
    <row spans="1:6" r="7">
      <c t="s" s="4" r="A7">
        <v>443</v>
      </c>
      <c t="n" s="6" r="B7">
        <v>2026</v>
      </c>
      <c t="n" s="7" r="C7">
        <v>1840</v>
      </c>
    </row>
    <row spans="1:6" r="8">
      <c t="s" s="4" r="A8">
        <v>444</v>
      </c>
      <c t="n" s="6" r="B8">
        <v>0</v>
      </c>
    </row>
    <row spans="1:6" r="9">
      <c t="s" s="4" r="A9">
        <v>445</v>
      </c>
    </row>
    <row spans="1:6" r="10">
      <c t="s" s="3" r="A10">
        <v>439</v>
      </c>
    </row>
    <row spans="1:6" r="11">
      <c t="s" s="4" r="A11">
        <v>443</v>
      </c>
      <c t="n" s="6" r="B11">
        <v>1289</v>
      </c>
    </row>
    <row spans="1:6" r="12">
      <c t="s" s="4" r="A12">
        <v>446</v>
      </c>
    </row>
    <row spans="1:6" r="13">
      <c t="s" s="3" r="A13">
        <v>439</v>
      </c>
    </row>
    <row spans="1:6" r="14">
      <c t="s" s="4" r="A14">
        <v>443</v>
      </c>
      <c t="n" s="6" r="B14">
        <v>682</v>
      </c>
    </row>
    <row spans="1:6" r="15">
      <c t="s" s="4" r="A15">
        <v>447</v>
      </c>
    </row>
    <row spans="1:6" r="16">
      <c t="s" s="3" r="A16">
        <v>439</v>
      </c>
    </row>
    <row spans="1:6" r="17">
      <c t="s" s="4" r="A17">
        <v>443</v>
      </c>
      <c t="n" s="7" r="B17">
        <v>6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5</v>
      </c>
      <c t="s" s="2" r="C2">
        <v>77</v>
      </c>
    </row>
    <row spans="1:3" r="3">
      <c t="s" s="3" r="A3">
        <v>449</v>
      </c>
    </row>
    <row spans="1:3" r="4">
      <c t="s" s="4" r="A4">
        <v>450</v>
      </c>
      <c t="n" s="7" r="B4">
        <v>79</v>
      </c>
      <c t="n" s="7" r="C4">
        <v>158</v>
      </c>
    </row>
    <row spans="1:3" r="5">
      <c t="s" s="4" r="A5">
        <v>451</v>
      </c>
      <c t="n" s="6" r="B5">
        <v>1</v>
      </c>
      <c t="n" s="7" r="C5">
        <v>2</v>
      </c>
    </row>
    <row spans="1:3" r="6">
      <c t="s" s="4" r="A6">
        <v>452</v>
      </c>
    </row>
    <row spans="1:3" r="7">
      <c t="s" s="3" r="A7">
        <v>449</v>
      </c>
    </row>
    <row spans="1:3" r="8">
      <c t="s" s="4" r="A8">
        <v>453</v>
      </c>
      <c t="n" s="7" r="B8">
        <v>78</v>
      </c>
    </row>
    <row spans="1:3" r="9">
      <c t="s" s="4" r="A9">
        <v>454</v>
      </c>
    </row>
    <row spans="1:3" r="10">
      <c t="s" s="3" r="A10">
        <v>455</v>
      </c>
    </row>
    <row spans="1:3" r="11">
      <c t="s" s="4" r="A11">
        <v>456</v>
      </c>
      <c t="s" s="4" r="B11">
        <v>457</v>
      </c>
    </row>
    <row spans="1:3" r="12">
      <c t="s" s="4" r="A12">
        <v>458</v>
      </c>
    </row>
    <row spans="1:3" r="13">
      <c t="s" s="3" r="A13">
        <v>455</v>
      </c>
    </row>
    <row spans="1:3" r="14">
      <c t="s" s="4" r="A14">
        <v>456</v>
      </c>
      <c t="s" s="4" r="B14">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5</v>
      </c>
      <c t="s" s="2" r="C1">
        <v>77</v>
      </c>
    </row>
    <row spans="1:3" r="2">
      <c t="s" s="3" r="A2">
        <v>461</v>
      </c>
    </row>
    <row spans="1:3" r="3">
      <c t="s" s="4" r="A3">
        <v>462</v>
      </c>
      <c t="n" s="7" r="B3">
        <v>0</v>
      </c>
    </row>
    <row spans="1:3" r="4">
      <c t="s" s="4" r="A4">
        <v>463</v>
      </c>
      <c t="n" s="6" r="B4">
        <v>373</v>
      </c>
      <c t="n" s="7" r="C4">
        <v>828</v>
      </c>
    </row>
    <row spans="1:3" r="5">
      <c t="s" s="4" r="A5">
        <v>464</v>
      </c>
      <c t="n" s="6" r="B5">
        <v>373</v>
      </c>
      <c t="n" s="6" r="C5">
        <v>828</v>
      </c>
    </row>
    <row spans="1:3" r="6">
      <c t="s" s="4" r="A6">
        <v>465</v>
      </c>
      <c t="n" s="6" r="B6">
        <v>392</v>
      </c>
      <c t="n" s="6" r="C6">
        <v>800</v>
      </c>
    </row>
    <row spans="1:3" r="7">
      <c t="s" s="4" r="A7">
        <v>466</v>
      </c>
      <c t="n" s="6" r="B7">
        <v>392</v>
      </c>
      <c t="n" s="6" r="C7">
        <v>800</v>
      </c>
    </row>
    <row spans="1:3" r="8">
      <c t="s" s="4" r="A8">
        <v>467</v>
      </c>
    </row>
    <row spans="1:3" r="9">
      <c t="s" s="3" r="A9">
        <v>461</v>
      </c>
    </row>
    <row spans="1:3" r="10">
      <c t="s" s="4" r="A10">
        <v>462</v>
      </c>
      <c t="n" s="6" r="B10">
        <v>0</v>
      </c>
    </row>
    <row spans="1:3" r="11">
      <c t="s" s="4" r="A11">
        <v>463</v>
      </c>
      <c t="n" s="6" r="B11">
        <v>220</v>
      </c>
      <c t="n" s="6" r="C11">
        <v>516</v>
      </c>
    </row>
    <row spans="1:3" r="12">
      <c t="s" s="4" r="A12">
        <v>464</v>
      </c>
      <c t="n" s="6" r="B12">
        <v>220</v>
      </c>
      <c t="n" s="6" r="C12">
        <v>516</v>
      </c>
    </row>
    <row spans="1:3" r="13">
      <c t="s" s="4" r="A13">
        <v>465</v>
      </c>
      <c t="n" s="6" r="B13">
        <v>234</v>
      </c>
      <c t="n" s="6" r="C13">
        <v>515</v>
      </c>
    </row>
    <row spans="1:3" r="14">
      <c t="s" s="4" r="A14">
        <v>466</v>
      </c>
      <c t="n" s="6" r="B14">
        <v>234</v>
      </c>
      <c t="n" s="6" r="C14">
        <v>515</v>
      </c>
    </row>
    <row spans="1:3" r="15">
      <c t="s" s="4" r="A15">
        <v>468</v>
      </c>
    </row>
    <row spans="1:3" r="16">
      <c t="s" s="3" r="A16">
        <v>461</v>
      </c>
    </row>
    <row spans="1:3" r="17">
      <c t="s" s="4" r="A17">
        <v>463</v>
      </c>
      <c t="n" s="6" r="B17">
        <v>129</v>
      </c>
      <c t="n" s="6" r="C17">
        <v>242</v>
      </c>
    </row>
    <row spans="1:3" r="18">
      <c t="s" s="4" r="A18">
        <v>464</v>
      </c>
      <c t="n" s="6" r="B18">
        <v>129</v>
      </c>
      <c t="n" s="6" r="C18">
        <v>242</v>
      </c>
    </row>
    <row spans="1:3" r="19">
      <c t="s" s="4" r="A19">
        <v>465</v>
      </c>
      <c t="n" s="6" r="B19">
        <v>141</v>
      </c>
      <c t="n" s="6" r="C19">
        <v>273</v>
      </c>
    </row>
    <row spans="1:3" r="20">
      <c t="s" s="4" r="A20">
        <v>466</v>
      </c>
      <c t="n" s="6" r="B20">
        <v>141</v>
      </c>
      <c t="n" s="6" r="C20">
        <v>273</v>
      </c>
    </row>
    <row spans="1:3" r="21">
      <c t="s" s="4" r="A21">
        <v>469</v>
      </c>
    </row>
    <row spans="1:3" r="22">
      <c t="s" s="3" r="A22">
        <v>461</v>
      </c>
    </row>
    <row spans="1:3" r="23">
      <c t="s" s="4" r="A23">
        <v>463</v>
      </c>
      <c t="n" s="6" r="B23">
        <v>24</v>
      </c>
      <c t="n" s="6" r="C23">
        <v>70</v>
      </c>
    </row>
    <row spans="1:3" r="24">
      <c t="s" s="4" r="A24">
        <v>464</v>
      </c>
      <c t="n" s="6" r="B24">
        <v>24</v>
      </c>
      <c t="n" s="6" r="C24">
        <v>70</v>
      </c>
    </row>
    <row spans="1:3" r="25">
      <c t="s" s="4" r="A25">
        <v>465</v>
      </c>
      <c t="n" s="6" r="B25">
        <v>17</v>
      </c>
      <c t="n" s="6" r="C25">
        <v>12</v>
      </c>
    </row>
    <row spans="1:3" r="26">
      <c t="s" s="4" r="A26">
        <v>466</v>
      </c>
      <c t="n" s="7" r="B26">
        <v>17</v>
      </c>
      <c t="n" s="7" r="C26">
        <v>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5</v>
      </c>
      <c t="s" s="2" r="C1">
        <v>77</v>
      </c>
    </row>
    <row spans="1:3" r="2">
      <c t="s" s="3" r="A2">
        <v>471</v>
      </c>
    </row>
    <row spans="1:3" r="3">
      <c t="s" s="4" r="A3">
        <v>472</v>
      </c>
      <c t="n" s="7" r="B3">
        <v>373</v>
      </c>
      <c t="n" s="7" r="C3">
        <v>828</v>
      </c>
    </row>
    <row spans="1:3" r="4">
      <c t="s" s="4" r="A4">
        <v>473</v>
      </c>
      <c t="n" s="6" r="B4">
        <v>275</v>
      </c>
      <c t="n" s="6" r="C4">
        <v>600</v>
      </c>
    </row>
    <row spans="1:3" r="5">
      <c t="s" s="4" r="A5">
        <v>474</v>
      </c>
      <c t="n" s="6" r="B5">
        <v>98</v>
      </c>
      <c t="n" s="6" r="C5">
        <v>228</v>
      </c>
    </row>
    <row spans="1:3" r="6">
      <c t="s" s="4" r="A6">
        <v>475</v>
      </c>
      <c t="n" s="6" r="B6">
        <v>0</v>
      </c>
      <c t="n" s="6" r="C6">
        <v>0</v>
      </c>
    </row>
    <row spans="1:3" r="7">
      <c t="s" s="4" r="A7">
        <v>476</v>
      </c>
      <c t="n" s="6" r="B7">
        <v>8</v>
      </c>
      <c t="n" s="6" r="C7">
        <v>8</v>
      </c>
    </row>
    <row spans="1:3" r="8">
      <c t="s" s="4" r="A8">
        <v>477</v>
      </c>
      <c t="n" s="6" r="B8">
        <v>90</v>
      </c>
      <c t="n" s="6" r="C8">
        <v>220</v>
      </c>
    </row>
    <row spans="1:3" r="9">
      <c t="s" s="3" r="A9">
        <v>478</v>
      </c>
    </row>
    <row spans="1:3" r="10">
      <c t="s" s="4" r="A10">
        <v>479</v>
      </c>
      <c t="n" s="6" r="B10">
        <v>392</v>
      </c>
      <c t="n" s="6" r="C10">
        <v>800</v>
      </c>
    </row>
    <row spans="1:3" r="11">
      <c t="s" s="4" r="A11">
        <v>480</v>
      </c>
      <c t="n" s="6" r="B11">
        <v>275</v>
      </c>
      <c t="n" s="6" r="C11">
        <v>600</v>
      </c>
    </row>
    <row spans="1:3" r="12">
      <c t="s" s="4" r="A12">
        <v>481</v>
      </c>
      <c t="n" s="6" r="B12">
        <v>117</v>
      </c>
      <c t="n" s="6" r="C12">
        <v>200</v>
      </c>
    </row>
    <row spans="1:3" r="13">
      <c t="s" s="4" r="A13">
        <v>482</v>
      </c>
      <c t="n" s="6" r="B13">
        <v>10</v>
      </c>
      <c t="n" s="6" r="C13">
        <v>1</v>
      </c>
    </row>
    <row spans="1:3" r="14">
      <c t="s" s="4" r="A14">
        <v>483</v>
      </c>
      <c t="n" s="6" r="B14">
        <v>14</v>
      </c>
      <c t="n" s="6" r="C14">
        <v>11</v>
      </c>
    </row>
    <row spans="1:3" r="15">
      <c t="s" s="4" r="A15">
        <v>484</v>
      </c>
      <c t="n" s="7" r="B15">
        <v>93</v>
      </c>
      <c t="n" s="7" r="C15">
        <v>1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5</v>
      </c>
      <c t="s" s="2" r="C2">
        <v>26</v>
      </c>
    </row>
    <row spans="1:3" r="3">
      <c t="s" s="3" r="A3">
        <v>123</v>
      </c>
    </row>
    <row spans="1:3" r="4">
      <c t="s" s="4" r="A4">
        <v>47</v>
      </c>
      <c t="n" s="7" r="B4">
        <v>-2514</v>
      </c>
      <c t="n" s="7" r="C4">
        <v>122</v>
      </c>
    </row>
    <row spans="1:3" r="5">
      <c t="s" s="3" r="A5">
        <v>124</v>
      </c>
    </row>
    <row spans="1:3" r="6">
      <c t="s" s="4" r="A6">
        <v>38</v>
      </c>
      <c t="n" s="6" r="B6">
        <v>4576</v>
      </c>
      <c t="n" s="6" r="C6">
        <v>4460</v>
      </c>
    </row>
    <row spans="1:3" r="7">
      <c t="s" s="4" r="A7">
        <v>39</v>
      </c>
      <c t="n" s="6" r="B7">
        <v>198</v>
      </c>
      <c t="n" s="6" r="C7">
        <v>94</v>
      </c>
    </row>
    <row spans="1:3" r="8">
      <c t="s" s="4" r="A8">
        <v>125</v>
      </c>
      <c t="n" s="6" r="B8">
        <v>823</v>
      </c>
      <c t="n" s="6" r="C8">
        <v>713</v>
      </c>
    </row>
    <row spans="1:3" r="9">
      <c t="s" s="4" r="A9">
        <v>41</v>
      </c>
      <c t="n" s="6" r="B9">
        <v>221</v>
      </c>
      <c t="n" s="6" r="C9">
        <v>243</v>
      </c>
    </row>
    <row spans="1:3" r="10">
      <c t="s" s="4" r="A10">
        <v>126</v>
      </c>
      <c t="n" s="6" r="B10">
        <v>-1457</v>
      </c>
      <c t="n" s="6" r="C10">
        <v>-602</v>
      </c>
    </row>
    <row spans="1:3" r="11">
      <c t="s" s="4" r="A11">
        <v>127</v>
      </c>
      <c t="n" s="6" r="B11">
        <v>222</v>
      </c>
      <c t="n" s="6" r="C11">
        <v>-41</v>
      </c>
    </row>
    <row spans="1:3" r="12">
      <c t="s" s="4" r="A12">
        <v>128</v>
      </c>
      <c t="n" s="6" r="B12">
        <v>-151</v>
      </c>
      <c t="n" s="6" r="C12">
        <v>-104</v>
      </c>
    </row>
    <row spans="1:3" r="13">
      <c t="s" s="4" r="A13">
        <v>129</v>
      </c>
      <c t="n" s="6" r="B13">
        <v>-17</v>
      </c>
      <c t="n" s="6" r="C13">
        <v>-454</v>
      </c>
    </row>
    <row spans="1:3" r="14">
      <c t="s" s="3" r="A14">
        <v>130</v>
      </c>
    </row>
    <row spans="1:3" r="15">
      <c t="s" s="4" r="A15">
        <v>131</v>
      </c>
      <c t="n" s="6" r="B15">
        <v>1097</v>
      </c>
      <c t="n" s="6" r="C15">
        <v>1419</v>
      </c>
    </row>
    <row spans="1:3" r="16">
      <c t="s" s="4" r="A16">
        <v>132</v>
      </c>
      <c t="n" s="6" r="B16">
        <v>-23</v>
      </c>
      <c t="n" s="6" r="C16">
        <v>42</v>
      </c>
    </row>
    <row spans="1:3" r="17">
      <c t="s" s="4" r="A17">
        <v>133</v>
      </c>
      <c t="n" s="6" r="B17">
        <v>-51</v>
      </c>
      <c t="n" s="6" r="C17">
        <v>153</v>
      </c>
    </row>
    <row spans="1:3" r="18">
      <c t="s" s="4" r="A18">
        <v>134</v>
      </c>
      <c t="n" s="6" r="B18">
        <v>-454</v>
      </c>
      <c t="n" s="6" r="C18">
        <v>-1358</v>
      </c>
    </row>
    <row spans="1:3" r="19">
      <c t="s" s="4" r="A19">
        <v>135</v>
      </c>
      <c t="n" s="6" r="B19">
        <v>-790</v>
      </c>
      <c t="n" s="6" r="C19">
        <v>-645</v>
      </c>
    </row>
    <row spans="1:3" r="20">
      <c t="s" s="4" r="A20">
        <v>136</v>
      </c>
      <c t="n" s="6" r="B20">
        <v>1680</v>
      </c>
      <c t="n" s="6" r="C20">
        <v>4042</v>
      </c>
    </row>
    <row spans="1:3" r="21">
      <c t="s" s="3" r="A21">
        <v>137</v>
      </c>
    </row>
    <row spans="1:3" r="22">
      <c t="s" s="4" r="A22">
        <v>138</v>
      </c>
      <c t="n" s="6" r="B22">
        <v>-2954</v>
      </c>
      <c t="n" s="6" r="C22">
        <v>-5739</v>
      </c>
    </row>
    <row spans="1:3" r="23">
      <c t="s" s="4" r="A23">
        <v>139</v>
      </c>
      <c t="n" s="6" r="B23">
        <v>-363</v>
      </c>
      <c t="n" s="6" r="C23">
        <v>-678</v>
      </c>
    </row>
    <row spans="1:3" r="24">
      <c t="s" s="4" r="A24">
        <v>140</v>
      </c>
      <c t="n" s="6" r="B24">
        <v>363</v>
      </c>
      <c t="n" s="6" r="C24">
        <v>294</v>
      </c>
    </row>
    <row spans="1:3" r="25">
      <c t="s" s="4" r="A25">
        <v>141</v>
      </c>
      <c t="n" s="6" r="B25">
        <v>-1292</v>
      </c>
    </row>
    <row spans="1:3" r="26">
      <c t="s" s="4" r="A26">
        <v>142</v>
      </c>
      <c t="n" s="6" r="B26">
        <v>53</v>
      </c>
      <c t="n" s="6" r="C26">
        <v>52</v>
      </c>
    </row>
    <row spans="1:3" r="27">
      <c t="s" s="4" r="A27">
        <v>129</v>
      </c>
      <c t="n" s="6" r="B27">
        <v>6</v>
      </c>
      <c t="n" s="6" r="C27">
        <v>291</v>
      </c>
    </row>
    <row spans="1:3" r="28">
      <c t="s" s="4" r="A28">
        <v>143</v>
      </c>
      <c t="n" s="6" r="B28">
        <v>-4187</v>
      </c>
      <c t="n" s="6" r="C28">
        <v>-5780</v>
      </c>
    </row>
    <row spans="1:3" r="29">
      <c t="s" s="3" r="A29">
        <v>144</v>
      </c>
    </row>
    <row spans="1:3" r="30">
      <c t="s" s="4" r="A30">
        <v>145</v>
      </c>
      <c t="n" s="6" r="B30">
        <v>4594</v>
      </c>
      <c t="n" s="6" r="C30">
        <v>2498</v>
      </c>
    </row>
    <row spans="1:3" r="31">
      <c t="s" s="4" r="A31">
        <v>146</v>
      </c>
      <c t="n" s="6" r="B31">
        <v>-827</v>
      </c>
      <c t="n" s="6" r="C31">
        <v>-62</v>
      </c>
    </row>
    <row spans="1:3" r="32">
      <c t="s" s="4" r="A32">
        <v>147</v>
      </c>
      <c t="n" s="6" r="B32">
        <v>-45</v>
      </c>
      <c t="n" s="6" r="C32">
        <v>-46</v>
      </c>
    </row>
    <row spans="1:3" r="33">
      <c t="s" s="4" r="A33">
        <v>148</v>
      </c>
      <c t="n" s="6" r="B33">
        <v>-626</v>
      </c>
      <c t="n" s="6" r="C33">
        <v>-1819</v>
      </c>
    </row>
    <row spans="1:3" r="34">
      <c t="s" s="4" r="A34">
        <v>129</v>
      </c>
      <c t="n" s="6" r="B34">
        <v>-79</v>
      </c>
      <c t="n" s="6" r="C34">
        <v>-35</v>
      </c>
    </row>
    <row spans="1:3" r="35">
      <c t="s" s="4" r="A35">
        <v>149</v>
      </c>
      <c t="n" s="6" r="B35">
        <v>3017</v>
      </c>
      <c t="n" s="6" r="C35">
        <v>536</v>
      </c>
    </row>
    <row spans="1:3" r="36">
      <c t="s" s="4" r="A36">
        <v>150</v>
      </c>
      <c t="n" s="6" r="B36">
        <v>-15</v>
      </c>
      <c t="n" s="6" r="C36">
        <v>-47</v>
      </c>
    </row>
    <row spans="1:3" r="37">
      <c t="s" s="4" r="A37">
        <v>151</v>
      </c>
      <c t="n" s="6" r="B37">
        <v>495</v>
      </c>
      <c t="n" s="6" r="C37">
        <v>-1249</v>
      </c>
    </row>
    <row spans="1:3" r="38">
      <c t="s" s="4" r="A38">
        <v>152</v>
      </c>
      <c t="n" s="6" r="B38">
        <v>2368</v>
      </c>
      <c t="n" s="6" r="C38">
        <v>5062</v>
      </c>
    </row>
    <row spans="1:3" r="39">
      <c t="s" s="4" r="A39">
        <v>153</v>
      </c>
      <c t="n" s="7" r="B39">
        <v>2863</v>
      </c>
      <c t="n" s="7" r="C39">
        <v>3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24</v>
      </c>
    </row>
    <row spans="1:3" r="2">
      <c t="s" s="2" r="B2">
        <v>25</v>
      </c>
      <c t="s" s="2" r="C2">
        <v>486</v>
      </c>
    </row>
    <row spans="1:3" r="3">
      <c t="s" s="3" r="A3">
        <v>461</v>
      </c>
    </row>
    <row spans="1:3" r="4">
      <c t="s" s="4" r="A4">
        <v>487</v>
      </c>
      <c t="n" s="7" r="B4">
        <v>23</v>
      </c>
      <c t="n" s="7" r="C4">
        <v>217</v>
      </c>
    </row>
    <row spans="1:3" r="5">
      <c t="s" s="4" r="A5">
        <v>488</v>
      </c>
      <c t="n" s="6" r="B5">
        <v>53</v>
      </c>
      <c t="n" s="6" r="C5">
        <v>129</v>
      </c>
    </row>
    <row spans="1:3" r="6">
      <c t="s" s="4" r="A6">
        <v>489</v>
      </c>
    </row>
    <row spans="1:3" r="7">
      <c t="s" s="3" r="A7">
        <v>461</v>
      </c>
    </row>
    <row spans="1:3" r="8">
      <c t="s" s="4" r="A8">
        <v>487</v>
      </c>
      <c t="n" s="7" r="B8">
        <v>23</v>
      </c>
      <c t="n" s="7" r="C8">
        <v>2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5</v>
      </c>
      <c t="s" s="2" r="C1">
        <v>77</v>
      </c>
    </row>
    <row spans="1:3" r="2">
      <c t="s" s="3" r="A2">
        <v>491</v>
      </c>
    </row>
    <row spans="1:3" r="3">
      <c t="s" s="4" r="A3">
        <v>462</v>
      </c>
      <c t="n" s="7" r="B3">
        <v>0</v>
      </c>
    </row>
    <row spans="1:3" r="4">
      <c t="s" s="4" r="A4">
        <v>492</v>
      </c>
      <c t="n" s="6" r="B4">
        <v>98</v>
      </c>
      <c t="n" s="7" r="C4">
        <v>228</v>
      </c>
    </row>
    <row spans="1:3" r="5">
      <c t="s" s="3" r="A5">
        <v>493</v>
      </c>
    </row>
    <row spans="1:3" r="6">
      <c t="s" s="4" r="A6">
        <v>494</v>
      </c>
      <c t="n" s="6" r="B6">
        <v>117</v>
      </c>
      <c t="n" s="6" r="C6">
        <v>200</v>
      </c>
    </row>
    <row spans="1:3" r="7">
      <c t="s" s="4" r="A7">
        <v>495</v>
      </c>
    </row>
    <row spans="1:3" r="8">
      <c t="s" s="3" r="A8">
        <v>491</v>
      </c>
    </row>
    <row spans="1:3" r="9">
      <c t="s" s="4" r="A9">
        <v>462</v>
      </c>
      <c t="n" s="6" r="B9">
        <v>0</v>
      </c>
      <c t="n" s="6" r="C9">
        <v>0</v>
      </c>
    </row>
    <row spans="1:3" r="10">
      <c t="s" s="4" r="A10">
        <v>492</v>
      </c>
      <c t="n" s="6" r="B10">
        <v>98</v>
      </c>
      <c t="n" s="6" r="C10">
        <v>228</v>
      </c>
    </row>
    <row spans="1:3" r="11">
      <c t="s" s="4" r="A11">
        <v>496</v>
      </c>
      <c t="n" s="6" r="B11">
        <v>755</v>
      </c>
      <c t="n" s="6" r="C11">
        <v>808</v>
      </c>
    </row>
    <row spans="1:3" r="12">
      <c t="s" s="3" r="A12">
        <v>493</v>
      </c>
    </row>
    <row spans="1:3" r="13">
      <c t="s" s="4" r="A13">
        <v>497</v>
      </c>
      <c t="n" s="6" r="B13">
        <v>27824</v>
      </c>
      <c t="n" s="6" r="C13">
        <v>24062</v>
      </c>
    </row>
    <row spans="1:3" r="14">
      <c t="s" s="4" r="A14">
        <v>494</v>
      </c>
      <c t="n" s="6" r="B14">
        <v>107</v>
      </c>
      <c t="n" s="6" r="C14">
        <v>199</v>
      </c>
    </row>
    <row spans="1:3" r="15">
      <c t="s" s="4" r="A15">
        <v>498</v>
      </c>
    </row>
    <row spans="1:3" r="16">
      <c t="s" s="3" r="A16">
        <v>491</v>
      </c>
    </row>
    <row spans="1:3" r="17">
      <c t="s" s="4" r="A17">
        <v>462</v>
      </c>
      <c t="n" s="6" r="B17">
        <v>267</v>
      </c>
    </row>
    <row spans="1:3" r="18">
      <c t="s" s="4" r="A18">
        <v>499</v>
      </c>
    </row>
    <row spans="1:3" r="19">
      <c t="s" s="3" r="A19">
        <v>491</v>
      </c>
    </row>
    <row spans="1:3" r="20">
      <c t="s" s="4" r="A20">
        <v>462</v>
      </c>
      <c t="n" s="6" r="B20">
        <v>0</v>
      </c>
      <c t="n" s="6" r="C20">
        <v>0</v>
      </c>
    </row>
    <row spans="1:3" r="21">
      <c t="s" s="4" r="A21">
        <v>492</v>
      </c>
      <c t="n" s="6" r="B21">
        <v>98</v>
      </c>
      <c t="n" s="6" r="C21">
        <v>228</v>
      </c>
    </row>
    <row spans="1:3" r="22">
      <c t="s" s="4" r="A22">
        <v>496</v>
      </c>
      <c t="n" s="6" r="B22">
        <v>755</v>
      </c>
      <c t="n" s="6" r="C22">
        <v>808</v>
      </c>
    </row>
    <row spans="1:3" r="23">
      <c t="s" s="3" r="A23">
        <v>493</v>
      </c>
    </row>
    <row spans="1:3" r="24">
      <c t="s" s="4" r="A24">
        <v>500</v>
      </c>
      <c t="n" s="6" r="B24">
        <v>31001</v>
      </c>
      <c t="n" s="6" r="C24">
        <v>24785</v>
      </c>
    </row>
    <row spans="1:3" r="25">
      <c t="s" s="4" r="A25">
        <v>494</v>
      </c>
      <c t="n" s="7" r="B25">
        <v>107</v>
      </c>
      <c t="n" s="7" r="C25">
        <v>1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501</v>
      </c>
      <c t="s" s="2" r="C1">
        <v>24</v>
      </c>
      <c t="s" s="2" r="F1">
        <v>1</v>
      </c>
    </row>
    <row spans="1:8" r="2">
      <c t="s" s="2" r="C2">
        <v>25</v>
      </c>
      <c t="s" s="2" r="E2">
        <v>26</v>
      </c>
      <c t="s" s="2" r="F2">
        <v>25</v>
      </c>
      <c t="s" s="2" r="H2">
        <v>26</v>
      </c>
    </row>
    <row spans="1:8" r="3">
      <c t="s" s="3" r="A3">
        <v>502</v>
      </c>
    </row>
    <row spans="1:8" r="4">
      <c t="s" s="4" r="A4">
        <v>503</v>
      </c>
      <c t="n" s="7" r="F4">
        <v>-443</v>
      </c>
    </row>
    <row spans="1:8" r="5">
      <c t="s" s="4" r="A5">
        <v>504</v>
      </c>
      <c t="s" s="4" r="B5">
        <v>70</v>
      </c>
      <c t="n" s="6" r="F5">
        <v>-5804</v>
      </c>
    </row>
    <row spans="1:8" r="6">
      <c t="s" s="4" r="A6">
        <v>505</v>
      </c>
      <c t="n" s="6" r="F6">
        <v>-6247</v>
      </c>
    </row>
    <row spans="1:8" r="7">
      <c t="s" s="4" r="A7">
        <v>506</v>
      </c>
      <c t="n" s="7" r="C7">
        <v>-1</v>
      </c>
      <c t="n" s="7" r="E7">
        <v>161</v>
      </c>
      <c t="n" s="6" r="F7">
        <v>-83</v>
      </c>
      <c t="n" s="7" r="H7">
        <v>193</v>
      </c>
    </row>
    <row spans="1:8" r="8">
      <c t="s" s="4" r="A8">
        <v>507</v>
      </c>
      <c t="n" s="6" r="C8">
        <v>-224</v>
      </c>
      <c t="s" s="4" r="D8">
        <v>70</v>
      </c>
      <c t="n" s="6" r="E8">
        <v>787</v>
      </c>
      <c t="n" s="6" r="F8">
        <v>959</v>
      </c>
      <c t="s" s="4" r="G8">
        <v>70</v>
      </c>
      <c t="n" s="6" r="H8">
        <v>-1932</v>
      </c>
    </row>
    <row spans="1:8" r="9">
      <c t="s" s="4" r="A9">
        <v>508</v>
      </c>
      <c t="n" s="6" r="C9">
        <v>-225</v>
      </c>
      <c t="n" s="7" r="E9">
        <v>948</v>
      </c>
      <c t="n" s="6" r="F9">
        <v>876</v>
      </c>
      <c t="n" s="7" r="H9">
        <v>-1739</v>
      </c>
    </row>
    <row spans="1:8" r="10">
      <c t="s" s="4" r="A10">
        <v>509</v>
      </c>
      <c t="n" s="6" r="C10">
        <v>-526</v>
      </c>
      <c t="n" s="6" r="F10">
        <v>-526</v>
      </c>
    </row>
    <row spans="1:8" r="11">
      <c t="s" s="4" r="A11">
        <v>510</v>
      </c>
      <c t="s" s="4" r="B11">
        <v>70</v>
      </c>
      <c t="n" s="6" r="C11">
        <v>-4845</v>
      </c>
      <c t="n" s="6" r="F11">
        <v>-4845</v>
      </c>
    </row>
    <row spans="1:8" r="12">
      <c t="s" s="4" r="A12">
        <v>511</v>
      </c>
      <c t="n" s="7" r="C12">
        <v>-5371</v>
      </c>
      <c t="n" s="7" r="F12">
        <v>-5371</v>
      </c>
    </row>
    <row spans="1:8" r="13">
      <c t="n" r="A13"/>
    </row>
    <row spans="1:8" r="14">
      <c t="s" s="4" r="A14">
        <v>70</v>
      </c>
      <c t="s" s="4" r="B14">
        <v>75</v>
      </c>
    </row>
  </sheetData>
  <mergeCells count="7">
    <mergeCell ref="A1:B2"/>
    <mergeCell ref="C1:E1"/>
    <mergeCell ref="F1:H1"/>
    <mergeCell ref="C2:D2"/>
    <mergeCell ref="F2:G2"/>
    <mergeCell ref="A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2</v>
      </c>
      <c t="s" s="2" r="C1">
        <v>24</v>
      </c>
      <c t="s" s="2" r="E1">
        <v>1</v>
      </c>
    </row>
    <row spans="1:6" r="2">
      <c t="s" s="2" r="C2">
        <v>25</v>
      </c>
      <c t="s" s="2" r="D2">
        <v>26</v>
      </c>
      <c t="s" s="2" r="E2">
        <v>25</v>
      </c>
      <c t="s" s="2" r="F2">
        <v>26</v>
      </c>
    </row>
    <row spans="1:6" r="3">
      <c t="s" s="3" r="A3">
        <v>513</v>
      </c>
    </row>
    <row spans="1:6" r="4">
      <c t="s" s="4" r="A4">
        <v>506</v>
      </c>
      <c t="s" s="4" r="B4">
        <v>514</v>
      </c>
      <c t="n" s="7" r="C4">
        <v>42</v>
      </c>
      <c t="n" s="7" r="D4">
        <v>64</v>
      </c>
      <c t="n" s="7" r="E4">
        <v>105</v>
      </c>
      <c t="n" s="7" r="F4">
        <v>96</v>
      </c>
    </row>
    <row spans="1:6" r="5">
      <c t="s" s="4" r="A5">
        <v>515</v>
      </c>
      <c t="s" s="4" r="B5">
        <v>514</v>
      </c>
      <c t="n" s="7" r="C5">
        <v>23</v>
      </c>
      <c t="n" s="7" r="D5">
        <v>35</v>
      </c>
      <c t="n" s="7" r="E5">
        <v>59</v>
      </c>
      <c t="n" s="7" r="F5">
        <v>52</v>
      </c>
    </row>
    <row spans="1:6" r="6">
      <c t="n" r="A6"/>
    </row>
    <row spans="1:6" r="7">
      <c t="s" s="4" r="A7">
        <v>70</v>
      </c>
      <c t="s" s="4" r="B7">
        <v>516</v>
      </c>
    </row>
    <row spans="1:6" r="8">
      <c t="s" s="4" r="A8">
        <v>429</v>
      </c>
      <c t="s" s="4" r="B8">
        <v>517</v>
      </c>
    </row>
  </sheetData>
  <mergeCells count="6">
    <mergeCell ref="A1:B2"/>
    <mergeCell ref="C1:D1"/>
    <mergeCell ref="E1:F1"/>
    <mergeCell ref="A6:E6"/>
    <mergeCell ref="B7:E7"/>
    <mergeCell ref="B8:E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spans="1:4" r="1">
      <c t="s" s="1" r="A1">
        <v>518</v>
      </c>
      <c t="s" s="2" r="C1">
        <v>1</v>
      </c>
    </row>
    <row spans="1:4" r="2">
      <c t="s" s="2" r="C2">
        <v>25</v>
      </c>
      <c t="s" s="2" r="D2">
        <v>26</v>
      </c>
    </row>
    <row spans="1:4" r="3">
      <c t="s" s="3" r="A3">
        <v>519</v>
      </c>
    </row>
    <row spans="1:4" r="4">
      <c t="s" s="4" r="A4">
        <v>520</v>
      </c>
      <c t="n" s="7" r="C4">
        <v>526</v>
      </c>
      <c t="n" s="7" r="D4">
        <v>399</v>
      </c>
    </row>
    <row spans="1:4" r="5">
      <c t="s" s="4" r="A5">
        <v>521</v>
      </c>
      <c t="s" s="4" r="B5">
        <v>70</v>
      </c>
      <c t="n" s="6" r="C5">
        <v>-366</v>
      </c>
      <c t="n" s="6" r="D5">
        <v>172</v>
      </c>
    </row>
    <row spans="1:4" r="6">
      <c t="s" s="4" r="A6">
        <v>522</v>
      </c>
      <c t="n" s="6" r="C6">
        <v>569</v>
      </c>
      <c t="n" s="7" r="D6">
        <v>556</v>
      </c>
    </row>
    <row spans="1:4" r="7">
      <c t="s" s="3" r="A7">
        <v>523</v>
      </c>
    </row>
    <row spans="1:4" r="8">
      <c t="s" s="4" r="A8">
        <v>524</v>
      </c>
      <c t="n" s="6" r="C8">
        <v>-1599</v>
      </c>
    </row>
    <row spans="1:4" r="9">
      <c t="s" s="4" r="A9">
        <v>525</v>
      </c>
      <c t="n" s="6" r="C9">
        <v>307</v>
      </c>
    </row>
    <row spans="1:4" r="10">
      <c t="s" s="4" r="A10">
        <v>526</v>
      </c>
      <c t="n" s="7" r="C10">
        <v>-1292</v>
      </c>
    </row>
    <row spans="1:4" r="11">
      <c t="n" r="A11"/>
    </row>
    <row spans="1:4" r="12">
      <c t="s" s="4" r="A12">
        <v>70</v>
      </c>
      <c t="s" s="4" r="B12">
        <v>527</v>
      </c>
    </row>
  </sheetData>
  <mergeCells count="4">
    <mergeCell ref="A1:B2"/>
    <mergeCell ref="C1:D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28</v>
      </c>
      <c t="s" s="2" r="B1">
        <v>24</v>
      </c>
      <c t="s" s="2" r="D1">
        <v>1</v>
      </c>
    </row>
    <row spans="1:5" r="2">
      <c t="s" s="2" r="B2">
        <v>25</v>
      </c>
      <c t="s" s="2" r="C2">
        <v>26</v>
      </c>
      <c t="s" s="2" r="D2">
        <v>25</v>
      </c>
      <c t="s" s="2" r="E2">
        <v>26</v>
      </c>
    </row>
    <row spans="1:5" r="3">
      <c t="s" s="4" r="A3">
        <v>529</v>
      </c>
    </row>
    <row spans="1:5" r="4">
      <c t="s" s="3" r="A4">
        <v>530</v>
      </c>
    </row>
    <row spans="1:5" r="5">
      <c t="s" s="4" r="A5">
        <v>531</v>
      </c>
      <c t="n" s="7" r="B5">
        <v>28</v>
      </c>
      <c t="n" s="7" r="C5">
        <v>36</v>
      </c>
      <c t="n" s="7" r="D5">
        <v>55</v>
      </c>
      <c t="n" s="7" r="E5">
        <v>72</v>
      </c>
    </row>
    <row spans="1:5" r="6">
      <c t="s" s="4" r="A6">
        <v>532</v>
      </c>
      <c t="n" s="6" r="B6">
        <v>32</v>
      </c>
      <c t="n" s="6" r="C6">
        <v>39</v>
      </c>
      <c t="n" s="6" r="D6">
        <v>72</v>
      </c>
      <c t="n" s="6" r="E6">
        <v>79</v>
      </c>
    </row>
    <row spans="1:5" r="7">
      <c t="s" s="4" r="A7">
        <v>533</v>
      </c>
      <c t="n" s="6" r="B7">
        <v>-35</v>
      </c>
      <c t="n" s="6" r="C7">
        <v>-53</v>
      </c>
      <c t="n" s="6" r="D7">
        <v>-78</v>
      </c>
      <c t="n" s="6" r="E7">
        <v>-107</v>
      </c>
    </row>
    <row spans="1:5" r="8">
      <c t="s" s="4" r="A8">
        <v>534</v>
      </c>
      <c t="n" s="6" r="B8">
        <v>1</v>
      </c>
      <c t="n" s="6" r="C8">
        <v>1</v>
      </c>
      <c t="n" s="6" r="D8">
        <v>2</v>
      </c>
      <c t="n" s="6" r="E8">
        <v>3</v>
      </c>
    </row>
    <row spans="1:5" r="9">
      <c t="s" s="4" r="A9">
        <v>535</v>
      </c>
      <c t="n" s="6" r="B9">
        <v>23</v>
      </c>
      <c t="n" s="6" r="C9">
        <v>29</v>
      </c>
      <c t="n" s="6" r="D9">
        <v>42</v>
      </c>
      <c t="n" s="6" r="E9">
        <v>57</v>
      </c>
    </row>
    <row spans="1:5" r="10">
      <c t="s" s="4" r="A10">
        <v>536</v>
      </c>
      <c t="n" s="6" r="B10">
        <v>45</v>
      </c>
      <c t="n" s="6" r="C10">
        <v>52</v>
      </c>
      <c t="n" s="6" r="D10">
        <v>127</v>
      </c>
      <c t="n" s="6" r="E10">
        <v>52</v>
      </c>
    </row>
    <row spans="1:5" r="11">
      <c t="s" s="4" r="A11">
        <v>537</v>
      </c>
      <c t="n" s="6" r="B11">
        <v>94</v>
      </c>
      <c t="n" s="6" r="C11">
        <v>104</v>
      </c>
      <c t="n" s="6" r="D11">
        <v>220</v>
      </c>
      <c t="n" s="6" r="E11">
        <v>156</v>
      </c>
    </row>
    <row spans="1:5" r="12">
      <c t="s" s="4" r="A12">
        <v>538</v>
      </c>
    </row>
    <row spans="1:5" r="13">
      <c t="s" s="3" r="A13">
        <v>530</v>
      </c>
    </row>
    <row spans="1:5" r="14">
      <c t="s" s="4" r="A14">
        <v>531</v>
      </c>
      <c t="n" s="6" r="B14">
        <v>20</v>
      </c>
      <c t="n" s="6" r="C14">
        <v>31</v>
      </c>
      <c t="n" s="6" r="D14">
        <v>40</v>
      </c>
      <c t="n" s="6" r="E14">
        <v>63</v>
      </c>
    </row>
    <row spans="1:5" r="15">
      <c t="s" s="4" r="A15">
        <v>532</v>
      </c>
      <c t="n" s="6" r="B15">
        <v>32</v>
      </c>
      <c t="n" s="6" r="C15">
        <v>34</v>
      </c>
      <c t="n" s="6" r="D15">
        <v>63</v>
      </c>
      <c t="n" s="6" r="E15">
        <v>68</v>
      </c>
    </row>
    <row spans="1:5" r="16">
      <c t="s" s="4" r="A16">
        <v>533</v>
      </c>
      <c t="n" s="6" r="B16">
        <v>-41</v>
      </c>
      <c t="n" s="6" r="C16">
        <v>-43</v>
      </c>
      <c t="n" s="6" r="D16">
        <v>-82</v>
      </c>
      <c t="n" s="6" r="E16">
        <v>-87</v>
      </c>
    </row>
    <row spans="1:5" r="17">
      <c t="s" s="4" r="A17">
        <v>534</v>
      </c>
      <c t="n" s="6" r="B17">
        <v>-2</v>
      </c>
      <c t="n" s="6" r="C17">
        <v>-2</v>
      </c>
      <c t="n" s="6" r="D17">
        <v>-3</v>
      </c>
      <c t="n" s="6" r="E17">
        <v>-4</v>
      </c>
    </row>
    <row spans="1:5" r="18">
      <c t="s" s="4" r="A18">
        <v>535</v>
      </c>
      <c t="n" s="6" r="B18">
        <v>7</v>
      </c>
      <c t="n" s="6" r="C18">
        <v>21</v>
      </c>
      <c t="n" s="6" r="D18">
        <v>14</v>
      </c>
      <c t="n" s="6" r="E18">
        <v>42</v>
      </c>
    </row>
    <row spans="1:5" r="19">
      <c t="s" s="4" r="A19">
        <v>537</v>
      </c>
      <c t="n" s="6" r="B19">
        <v>16</v>
      </c>
      <c t="n" s="6" r="C19">
        <v>41</v>
      </c>
      <c t="n" s="6" r="D19">
        <v>32</v>
      </c>
      <c t="n" s="6" r="E19">
        <v>82</v>
      </c>
    </row>
    <row spans="1:5" r="20">
      <c t="s" s="4" r="A20">
        <v>539</v>
      </c>
    </row>
    <row spans="1:5" r="21">
      <c t="s" s="3" r="A21">
        <v>530</v>
      </c>
    </row>
    <row spans="1:5" r="22">
      <c t="s" s="4" r="A22">
        <v>531</v>
      </c>
      <c t="n" s="6" r="B22">
        <v>0</v>
      </c>
      <c t="n" s="6" r="C22">
        <v>0</v>
      </c>
      <c t="n" s="6" r="D22">
        <v>1</v>
      </c>
      <c t="n" s="6" r="E22">
        <v>1</v>
      </c>
    </row>
    <row spans="1:5" r="23">
      <c t="s" s="4" r="A23">
        <v>532</v>
      </c>
      <c t="n" s="6" r="B23">
        <v>4</v>
      </c>
      <c t="n" s="6" r="C23">
        <v>7</v>
      </c>
      <c t="n" s="6" r="D23">
        <v>7</v>
      </c>
      <c t="n" s="6" r="E23">
        <v>14</v>
      </c>
    </row>
    <row spans="1:5" r="24">
      <c t="s" s="4" r="A24">
        <v>534</v>
      </c>
      <c t="n" s="6" r="B24">
        <v>-8</v>
      </c>
      <c t="n" s="6" r="C24">
        <v>-2</v>
      </c>
      <c t="n" s="6" r="D24">
        <v>-17</v>
      </c>
      <c t="n" s="6" r="E24">
        <v>-3</v>
      </c>
    </row>
    <row spans="1:5" r="25">
      <c t="s" s="4" r="A25">
        <v>535</v>
      </c>
      <c t="n" s="6" r="B25">
        <v>-1</v>
      </c>
      <c t="n" s="6" r="C25">
        <v>0</v>
      </c>
      <c t="n" s="6" r="D25">
        <v>-1</v>
      </c>
      <c t="n" s="6" r="E25">
        <v>1</v>
      </c>
    </row>
    <row spans="1:5" r="26">
      <c t="s" s="4" r="A26">
        <v>537</v>
      </c>
      <c t="n" s="7" r="B26">
        <v>-5</v>
      </c>
      <c t="n" s="7" r="C26">
        <v>5</v>
      </c>
      <c t="n" s="7" r="D26">
        <v>-10</v>
      </c>
      <c t="n" s="7" r="E26">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540</v>
      </c>
      <c t="s" s="2" r="B1">
        <v>24</v>
      </c>
      <c t="s" s="2" r="D1">
        <v>1</v>
      </c>
    </row>
    <row spans="1:6" r="2">
      <c t="s" s="2" r="B2">
        <v>25</v>
      </c>
      <c t="s" s="2" r="C2">
        <v>26</v>
      </c>
      <c t="s" s="2" r="D2">
        <v>25</v>
      </c>
      <c t="s" s="2" r="E2">
        <v>26</v>
      </c>
      <c t="s" s="2" r="F2">
        <v>77</v>
      </c>
    </row>
    <row spans="1:6" r="3">
      <c t="s" s="3" r="A3">
        <v>541</v>
      </c>
    </row>
    <row spans="1:6" r="4">
      <c t="s" s="4" r="A4">
        <v>542</v>
      </c>
      <c t="n" s="7" r="B4">
        <v>69</v>
      </c>
      <c t="n" s="7" r="C4">
        <v>-15</v>
      </c>
      <c t="n" s="7" r="D4">
        <v>300</v>
      </c>
      <c t="n" s="7" r="E4">
        <v>-15</v>
      </c>
    </row>
    <row spans="1:6" r="5">
      <c t="s" s="4" r="A5">
        <v>543</v>
      </c>
      <c t="s" s="4" r="F5">
        <v>544</v>
      </c>
    </row>
    <row spans="1:6" r="6">
      <c t="s" s="4" r="A6">
        <v>529</v>
      </c>
    </row>
    <row spans="1:6" r="7">
      <c t="s" s="3" r="A7">
        <v>541</v>
      </c>
    </row>
    <row spans="1:6" r="8">
      <c t="s" s="4" r="A8">
        <v>545</v>
      </c>
      <c t="n" s="6" r="D8">
        <v>111</v>
      </c>
    </row>
    <row spans="1:6" r="9">
      <c t="s" s="4" r="A9">
        <v>546</v>
      </c>
      <c t="n" s="6" r="D9">
        <v>260</v>
      </c>
    </row>
    <row spans="1:6" r="10">
      <c t="s" s="4" r="A10">
        <v>547</v>
      </c>
      <c t="n" s="6" r="B10">
        <v>-45</v>
      </c>
      <c t="n" s="7" r="C10">
        <v>-52</v>
      </c>
      <c t="n" s="6" r="D10">
        <v>-127</v>
      </c>
      <c t="n" s="7" r="E10">
        <v>-52</v>
      </c>
    </row>
    <row spans="1:6" r="11">
      <c t="s" s="4" r="A11">
        <v>542</v>
      </c>
      <c t="n" s="7" r="B11">
        <v>69</v>
      </c>
      <c t="n" s="7" r="D11">
        <v>300</v>
      </c>
    </row>
    <row spans="1:6" r="12">
      <c t="s" s="4" r="A12">
        <v>548</v>
      </c>
    </row>
    <row spans="1:6" r="13">
      <c t="s" s="3" r="A13">
        <v>541</v>
      </c>
    </row>
    <row spans="1:6" r="14">
      <c t="s" s="4" r="A14">
        <v>543</v>
      </c>
      <c t="s" s="4" r="B14">
        <v>549</v>
      </c>
      <c t="s" s="4" r="D14">
        <v>549</v>
      </c>
    </row>
    <row spans="1:6" r="15">
      <c t="s" s="4" r="A15">
        <v>550</v>
      </c>
    </row>
    <row spans="1:6" r="16">
      <c t="s" s="3" r="A16">
        <v>541</v>
      </c>
    </row>
    <row spans="1:6" r="17">
      <c t="s" s="4" r="A17">
        <v>543</v>
      </c>
      <c t="s" s="4" r="B17">
        <v>551</v>
      </c>
      <c t="s" s="4" r="D17">
        <v>551</v>
      </c>
    </row>
    <row spans="1:6" r="18">
      <c t="s" s="4" r="A18">
        <v>538</v>
      </c>
    </row>
    <row spans="1:6" r="19">
      <c t="s" s="3" r="A19">
        <v>541</v>
      </c>
    </row>
    <row spans="1:6" r="20">
      <c t="s" s="4" r="A20">
        <v>545</v>
      </c>
      <c t="n" s="7" r="D20">
        <v>61</v>
      </c>
    </row>
    <row spans="1:6" r="21">
      <c t="s" s="4" r="A21">
        <v>546</v>
      </c>
      <c t="n" s="7" r="D21">
        <v>1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552</v>
      </c>
      <c t="s" s="2" r="B1">
        <v>24</v>
      </c>
      <c t="s" s="2" r="D1">
        <v>1</v>
      </c>
    </row>
    <row spans="1:6" r="2">
      <c t="s" s="2" r="B2">
        <v>25</v>
      </c>
      <c t="s" s="2" r="C2">
        <v>26</v>
      </c>
      <c t="s" s="2" r="D2">
        <v>25</v>
      </c>
      <c t="s" s="2" r="E2">
        <v>26</v>
      </c>
      <c t="s" s="2" r="F2">
        <v>77</v>
      </c>
    </row>
    <row spans="1:6" r="3">
      <c t="s" s="3" r="A3">
        <v>553</v>
      </c>
    </row>
    <row spans="1:6" r="4">
      <c t="s" s="4" r="A4">
        <v>67</v>
      </c>
      <c t="n" s="7" r="B4">
        <v>-224</v>
      </c>
      <c t="n" s="7" r="C4">
        <v>796</v>
      </c>
      <c t="n" s="7" r="D4">
        <v>959</v>
      </c>
      <c t="n" s="7" r="E4">
        <v>-1949</v>
      </c>
    </row>
    <row spans="1:6" r="5">
      <c t="s" s="4" r="A5">
        <v>554</v>
      </c>
    </row>
    <row spans="1:6" r="6">
      <c t="s" s="3" r="A6">
        <v>553</v>
      </c>
    </row>
    <row spans="1:6" r="7">
      <c t="s" s="4" r="A7">
        <v>555</v>
      </c>
      <c t="n" s="6" r="B7">
        <v>49</v>
      </c>
      <c t="n" s="6" r="D7">
        <v>49</v>
      </c>
      <c t="n" s="7" r="F7">
        <v>156</v>
      </c>
    </row>
    <row spans="1:6" r="8">
      <c t="s" s="4" r="A8">
        <v>556</v>
      </c>
      <c t="n" s="6" r="B8">
        <v>-115</v>
      </c>
    </row>
    <row spans="1:6" r="9">
      <c t="s" s="4" r="A9">
        <v>557</v>
      </c>
      <c t="n" s="6" r="B9">
        <v>7</v>
      </c>
    </row>
    <row spans="1:6" r="10">
      <c t="s" s="4" r="A10">
        <v>67</v>
      </c>
      <c t="n" s="6" r="B10">
        <v>2</v>
      </c>
    </row>
    <row spans="1:6" r="11">
      <c t="s" s="4" r="A11">
        <v>558</v>
      </c>
      <c t="n" s="6" r="B11">
        <v>16</v>
      </c>
      <c t="n" s="7" r="D11">
        <v>16</v>
      </c>
    </row>
    <row spans="1:6" r="12">
      <c t="s" s="4" r="A12">
        <v>559</v>
      </c>
    </row>
    <row spans="1:6" r="13">
      <c t="s" s="3" r="A13">
        <v>553</v>
      </c>
    </row>
    <row spans="1:6" r="14">
      <c t="s" s="4" r="A14">
        <v>557</v>
      </c>
      <c t="n" s="7" r="B14">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t="s" s="1" r="A1">
        <v>560</v>
      </c>
      <c t="s" s="2" r="C1">
        <v>24</v>
      </c>
      <c t="s" s="2" r="E1">
        <v>1</v>
      </c>
    </row>
    <row spans="1:6" r="2">
      <c t="s" s="2" r="C2">
        <v>25</v>
      </c>
      <c t="s" s="2" r="D2">
        <v>26</v>
      </c>
      <c t="s" s="2" r="E2">
        <v>25</v>
      </c>
      <c t="s" s="2" r="F2">
        <v>26</v>
      </c>
    </row>
    <row spans="1:6" r="3">
      <c t="s" s="3" r="A3">
        <v>264</v>
      </c>
    </row>
    <row spans="1:6" r="4">
      <c t="s" s="4" r="A4">
        <v>561</v>
      </c>
      <c t="n" s="7" r="C4">
        <v>28</v>
      </c>
      <c t="n" s="7" r="D4">
        <v>27</v>
      </c>
      <c t="n" s="7" r="E4">
        <v>55</v>
      </c>
      <c t="n" s="7" r="F4">
        <v>52</v>
      </c>
    </row>
    <row spans="1:6" r="5">
      <c t="s" s="4" r="A5">
        <v>562</v>
      </c>
      <c t="n" s="6" r="C5">
        <v>25</v>
      </c>
      <c t="n" s="6" r="D5">
        <v>25</v>
      </c>
      <c t="n" s="6" r="E5">
        <v>49</v>
      </c>
      <c t="n" s="6" r="F5">
        <v>47</v>
      </c>
    </row>
    <row spans="1:6" r="6">
      <c t="s" s="4" r="A6">
        <v>563</v>
      </c>
      <c t="n" s="6" r="C6">
        <v>12</v>
      </c>
      <c t="n" s="6" r="D6">
        <v>17</v>
      </c>
      <c t="n" s="6" r="E6">
        <v>28</v>
      </c>
      <c t="n" s="6" r="F6">
        <v>35</v>
      </c>
    </row>
    <row spans="1:6" r="7">
      <c t="s" s="4" r="A7">
        <v>564</v>
      </c>
      <c t="s" s="4" r="B7">
        <v>70</v>
      </c>
      <c t="n" s="7" r="C7">
        <v>-3</v>
      </c>
      <c t="n" s="7" r="D7">
        <v>-2</v>
      </c>
      <c t="n" s="7" r="E7">
        <v>-6</v>
      </c>
      <c t="n" s="7" r="F7">
        <v>-4</v>
      </c>
    </row>
    <row spans="1:6" r="8">
      <c t="n" r="A8"/>
    </row>
    <row spans="1:6" r="9">
      <c t="s" s="4" r="A9">
        <v>70</v>
      </c>
      <c t="s" s="4" r="B9">
        <v>565</v>
      </c>
    </row>
  </sheetData>
  <mergeCells count="5">
    <mergeCell ref="A1:B2"/>
    <mergeCell ref="C1:D1"/>
    <mergeCell ref="E1:F1"/>
    <mergeCell ref="A8:E8"/>
    <mergeCell ref="B9:E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24</v>
      </c>
      <c t="s" s="2" r="D1">
        <v>1</v>
      </c>
    </row>
    <row spans="1:5" r="2">
      <c t="s" s="2" r="B2">
        <v>25</v>
      </c>
      <c t="s" s="2" r="C2">
        <v>26</v>
      </c>
      <c t="s" s="2" r="D2">
        <v>25</v>
      </c>
      <c t="s" s="2" r="E2">
        <v>26</v>
      </c>
    </row>
    <row spans="1:5" r="3">
      <c t="s" s="3" r="A3">
        <v>567</v>
      </c>
    </row>
    <row spans="1:5" r="4">
      <c t="s" s="4" r="A4">
        <v>28</v>
      </c>
      <c t="n" s="7" r="B4">
        <v>5348</v>
      </c>
      <c t="n" s="7" r="C4">
        <v>8293</v>
      </c>
      <c t="n" s="7" r="D4">
        <v>10469</v>
      </c>
      <c t="n" s="7" r="E4">
        <v>16009</v>
      </c>
    </row>
    <row spans="1:5" r="5">
      <c t="s" s="4" r="A5">
        <v>568</v>
      </c>
    </row>
    <row spans="1:5" r="6">
      <c t="s" s="3" r="A6">
        <v>567</v>
      </c>
    </row>
    <row spans="1:5" r="7">
      <c t="s" s="4" r="A7">
        <v>28</v>
      </c>
      <c t="n" s="6" r="B7">
        <v>936</v>
      </c>
      <c t="n" s="6" r="C7">
        <v>1338</v>
      </c>
      <c t="n" s="6" r="D7">
        <v>1714</v>
      </c>
      <c t="n" s="6" r="E7">
        <v>2388</v>
      </c>
    </row>
    <row spans="1:5" r="8">
      <c t="s" s="4" r="A8">
        <v>569</v>
      </c>
    </row>
    <row spans="1:5" r="9">
      <c t="s" s="3" r="A9">
        <v>567</v>
      </c>
    </row>
    <row spans="1:5" r="10">
      <c t="s" s="4" r="A10">
        <v>28</v>
      </c>
      <c t="n" s="6" r="B10">
        <v>2395</v>
      </c>
      <c t="n" s="6" r="C10">
        <v>3176</v>
      </c>
      <c t="n" s="6" r="D10">
        <v>4540</v>
      </c>
      <c t="n" s="6" r="E10">
        <v>6315</v>
      </c>
    </row>
    <row spans="1:5" r="11">
      <c t="s" s="4" r="A11">
        <v>570</v>
      </c>
    </row>
    <row spans="1:5" r="12">
      <c t="s" s="3" r="A12">
        <v>567</v>
      </c>
    </row>
    <row spans="1:5" r="13">
      <c t="s" s="4" r="A13">
        <v>28</v>
      </c>
      <c t="n" s="6" r="B13">
        <v>-5</v>
      </c>
      <c t="n" s="6" r="C13">
        <v>-13</v>
      </c>
      <c t="n" s="6" r="D13">
        <v>-12</v>
      </c>
      <c t="n" s="6" r="E13">
        <v>-35</v>
      </c>
    </row>
    <row spans="1:5" r="14">
      <c t="s" s="4" r="A14">
        <v>316</v>
      </c>
    </row>
    <row spans="1:5" r="15">
      <c t="s" s="3" r="A15">
        <v>567</v>
      </c>
    </row>
    <row spans="1:5" r="16">
      <c t="s" s="4" r="A16">
        <v>28</v>
      </c>
      <c t="n" s="6" r="B16">
        <v>2390</v>
      </c>
      <c t="n" s="6" r="C16">
        <v>3163</v>
      </c>
      <c t="n" s="6" r="D16">
        <v>4528</v>
      </c>
      <c t="n" s="6" r="E16">
        <v>6280</v>
      </c>
    </row>
    <row spans="1:5" r="17">
      <c t="s" s="4" r="A17">
        <v>571</v>
      </c>
    </row>
    <row spans="1:5" r="18">
      <c t="s" s="3" r="A18">
        <v>567</v>
      </c>
    </row>
    <row spans="1:5" r="19">
      <c t="s" s="4" r="A19">
        <v>28</v>
      </c>
      <c t="n" s="6" r="B19">
        <v>391</v>
      </c>
      <c t="n" s="6" r="C19">
        <v>653</v>
      </c>
      <c t="n" s="6" r="D19">
        <v>816</v>
      </c>
      <c t="n" s="6" r="E19">
        <v>1356</v>
      </c>
    </row>
    <row spans="1:5" r="20">
      <c t="s" s="4" r="A20">
        <v>572</v>
      </c>
    </row>
    <row spans="1:5" r="21">
      <c t="s" s="3" r="A21">
        <v>567</v>
      </c>
    </row>
    <row spans="1:5" r="22">
      <c t="s" s="4" r="A22">
        <v>28</v>
      </c>
      <c t="n" s="6" r="B22">
        <v>-30</v>
      </c>
      <c t="n" s="6" r="C22">
        <v>-79</v>
      </c>
      <c t="n" s="6" r="D22">
        <v>-65</v>
      </c>
      <c t="n" s="6" r="E22">
        <v>-189</v>
      </c>
    </row>
    <row spans="1:5" r="23">
      <c t="s" s="4" r="A23">
        <v>573</v>
      </c>
    </row>
    <row spans="1:5" r="24">
      <c t="s" s="3" r="A24">
        <v>567</v>
      </c>
    </row>
    <row spans="1:5" r="25">
      <c t="s" s="4" r="A25">
        <v>28</v>
      </c>
      <c t="n" s="6" r="B25">
        <v>361</v>
      </c>
      <c t="n" s="6" r="C25">
        <v>574</v>
      </c>
      <c t="n" s="6" r="D25">
        <v>751</v>
      </c>
      <c t="n" s="6" r="E25">
        <v>1167</v>
      </c>
    </row>
    <row spans="1:5" r="26">
      <c t="s" s="4" r="A26">
        <v>574</v>
      </c>
    </row>
    <row spans="1:5" r="27">
      <c t="s" s="3" r="A27">
        <v>567</v>
      </c>
    </row>
    <row spans="1:5" r="28">
      <c t="s" s="4" r="A28">
        <v>28</v>
      </c>
      <c t="n" s="6" r="B28">
        <v>736</v>
      </c>
      <c t="n" s="6" r="C28">
        <v>1775</v>
      </c>
      <c t="n" s="6" r="D28">
        <v>1659</v>
      </c>
      <c t="n" s="6" r="E28">
        <v>3324</v>
      </c>
    </row>
    <row spans="1:5" r="29">
      <c t="s" s="4" r="A29">
        <v>575</v>
      </c>
    </row>
    <row spans="1:5" r="30">
      <c t="s" s="3" r="A30">
        <v>567</v>
      </c>
    </row>
    <row spans="1:5" r="31">
      <c t="s" s="4" r="A31">
        <v>28</v>
      </c>
      <c t="n" s="6" r="B31">
        <v>0</v>
      </c>
      <c t="n" s="6" r="C31">
        <v>-1</v>
      </c>
      <c t="n" s="6" r="E31">
        <v>-1</v>
      </c>
    </row>
    <row spans="1:5" r="32">
      <c t="s" s="4" r="A32">
        <v>319</v>
      </c>
    </row>
    <row spans="1:5" r="33">
      <c t="s" s="3" r="A33">
        <v>567</v>
      </c>
    </row>
    <row spans="1:5" r="34">
      <c t="s" s="4" r="A34">
        <v>28</v>
      </c>
      <c t="n" s="6" r="B34">
        <v>736</v>
      </c>
      <c t="n" s="6" r="C34">
        <v>1774</v>
      </c>
      <c t="n" s="6" r="D34">
        <v>1659</v>
      </c>
      <c t="n" s="6" r="E34">
        <v>3323</v>
      </c>
    </row>
    <row spans="1:5" r="35">
      <c t="s" s="4" r="A35">
        <v>576</v>
      </c>
    </row>
    <row spans="1:5" r="36">
      <c t="s" s="3" r="A36">
        <v>567</v>
      </c>
    </row>
    <row spans="1:5" r="37">
      <c t="s" s="4" r="A37">
        <v>28</v>
      </c>
      <c t="n" s="6" r="B37">
        <v>897</v>
      </c>
      <c t="n" s="6" r="C37">
        <v>1286</v>
      </c>
      <c t="n" s="6" r="D37">
        <v>1734</v>
      </c>
      <c t="n" s="6" r="E37">
        <v>2674</v>
      </c>
    </row>
    <row spans="1:5" r="38">
      <c t="s" s="4" r="A38">
        <v>577</v>
      </c>
    </row>
    <row spans="1:5" r="39">
      <c t="s" s="3" r="A39">
        <v>567</v>
      </c>
    </row>
    <row spans="1:5" r="40">
      <c t="s" s="4" r="A40">
        <v>28</v>
      </c>
      <c t="n" s="6" r="B40">
        <v>0</v>
      </c>
      <c t="n" s="6" r="C40">
        <v>0</v>
      </c>
      <c t="n" s="6" r="D40">
        <v>0</v>
      </c>
      <c t="n" s="6" r="E40">
        <v>0</v>
      </c>
    </row>
    <row spans="1:5" r="41">
      <c t="s" s="4" r="A41">
        <v>578</v>
      </c>
    </row>
    <row spans="1:5" r="42">
      <c t="s" s="3" r="A42">
        <v>567</v>
      </c>
    </row>
    <row spans="1:5" r="43">
      <c t="s" s="4" r="A43">
        <v>28</v>
      </c>
      <c t="n" s="7" r="B43">
        <v>28</v>
      </c>
      <c t="n" s="7" r="C43">
        <v>158</v>
      </c>
      <c t="n" s="7" r="D43">
        <v>83</v>
      </c>
      <c t="n" s="7" r="E43">
        <v>1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5</v>
      </c>
    </row>
    <row spans="1:2" r="3">
      <c t="s" s="3" r="A3">
        <v>155</v>
      </c>
    </row>
    <row spans="1:2" r="4">
      <c t="s" s="4" r="A4">
        <v>154</v>
      </c>
      <c t="s" s="4" r="B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24</v>
      </c>
      <c t="s" s="2" r="D1">
        <v>1</v>
      </c>
    </row>
    <row spans="1:5" r="2">
      <c t="s" s="2" r="B2">
        <v>25</v>
      </c>
      <c t="s" s="2" r="C2">
        <v>26</v>
      </c>
      <c t="s" s="2" r="D2">
        <v>25</v>
      </c>
      <c t="s" s="2" r="E2">
        <v>26</v>
      </c>
    </row>
    <row spans="1:5" r="3">
      <c t="s" s="3" r="A3">
        <v>580</v>
      </c>
    </row>
    <row spans="1:5" r="4">
      <c t="s" s="4" r="A4">
        <v>581</v>
      </c>
      <c t="n" s="7" r="B4">
        <v>-1071</v>
      </c>
      <c t="n" s="7" r="C4">
        <v>-179</v>
      </c>
      <c t="n" s="7" r="D4">
        <v>-2540</v>
      </c>
      <c t="n" s="7" r="E4">
        <v>93</v>
      </c>
    </row>
    <row spans="1:5" r="5">
      <c t="s" s="4" r="A5">
        <v>568</v>
      </c>
    </row>
    <row spans="1:5" r="6">
      <c t="s" s="3" r="A6">
        <v>580</v>
      </c>
    </row>
    <row spans="1:5" r="7">
      <c t="s" s="4" r="A7">
        <v>581</v>
      </c>
      <c t="n" s="6" r="B7">
        <v>147</v>
      </c>
      <c t="n" s="6" r="C7">
        <v>195</v>
      </c>
      <c t="n" s="6" r="D7">
        <v>145</v>
      </c>
      <c t="n" s="6" r="E7">
        <v>340</v>
      </c>
    </row>
    <row spans="1:5" r="8">
      <c t="s" s="4" r="A8">
        <v>316</v>
      </c>
    </row>
    <row spans="1:5" r="9">
      <c t="s" s="3" r="A9">
        <v>580</v>
      </c>
    </row>
    <row spans="1:5" r="10">
      <c t="s" s="4" r="A10">
        <v>581</v>
      </c>
      <c t="n" s="6" r="B10">
        <v>-771</v>
      </c>
      <c t="n" s="6" r="C10">
        <v>-293</v>
      </c>
      <c t="n" s="6" r="D10">
        <v>-1591</v>
      </c>
      <c t="n" s="6" r="E10">
        <v>-698</v>
      </c>
    </row>
    <row spans="1:5" r="11">
      <c t="s" s="4" r="A11">
        <v>573</v>
      </c>
    </row>
    <row spans="1:5" r="12">
      <c t="s" s="3" r="A12">
        <v>580</v>
      </c>
    </row>
    <row spans="1:5" r="13">
      <c t="s" s="4" r="A13">
        <v>581</v>
      </c>
      <c t="n" s="6" r="B13">
        <v>-175</v>
      </c>
      <c t="n" s="6" r="C13">
        <v>-166</v>
      </c>
      <c t="n" s="6" r="D13">
        <v>-469</v>
      </c>
      <c t="n" s="6" r="E13">
        <v>-324</v>
      </c>
    </row>
    <row spans="1:5" r="14">
      <c t="s" s="4" r="A14">
        <v>319</v>
      </c>
    </row>
    <row spans="1:5" r="15">
      <c t="s" s="3" r="A15">
        <v>580</v>
      </c>
    </row>
    <row spans="1:5" r="16">
      <c t="s" s="4" r="A16">
        <v>581</v>
      </c>
      <c t="n" s="6" r="B16">
        <v>20</v>
      </c>
      <c t="n" s="6" r="C16">
        <v>36</v>
      </c>
      <c t="n" s="6" r="D16">
        <v>-31</v>
      </c>
      <c t="n" s="6" r="E16">
        <v>672</v>
      </c>
    </row>
    <row spans="1:5" r="17">
      <c t="s" s="4" r="A17">
        <v>321</v>
      </c>
    </row>
    <row spans="1:5" r="18">
      <c t="s" s="3" r="A18">
        <v>580</v>
      </c>
    </row>
    <row spans="1:5" r="19">
      <c t="s" s="4" r="A19">
        <v>581</v>
      </c>
      <c t="n" s="6" r="B19">
        <v>72</v>
      </c>
      <c t="n" s="6" r="C19">
        <v>328</v>
      </c>
      <c t="n" s="6" r="D19">
        <v>67</v>
      </c>
      <c t="n" s="6" r="E19">
        <v>723</v>
      </c>
    </row>
    <row spans="1:5" r="20">
      <c t="s" s="4" r="A20">
        <v>577</v>
      </c>
    </row>
    <row spans="1:5" r="21">
      <c t="s" s="3" r="A21">
        <v>580</v>
      </c>
    </row>
    <row spans="1:5" r="22">
      <c t="s" s="4" r="A22">
        <v>581</v>
      </c>
      <c t="n" s="6" r="B22">
        <v>-29</v>
      </c>
      <c t="n" s="6" r="C22">
        <v>-147</v>
      </c>
      <c t="n" s="6" r="D22">
        <v>-53</v>
      </c>
      <c t="n" s="6" r="E22">
        <v>-239</v>
      </c>
    </row>
    <row spans="1:5" r="23">
      <c t="s" s="4" r="A23">
        <v>578</v>
      </c>
    </row>
    <row spans="1:5" r="24">
      <c t="s" s="3" r="A24">
        <v>580</v>
      </c>
    </row>
    <row spans="1:5" r="25">
      <c t="s" s="4" r="A25">
        <v>581</v>
      </c>
      <c t="n" s="7" r="B25">
        <v>-335</v>
      </c>
      <c t="n" s="7" r="C25">
        <v>-132</v>
      </c>
      <c t="n" s="7" r="D25">
        <v>-608</v>
      </c>
      <c t="n" s="7" r="E25">
        <v>-3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spans="1:2" r="1">
      <c t="s" s="1" r="A1">
        <v>582</v>
      </c>
      <c t="s" s="2" r="B1">
        <v>1</v>
      </c>
    </row>
    <row spans="1:2" r="2">
      <c t="s" s="2" r="B2">
        <v>25</v>
      </c>
    </row>
    <row spans="1:2" r="3">
      <c t="s" s="3" r="A3">
        <v>583</v>
      </c>
    </row>
    <row spans="1:2" r="4">
      <c t="s" s="4" r="A4">
        <v>584</v>
      </c>
      <c t="n" s="6" r="B4">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5</v>
      </c>
      <c t="s" s="2" r="C1">
        <v>77</v>
      </c>
    </row>
    <row spans="1:3" r="2">
      <c t="s" s="3" r="A2">
        <v>586</v>
      </c>
    </row>
    <row spans="1:3" r="3">
      <c t="s" s="4" r="A3">
        <v>587</v>
      </c>
      <c t="n" s="7" r="B3">
        <v>96054</v>
      </c>
      <c t="n" s="7" r="C3">
        <v>97484</v>
      </c>
    </row>
    <row spans="1:3" r="4">
      <c t="s" s="4" r="A4">
        <v>568</v>
      </c>
    </row>
    <row spans="1:3" r="5">
      <c t="s" s="3" r="A5">
        <v>586</v>
      </c>
    </row>
    <row spans="1:3" r="6">
      <c t="s" s="4" r="A6">
        <v>587</v>
      </c>
      <c t="n" s="6" r="B6">
        <v>12612</v>
      </c>
      <c t="n" s="6" r="C6">
        <v>12555</v>
      </c>
    </row>
    <row spans="1:3" r="7">
      <c t="s" s="4" r="A7">
        <v>316</v>
      </c>
    </row>
    <row spans="1:3" r="8">
      <c t="s" s="3" r="A8">
        <v>586</v>
      </c>
    </row>
    <row spans="1:3" r="9">
      <c t="s" s="4" r="A9">
        <v>587</v>
      </c>
      <c t="n" s="6" r="B9">
        <v>24271</v>
      </c>
      <c t="n" s="6" r="C9">
        <v>26932</v>
      </c>
    </row>
    <row spans="1:3" r="10">
      <c t="s" s="4" r="A10">
        <v>573</v>
      </c>
    </row>
    <row spans="1:3" r="11">
      <c t="s" s="3" r="A11">
        <v>586</v>
      </c>
    </row>
    <row spans="1:3" r="12">
      <c t="s" s="4" r="A12">
        <v>587</v>
      </c>
      <c t="n" s="6" r="B12">
        <v>18400</v>
      </c>
      <c t="n" s="6" r="C12">
        <v>17221</v>
      </c>
    </row>
    <row spans="1:3" r="13">
      <c t="s" s="4" r="A13">
        <v>588</v>
      </c>
    </row>
    <row spans="1:3" r="14">
      <c t="s" s="3" r="A14">
        <v>586</v>
      </c>
    </row>
    <row spans="1:3" r="15">
      <c t="s" s="4" r="A15">
        <v>587</v>
      </c>
      <c t="n" s="6" r="B15">
        <v>13060</v>
      </c>
      <c t="n" s="6" r="C15">
        <v>13703</v>
      </c>
    </row>
    <row spans="1:3" r="16">
      <c t="s" s="4" r="A16">
        <v>321</v>
      </c>
    </row>
    <row spans="1:3" r="17">
      <c t="s" s="3" r="A17">
        <v>586</v>
      </c>
    </row>
    <row spans="1:3" r="18">
      <c t="s" s="4" r="A18">
        <v>587</v>
      </c>
      <c t="n" s="6" r="B18">
        <v>21769</v>
      </c>
      <c t="n" s="6" r="C18">
        <v>22318</v>
      </c>
    </row>
    <row spans="1:3" r="19">
      <c t="s" s="4" r="A19">
        <v>577</v>
      </c>
    </row>
    <row spans="1:3" r="20">
      <c t="s" s="3" r="A20">
        <v>586</v>
      </c>
    </row>
    <row spans="1:3" r="21">
      <c t="s" s="4" r="A21">
        <v>587</v>
      </c>
      <c t="n" s="6" r="B21">
        <v>375</v>
      </c>
      <c t="n" s="6" r="C21">
        <v>282</v>
      </c>
    </row>
    <row spans="1:3" r="22">
      <c t="s" s="4" r="A22">
        <v>578</v>
      </c>
    </row>
    <row spans="1:3" r="23">
      <c t="s" s="3" r="A23">
        <v>586</v>
      </c>
    </row>
    <row spans="1:3" r="24">
      <c t="s" s="4" r="A24">
        <v>587</v>
      </c>
      <c t="n" s="7" r="B24">
        <v>5567</v>
      </c>
      <c t="n" s="7" r="C24">
        <v>447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589</v>
      </c>
      <c t="s" s="2" r="B1">
        <v>24</v>
      </c>
      <c t="s" s="2" r="D1">
        <v>1</v>
      </c>
    </row>
    <row spans="1:5" r="2">
      <c t="s" s="2" r="B2">
        <v>25</v>
      </c>
      <c t="s" s="2" r="C2">
        <v>26</v>
      </c>
      <c t="s" s="2" r="D2">
        <v>25</v>
      </c>
      <c t="s" s="2" r="E2">
        <v>26</v>
      </c>
    </row>
    <row spans="1:5" r="3">
      <c t="s" s="3" r="A3">
        <v>590</v>
      </c>
    </row>
    <row spans="1:5" r="4">
      <c t="s" s="4" r="A4">
        <v>591</v>
      </c>
      <c t="s" s="4" r="B4">
        <v>592</v>
      </c>
      <c t="s" s="4" r="C4">
        <v>593</v>
      </c>
      <c t="s" s="4" r="D4">
        <v>594</v>
      </c>
      <c t="s" s="4" r="E4">
        <v>595</v>
      </c>
    </row>
    <row spans="1:5" r="5">
      <c t="s" s="3" r="A5">
        <v>596</v>
      </c>
    </row>
    <row spans="1:5" r="6">
      <c t="s" s="4" r="A6">
        <v>597</v>
      </c>
      <c t="n" s="7" r="B6">
        <v>-586</v>
      </c>
      <c t="n" s="7" r="C6">
        <v>73</v>
      </c>
      <c t="n" s="7" r="D6">
        <v>-1354</v>
      </c>
      <c t="n" s="7" r="E6">
        <v>-569</v>
      </c>
    </row>
    <row spans="1:5" r="7">
      <c t="s" s="4" r="A7">
        <v>573</v>
      </c>
    </row>
    <row spans="1:5" r="8">
      <c t="s" s="3" r="A8">
        <v>596</v>
      </c>
    </row>
    <row spans="1:5" r="9">
      <c t="s" s="4" r="A9">
        <v>598</v>
      </c>
      <c t="n" s="7" r="E9">
        <v>129</v>
      </c>
    </row>
    <row spans="1:5" r="10">
      <c t="s" s="4" r="A10">
        <v>599</v>
      </c>
      <c t="s" s="4" r="E10">
        <v>600</v>
      </c>
    </row>
    <row spans="1:5" r="11">
      <c t="s" s="4" r="A11">
        <v>601</v>
      </c>
      <c t="s" s="4" r="E11">
        <v>602</v>
      </c>
    </row>
    <row spans="1:5" r="12">
      <c t="s" s="4" r="A12">
        <v>603</v>
      </c>
    </row>
    <row spans="1:5" r="13">
      <c t="s" s="3" r="A13">
        <v>596</v>
      </c>
    </row>
    <row spans="1:5" r="14">
      <c t="s" s="4" r="A14">
        <v>598</v>
      </c>
      <c t="n" s="7" r="E14">
        <v>-555</v>
      </c>
    </row>
    <row spans="1:5" r="15">
      <c t="s" s="4" r="A15">
        <v>599</v>
      </c>
      <c t="s" s="4" r="E15">
        <v>604</v>
      </c>
    </row>
    <row spans="1:5" r="16">
      <c t="s" s="4" r="A16">
        <v>601</v>
      </c>
      <c t="s" s="4" r="E16">
        <v>605</v>
      </c>
    </row>
    <row spans="1:5" r="17">
      <c t="s" s="4" r="A17">
        <v>606</v>
      </c>
    </row>
    <row spans="1:5" r="18">
      <c t="s" s="3" r="A18">
        <v>596</v>
      </c>
    </row>
    <row spans="1:5" r="19">
      <c t="s" s="4" r="A19">
        <v>598</v>
      </c>
      <c t="n" s="7" r="D19">
        <v>-6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21"/>
  </cols>
  <sheetData>
    <row spans="1:2" r="1">
      <c t="s" s="1" r="A1">
        <v>607</v>
      </c>
      <c t="s" s="2" r="B1">
        <v>24</v>
      </c>
    </row>
    <row spans="1:2" r="2">
      <c t="s" s="2" r="B2">
        <v>608</v>
      </c>
    </row>
    <row spans="1:2" r="3">
      <c t="s" s="4" r="A3">
        <v>609</v>
      </c>
    </row>
    <row spans="1:2" r="4">
      <c t="s" s="3" r="A4">
        <v>610</v>
      </c>
    </row>
    <row spans="1:2" r="5">
      <c t="s" s="4" r="A5">
        <v>140</v>
      </c>
      <c t="n" s="7" r="B5">
        <v>350</v>
      </c>
    </row>
    <row spans="1:2" r="6">
      <c t="s" s="4" r="A6">
        <v>285</v>
      </c>
      <c t="n" s="7" r="B6">
        <v>273</v>
      </c>
    </row>
    <row spans="1:2" r="7">
      <c t="s" s="4" r="A7">
        <v>611</v>
      </c>
      <c t="s" s="4" r="B7">
        <v>612</v>
      </c>
    </row>
    <row spans="1:2" r="8">
      <c t="s" s="4" r="A8">
        <v>613</v>
      </c>
    </row>
    <row spans="1:2" r="9">
      <c t="s" s="3" r="A9">
        <v>610</v>
      </c>
    </row>
    <row spans="1:2" r="10">
      <c t="s" s="4" r="A10">
        <v>140</v>
      </c>
      <c t="n" s="7" r="B10">
        <v>80</v>
      </c>
    </row>
    <row spans="1:2" r="11">
      <c t="s" s="4" r="A11">
        <v>614</v>
      </c>
    </row>
    <row spans="1:2" r="12">
      <c t="s" s="3" r="A12">
        <v>610</v>
      </c>
    </row>
    <row spans="1:2" r="13">
      <c t="s" s="4" r="A13">
        <v>615</v>
      </c>
      <c t="n" s="6" r="B13">
        <v>200</v>
      </c>
    </row>
    <row spans="1:2" r="14">
      <c t="s" s="4" r="A14">
        <v>616</v>
      </c>
    </row>
    <row spans="1:2" r="15">
      <c t="s" s="3" r="A15">
        <v>610</v>
      </c>
    </row>
    <row spans="1:2" r="16">
      <c t="s" s="4" r="A16">
        <v>315</v>
      </c>
      <c t="n" s="7" r="B16">
        <v>1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24</v>
      </c>
      <c t="s" s="2" r="D1">
        <v>1</v>
      </c>
    </row>
    <row spans="1:5" r="2">
      <c t="s" s="2" r="B2">
        <v>25</v>
      </c>
      <c t="s" s="2" r="C2">
        <v>26</v>
      </c>
      <c t="s" s="2" r="D2">
        <v>25</v>
      </c>
      <c t="s" s="2" r="E2">
        <v>26</v>
      </c>
    </row>
    <row spans="1:5" r="3">
      <c t="s" s="3" r="A3">
        <v>27</v>
      </c>
    </row>
    <row spans="1:5" r="4">
      <c t="s" s="4" r="A4">
        <v>28</v>
      </c>
      <c t="n" s="7" r="B4">
        <v>5348</v>
      </c>
      <c t="n" s="7" r="C4">
        <v>8293</v>
      </c>
      <c t="n" s="7" r="D4">
        <v>10469</v>
      </c>
      <c t="n" s="7" r="E4">
        <v>16009</v>
      </c>
    </row>
    <row spans="1:5" r="5">
      <c t="s" s="4" r="A5">
        <v>29</v>
      </c>
      <c t="n" s="6" r="B5">
        <v>80</v>
      </c>
      <c t="n" s="6" r="C5">
        <v>258</v>
      </c>
      <c t="n" s="6" r="D5">
        <v>-69</v>
      </c>
      <c t="n" s="6" r="E5">
        <v>463</v>
      </c>
    </row>
    <row spans="1:5" r="6">
      <c t="s" s="4" r="A6">
        <v>618</v>
      </c>
      <c t="n" s="6" r="B6">
        <v>128</v>
      </c>
      <c t="n" s="6" r="C6">
        <v>52</v>
      </c>
      <c t="n" s="6" r="D6">
        <v>151</v>
      </c>
      <c t="n" s="6" r="E6">
        <v>104</v>
      </c>
    </row>
    <row spans="1:5" r="7">
      <c t="s" s="4" r="A7">
        <v>31</v>
      </c>
      <c t="n" s="6" r="B7">
        <v>19</v>
      </c>
      <c t="n" s="6" r="C7">
        <v>57</v>
      </c>
      <c t="n" s="6" r="D7">
        <v>39</v>
      </c>
      <c t="n" s="6" r="E7">
        <v>86</v>
      </c>
    </row>
    <row spans="1:5" r="8">
      <c t="s" s="4" r="A8">
        <v>619</v>
      </c>
      <c t="n" s="6" r="B8">
        <v>0</v>
      </c>
      <c t="n" s="6" r="C8">
        <v>0</v>
      </c>
    </row>
    <row spans="1:5" r="9">
      <c t="s" s="4" r="A9">
        <v>32</v>
      </c>
      <c t="n" s="6" r="B9">
        <v>5575</v>
      </c>
      <c t="n" s="6" r="C9">
        <v>8660</v>
      </c>
      <c t="n" s="6" r="D9">
        <v>10590</v>
      </c>
      <c t="n" s="6" r="E9">
        <v>16662</v>
      </c>
    </row>
    <row spans="1:5" r="10">
      <c t="s" s="3" r="A10">
        <v>33</v>
      </c>
    </row>
    <row spans="1:5" r="11">
      <c t="s" s="4" r="A11">
        <v>34</v>
      </c>
      <c t="n" s="6" r="B11">
        <v>2002</v>
      </c>
      <c t="n" s="6" r="C11">
        <v>3230</v>
      </c>
      <c t="n" s="6" r="D11">
        <v>4227</v>
      </c>
      <c t="n" s="6" r="E11">
        <v>6467</v>
      </c>
    </row>
    <row spans="1:5" r="12">
      <c t="s" s="4" r="A12">
        <v>35</v>
      </c>
      <c t="n" s="6" r="B12">
        <v>1445</v>
      </c>
      <c t="n" s="6" r="C12">
        <v>1798</v>
      </c>
      <c t="n" s="6" r="D12">
        <v>2799</v>
      </c>
      <c t="n" s="6" r="E12">
        <v>3600</v>
      </c>
    </row>
    <row spans="1:5" r="13">
      <c t="s" s="4" r="A13">
        <v>36</v>
      </c>
      <c t="n" s="6" r="B13">
        <v>167</v>
      </c>
      <c t="n" s="6" r="C13">
        <v>218</v>
      </c>
      <c t="n" s="6" r="D13">
        <v>353</v>
      </c>
      <c t="n" s="6" r="E13">
        <v>377</v>
      </c>
    </row>
    <row spans="1:5" r="14">
      <c t="s" s="4" r="A14">
        <v>37</v>
      </c>
      <c t="n" s="6" r="B14">
        <v>610</v>
      </c>
      <c t="n" s="6" r="C14">
        <v>549</v>
      </c>
      <c t="n" s="6" r="D14">
        <v>1115</v>
      </c>
      <c t="n" s="6" r="E14">
        <v>1031</v>
      </c>
    </row>
    <row spans="1:5" r="15">
      <c t="s" s="4" r="A15">
        <v>38</v>
      </c>
      <c t="n" s="6" r="B15">
        <v>2329</v>
      </c>
      <c t="n" s="6" r="C15">
        <v>2329</v>
      </c>
      <c t="n" s="6" r="D15">
        <v>4576</v>
      </c>
      <c t="n" s="6" r="E15">
        <v>4460</v>
      </c>
    </row>
    <row spans="1:5" r="16">
      <c t="s" s="4" r="A16">
        <v>39</v>
      </c>
      <c t="n" s="6" r="B16">
        <v>62</v>
      </c>
      <c t="n" s="6" r="C16">
        <v>78</v>
      </c>
      <c t="n" s="6" r="D16">
        <v>198</v>
      </c>
      <c t="n" s="6" r="E16">
        <v>94</v>
      </c>
    </row>
    <row spans="1:5" r="17">
      <c t="s" s="4" r="A17">
        <v>620</v>
      </c>
      <c t="n" s="6" r="B17">
        <v>197</v>
      </c>
      <c t="n" s="6" r="C17">
        <v>225</v>
      </c>
      <c t="n" s="6" r="D17">
        <v>377</v>
      </c>
      <c t="n" s="6" r="E17">
        <v>449</v>
      </c>
    </row>
    <row spans="1:5" r="18">
      <c t="s" s="4" r="A18">
        <v>41</v>
      </c>
      <c t="n" s="6" r="B18">
        <v>112</v>
      </c>
      <c t="n" s="6" r="C18">
        <v>122</v>
      </c>
      <c t="n" s="6" r="D18">
        <v>221</v>
      </c>
      <c t="n" s="6" r="E18">
        <v>243</v>
      </c>
    </row>
    <row spans="1:5" r="19">
      <c t="s" s="4" r="A19">
        <v>42</v>
      </c>
      <c t="n" s="6" r="B19">
        <v>312</v>
      </c>
      <c t="n" s="6" r="C19">
        <v>210</v>
      </c>
      <c t="n" s="6" r="D19">
        <v>593</v>
      </c>
      <c t="n" s="6" r="E19">
        <v>412</v>
      </c>
    </row>
    <row spans="1:5" r="20">
      <c t="s" s="4" r="A20">
        <v>43</v>
      </c>
      <c t="n" s="6" r="B20">
        <v>-17</v>
      </c>
      <c t="n" s="6" r="C20">
        <v>-8</v>
      </c>
      <c t="n" s="6" r="D20">
        <v>-1</v>
      </c>
      <c t="n" s="6" r="E20">
        <v>-24</v>
      </c>
    </row>
    <row spans="1:5" r="21">
      <c t="s" s="4" r="A21">
        <v>44</v>
      </c>
      <c t="n" s="6" r="B21">
        <v>7219</v>
      </c>
      <c t="n" s="6" r="C21">
        <v>8751</v>
      </c>
      <c t="n" s="6" r="D21">
        <v>14458</v>
      </c>
      <c t="n" s="6" r="E21">
        <v>17109</v>
      </c>
    </row>
    <row spans="1:5" r="22">
      <c t="s" s="4" r="A22">
        <v>621</v>
      </c>
      <c t="n" s="6" r="B22">
        <v>-1644</v>
      </c>
      <c t="n" s="6" r="C22">
        <v>-91</v>
      </c>
      <c t="n" s="6" r="D22">
        <v>-3868</v>
      </c>
      <c t="n" s="6" r="E22">
        <v>-447</v>
      </c>
    </row>
    <row spans="1:5" r="23">
      <c t="s" s="4" r="A23">
        <v>46</v>
      </c>
      <c t="n" s="6" r="B23">
        <v>-586</v>
      </c>
      <c t="n" s="6" r="C23">
        <v>73</v>
      </c>
      <c t="n" s="6" r="D23">
        <v>-1354</v>
      </c>
      <c t="n" s="6" r="E23">
        <v>-569</v>
      </c>
    </row>
    <row spans="1:5" r="24">
      <c t="s" s="4" r="A24">
        <v>47</v>
      </c>
      <c t="n" s="6" r="B24">
        <v>-1058</v>
      </c>
      <c t="n" s="6" r="C24">
        <v>-164</v>
      </c>
      <c t="n" s="6" r="D24">
        <v>-2514</v>
      </c>
      <c t="n" s="6" r="E24">
        <v>122</v>
      </c>
    </row>
    <row spans="1:5" r="25">
      <c t="s" s="4" r="A25">
        <v>48</v>
      </c>
      <c t="n" s="6" r="B25">
        <v>-13</v>
      </c>
      <c t="n" s="6" r="C25">
        <v>-15</v>
      </c>
      <c t="n" s="6" r="D25">
        <v>-26</v>
      </c>
      <c t="n" s="6" r="E25">
        <v>-29</v>
      </c>
    </row>
    <row spans="1:5" r="26">
      <c t="s" s="4" r="A26">
        <v>622</v>
      </c>
      <c t="n" s="6" r="B26">
        <v>-1071</v>
      </c>
      <c t="n" s="6" r="C26">
        <v>-179</v>
      </c>
      <c t="n" s="6" r="D26">
        <v>-2540</v>
      </c>
      <c t="n" s="6" r="E26">
        <v>93</v>
      </c>
    </row>
    <row spans="1:5" r="27">
      <c t="s" s="4" r="A27">
        <v>74</v>
      </c>
      <c t="n" s="6" r="B27">
        <v>-1296</v>
      </c>
      <c t="n" s="6" r="C27">
        <v>769</v>
      </c>
      <c t="n" s="6" r="D27">
        <v>-1664</v>
      </c>
      <c t="n" s="6" r="E27">
        <v>-1646</v>
      </c>
    </row>
    <row spans="1:5" r="28">
      <c t="s" s="4" r="A28">
        <v>353</v>
      </c>
    </row>
    <row spans="1:5" r="29">
      <c t="s" s="3" r="A29">
        <v>27</v>
      </c>
    </row>
    <row spans="1:5" r="30">
      <c t="s" s="4" r="A30">
        <v>28</v>
      </c>
      <c t="n" s="6" r="B30">
        <v>0</v>
      </c>
      <c t="n" s="6" r="C30">
        <v>0</v>
      </c>
      <c t="n" s="6" r="D30">
        <v>0</v>
      </c>
      <c t="n" s="6" r="E30">
        <v>0</v>
      </c>
    </row>
    <row spans="1:5" r="31">
      <c t="s" s="4" r="A31">
        <v>29</v>
      </c>
      <c t="n" s="6" r="B31">
        <v>-1003</v>
      </c>
      <c t="n" s="6" r="C31">
        <v>-120</v>
      </c>
      <c t="n" s="6" r="D31">
        <v>-2430</v>
      </c>
      <c t="n" s="6" r="E31">
        <v>261</v>
      </c>
    </row>
    <row spans="1:5" r="32">
      <c t="s" s="4" r="A32">
        <v>618</v>
      </c>
      <c t="n" s="6" r="B32">
        <v>0</v>
      </c>
      <c t="n" s="6" r="C32">
        <v>0</v>
      </c>
      <c t="n" s="6" r="D32">
        <v>0</v>
      </c>
      <c t="n" s="6" r="E32">
        <v>0</v>
      </c>
    </row>
    <row spans="1:5" r="33">
      <c t="s" s="4" r="A33">
        <v>31</v>
      </c>
      <c t="n" s="6" r="B33">
        <v>0</v>
      </c>
      <c t="n" s="6" r="C33">
        <v>0</v>
      </c>
      <c t="n" s="6" r="D33">
        <v>0</v>
      </c>
      <c t="n" s="6" r="E33">
        <v>0</v>
      </c>
    </row>
    <row spans="1:5" r="34">
      <c t="s" s="4" r="A34">
        <v>619</v>
      </c>
      <c t="n" s="6" r="B34">
        <v>26</v>
      </c>
      <c t="n" s="6" r="C34">
        <v>18</v>
      </c>
      <c t="n" s="6" r="D34">
        <v>44</v>
      </c>
      <c t="n" s="6" r="E34">
        <v>37</v>
      </c>
    </row>
    <row spans="1:5" r="35">
      <c t="s" s="4" r="A35">
        <v>32</v>
      </c>
      <c t="n" s="6" r="B35">
        <v>-977</v>
      </c>
      <c t="n" s="6" r="C35">
        <v>-102</v>
      </c>
      <c t="n" s="6" r="D35">
        <v>-2386</v>
      </c>
      <c t="n" s="6" r="E35">
        <v>298</v>
      </c>
    </row>
    <row spans="1:5" r="36">
      <c t="s" s="3" r="A36">
        <v>33</v>
      </c>
    </row>
    <row spans="1:5" r="37">
      <c t="s" s="4" r="A37">
        <v>34</v>
      </c>
      <c t="n" s="6" r="B37">
        <v>0</v>
      </c>
      <c t="n" s="6" r="C37">
        <v>0</v>
      </c>
      <c t="n" s="6" r="D37">
        <v>0</v>
      </c>
      <c t="n" s="6" r="E37">
        <v>0</v>
      </c>
    </row>
    <row spans="1:5" r="38">
      <c t="s" s="4" r="A38">
        <v>35</v>
      </c>
      <c t="n" s="6" r="B38">
        <v>0</v>
      </c>
      <c t="n" s="6" r="C38">
        <v>0</v>
      </c>
      <c t="n" s="6" r="D38">
        <v>0</v>
      </c>
      <c t="n" s="6" r="E38">
        <v>0</v>
      </c>
    </row>
    <row spans="1:5" r="39">
      <c t="s" s="4" r="A39">
        <v>36</v>
      </c>
      <c t="n" s="6" r="B39">
        <v>2</v>
      </c>
      <c t="n" s="6" r="C39">
        <v>3</v>
      </c>
      <c t="n" s="6" r="D39">
        <v>5</v>
      </c>
      <c t="n" s="6" r="E39">
        <v>6</v>
      </c>
    </row>
    <row spans="1:5" r="40">
      <c t="s" s="4" r="A40">
        <v>37</v>
      </c>
      <c t="n" s="6" r="B40">
        <v>0</v>
      </c>
      <c t="n" s="6" r="C40">
        <v>0</v>
      </c>
      <c t="n" s="6" r="D40">
        <v>0</v>
      </c>
      <c t="n" s="6" r="E40">
        <v>0</v>
      </c>
    </row>
    <row spans="1:5" r="41">
      <c t="s" s="4" r="A41">
        <v>38</v>
      </c>
      <c t="n" s="6" r="B41">
        <v>0</v>
      </c>
      <c t="n" s="6" r="C41">
        <v>0</v>
      </c>
      <c t="n" s="6" r="D41">
        <v>0</v>
      </c>
      <c t="n" s="6" r="E41">
        <v>0</v>
      </c>
    </row>
    <row spans="1:5" r="42">
      <c t="s" s="4" r="A42">
        <v>39</v>
      </c>
      <c t="n" s="6" r="B42">
        <v>0</v>
      </c>
      <c t="n" s="6" r="C42">
        <v>0</v>
      </c>
      <c t="n" s="6" r="D42">
        <v>0</v>
      </c>
      <c t="n" s="6" r="E42">
        <v>0</v>
      </c>
    </row>
    <row spans="1:5" r="43">
      <c t="s" s="4" r="A43">
        <v>620</v>
      </c>
      <c t="n" s="6" r="B43">
        <v>0</v>
      </c>
      <c t="n" s="6" r="C43">
        <v>0</v>
      </c>
      <c t="n" s="6" r="D43">
        <v>0</v>
      </c>
      <c t="n" s="6" r="E43">
        <v>0</v>
      </c>
    </row>
    <row spans="1:5" r="44">
      <c t="s" s="4" r="A44">
        <v>41</v>
      </c>
      <c t="n" s="6" r="B44">
        <v>0</v>
      </c>
      <c t="n" s="6" r="C44">
        <v>0</v>
      </c>
      <c t="n" s="6" r="D44">
        <v>0</v>
      </c>
      <c t="n" s="6" r="E44">
        <v>0</v>
      </c>
    </row>
    <row spans="1:5" r="45">
      <c t="s" s="4" r="A45">
        <v>42</v>
      </c>
      <c t="n" s="6" r="B45">
        <v>126</v>
      </c>
      <c t="n" s="6" r="C45">
        <v>121</v>
      </c>
      <c t="n" s="6" r="D45">
        <v>250</v>
      </c>
      <c t="n" s="6" r="E45">
        <v>242</v>
      </c>
    </row>
    <row spans="1:5" r="46">
      <c t="s" s="4" r="A46">
        <v>43</v>
      </c>
      <c t="n" s="6" r="B46">
        <v>2</v>
      </c>
      <c t="n" s="6" r="C46">
        <v>-16</v>
      </c>
      <c t="n" s="6" r="D46">
        <v>-42</v>
      </c>
      <c t="n" s="6" r="E46">
        <v>47</v>
      </c>
    </row>
    <row spans="1:5" r="47">
      <c t="s" s="4" r="A47">
        <v>44</v>
      </c>
      <c t="n" s="6" r="B47">
        <v>130</v>
      </c>
      <c t="n" s="6" r="C47">
        <v>108</v>
      </c>
      <c t="n" s="6" r="D47">
        <v>213</v>
      </c>
      <c t="n" s="6" r="E47">
        <v>295</v>
      </c>
    </row>
    <row spans="1:5" r="48">
      <c t="s" s="4" r="A48">
        <v>621</v>
      </c>
      <c t="n" s="6" r="B48">
        <v>-1107</v>
      </c>
      <c t="n" s="6" r="C48">
        <v>-210</v>
      </c>
      <c t="n" s="6" r="D48">
        <v>-2599</v>
      </c>
      <c t="n" s="6" r="E48">
        <v>3</v>
      </c>
    </row>
    <row spans="1:5" r="49">
      <c t="s" s="4" r="A49">
        <v>46</v>
      </c>
      <c t="n" s="6" r="B49">
        <v>-36</v>
      </c>
      <c t="n" s="6" r="C49">
        <v>-31</v>
      </c>
      <c t="n" s="6" r="D49">
        <v>-59</v>
      </c>
      <c t="n" s="6" r="E49">
        <v>-90</v>
      </c>
    </row>
    <row spans="1:5" r="50">
      <c t="s" s="4" r="A50">
        <v>47</v>
      </c>
      <c t="n" s="6" r="B50">
        <v>-1071</v>
      </c>
      <c t="n" s="6" r="C50">
        <v>-179</v>
      </c>
      <c t="n" s="6" r="D50">
        <v>-2540</v>
      </c>
      <c t="n" s="6" r="E50">
        <v>93</v>
      </c>
    </row>
    <row spans="1:5" r="51">
      <c t="s" s="4" r="A51">
        <v>48</v>
      </c>
      <c t="n" s="6" r="B51">
        <v>0</v>
      </c>
      <c t="n" s="6" r="C51">
        <v>0</v>
      </c>
      <c t="n" s="6" r="D51">
        <v>0</v>
      </c>
      <c t="n" s="6" r="E51">
        <v>0</v>
      </c>
    </row>
    <row spans="1:5" r="52">
      <c t="s" s="4" r="A52">
        <v>622</v>
      </c>
      <c t="n" s="6" r="B52">
        <v>-1071</v>
      </c>
      <c t="n" s="6" r="C52">
        <v>-179</v>
      </c>
      <c t="n" s="6" r="D52">
        <v>-2540</v>
      </c>
      <c t="n" s="6" r="E52">
        <v>93</v>
      </c>
    </row>
    <row spans="1:5" r="53">
      <c t="s" s="4" r="A53">
        <v>74</v>
      </c>
      <c t="n" s="6" r="B53">
        <v>-1296</v>
      </c>
      <c t="n" s="6" r="C53">
        <v>769</v>
      </c>
      <c t="n" s="6" r="D53">
        <v>-1664</v>
      </c>
      <c t="n" s="6" r="E53">
        <v>-1646</v>
      </c>
    </row>
    <row spans="1:5" r="54">
      <c t="s" s="4" r="A54">
        <v>623</v>
      </c>
    </row>
    <row spans="1:5" r="55">
      <c t="s" s="3" r="A55">
        <v>27</v>
      </c>
    </row>
    <row spans="1:5" r="56">
      <c t="s" s="4" r="A56">
        <v>28</v>
      </c>
      <c t="n" s="6" r="B56">
        <v>2284</v>
      </c>
      <c t="n" s="6" r="C56">
        <v>3102</v>
      </c>
      <c t="n" s="6" r="D56">
        <v>4356</v>
      </c>
      <c t="n" s="6" r="E56">
        <v>6035</v>
      </c>
    </row>
    <row spans="1:5" r="57">
      <c t="s" s="4" r="A57">
        <v>29</v>
      </c>
      <c t="n" s="6" r="B57">
        <v>-21</v>
      </c>
      <c t="n" s="6" r="C57">
        <v>215</v>
      </c>
      <c t="n" s="6" r="D57">
        <v>-771</v>
      </c>
      <c t="n" s="6" r="E57">
        <v>1028</v>
      </c>
    </row>
    <row spans="1:5" r="58">
      <c t="s" s="4" r="A58">
        <v>618</v>
      </c>
      <c t="n" s="6" r="B58">
        <v>63</v>
      </c>
      <c t="n" s="6" r="C58">
        <v>2</v>
      </c>
      <c t="n" s="6" r="D58">
        <v>85</v>
      </c>
      <c t="n" s="6" r="E58">
        <v>33</v>
      </c>
    </row>
    <row spans="1:5" r="59">
      <c t="s" s="4" r="A59">
        <v>31</v>
      </c>
      <c t="n" s="6" r="B59">
        <v>1</v>
      </c>
      <c t="n" s="6" r="C59">
        <v>10</v>
      </c>
      <c t="n" s="6" r="D59">
        <v>-5</v>
      </c>
      <c t="n" s="6" r="E59">
        <v>17</v>
      </c>
    </row>
    <row spans="1:5" r="60">
      <c t="s" s="4" r="A60">
        <v>619</v>
      </c>
      <c t="n" s="6" r="B60">
        <v>68</v>
      </c>
      <c t="n" s="6" r="C60">
        <v>82</v>
      </c>
      <c t="n" s="6" r="D60">
        <v>149</v>
      </c>
      <c t="n" s="6" r="E60">
        <v>180</v>
      </c>
    </row>
    <row spans="1:5" r="61">
      <c t="s" s="4" r="A61">
        <v>32</v>
      </c>
      <c t="n" s="6" r="B61">
        <v>2395</v>
      </c>
      <c t="n" s="6" r="C61">
        <v>3411</v>
      </c>
      <c t="n" s="6" r="D61">
        <v>3814</v>
      </c>
      <c t="n" s="6" r="E61">
        <v>7293</v>
      </c>
    </row>
    <row spans="1:5" r="62">
      <c t="s" s="3" r="A62">
        <v>33</v>
      </c>
    </row>
    <row spans="1:5" r="63">
      <c t="s" s="4" r="A63">
        <v>34</v>
      </c>
      <c t="n" s="6" r="B63">
        <v>1998</v>
      </c>
      <c t="n" s="6" r="C63">
        <v>2568</v>
      </c>
      <c t="n" s="6" r="D63">
        <v>3846</v>
      </c>
      <c t="n" s="6" r="E63">
        <v>5128</v>
      </c>
    </row>
    <row spans="1:5" r="64">
      <c t="s" s="4" r="A64">
        <v>35</v>
      </c>
      <c t="n" s="6" r="B64">
        <v>488</v>
      </c>
      <c t="n" s="6" r="C64">
        <v>395</v>
      </c>
      <c t="n" s="6" r="D64">
        <v>741</v>
      </c>
      <c t="n" s="6" r="E64">
        <v>795</v>
      </c>
    </row>
    <row spans="1:5" r="65">
      <c t="s" s="4" r="A65">
        <v>36</v>
      </c>
      <c t="n" s="6" r="B65">
        <v>136</v>
      </c>
      <c t="n" s="6" r="C65">
        <v>162</v>
      </c>
      <c t="n" s="6" r="D65">
        <v>290</v>
      </c>
      <c t="n" s="6" r="E65">
        <v>282</v>
      </c>
    </row>
    <row spans="1:5" r="66">
      <c t="s" s="4" r="A66">
        <v>37</v>
      </c>
      <c t="n" s="6" r="B66">
        <v>551</v>
      </c>
      <c t="n" s="6" r="C66">
        <v>143</v>
      </c>
      <c t="n" s="6" r="D66">
        <v>982</v>
      </c>
      <c t="n" s="6" r="E66">
        <v>343</v>
      </c>
    </row>
    <row spans="1:5" r="67">
      <c t="s" s="4" r="A67">
        <v>38</v>
      </c>
      <c t="n" s="6" r="B67">
        <v>306</v>
      </c>
      <c t="n" s="6" r="C67">
        <v>301</v>
      </c>
      <c t="n" s="6" r="D67">
        <v>563</v>
      </c>
      <c t="n" s="6" r="E67">
        <v>560</v>
      </c>
    </row>
    <row spans="1:5" r="68">
      <c t="s" s="4" r="A68">
        <v>39</v>
      </c>
      <c t="n" s="6" r="B68">
        <v>37</v>
      </c>
      <c t="n" s="6" r="C68">
        <v>0</v>
      </c>
      <c t="n" s="6" r="D68">
        <v>41</v>
      </c>
      <c t="n" s="6" r="E68">
        <v>0</v>
      </c>
    </row>
    <row spans="1:5" r="69">
      <c t="s" s="4" r="A69">
        <v>620</v>
      </c>
      <c t="n" s="6" r="B69">
        <v>39</v>
      </c>
      <c t="n" s="6" r="C69">
        <v>50</v>
      </c>
      <c t="n" s="6" r="D69">
        <v>96</v>
      </c>
      <c t="n" s="6" r="E69">
        <v>119</v>
      </c>
    </row>
    <row spans="1:5" r="70">
      <c t="s" s="4" r="A70">
        <v>41</v>
      </c>
      <c t="n" s="6" r="B70">
        <v>12</v>
      </c>
      <c t="n" s="6" r="C70">
        <v>15</v>
      </c>
      <c t="n" s="6" r="D70">
        <v>24</v>
      </c>
      <c t="n" s="6" r="E70">
        <v>29</v>
      </c>
    </row>
    <row spans="1:5" r="71">
      <c t="s" s="4" r="A71">
        <v>42</v>
      </c>
      <c t="n" s="6" r="B71">
        <v>164</v>
      </c>
      <c t="n" s="6" r="C71">
        <v>111</v>
      </c>
      <c t="n" s="6" r="D71">
        <v>298</v>
      </c>
      <c t="n" s="6" r="E71">
        <v>212</v>
      </c>
    </row>
    <row spans="1:5" r="72">
      <c t="s" s="4" r="A72">
        <v>43</v>
      </c>
      <c t="n" s="6" r="B72">
        <v>0</v>
      </c>
      <c t="n" s="6" r="C72">
        <v>1</v>
      </c>
      <c t="n" s="6" r="D72">
        <v>2</v>
      </c>
      <c t="n" s="6" r="E72">
        <v>0</v>
      </c>
    </row>
    <row spans="1:5" r="73">
      <c t="s" s="4" r="A73">
        <v>44</v>
      </c>
      <c t="n" s="6" r="B73">
        <v>3731</v>
      </c>
      <c t="n" s="6" r="C73">
        <v>3746</v>
      </c>
      <c t="n" s="6" r="D73">
        <v>6883</v>
      </c>
      <c t="n" s="6" r="E73">
        <v>7468</v>
      </c>
    </row>
    <row spans="1:5" r="74">
      <c t="s" s="4" r="A74">
        <v>621</v>
      </c>
      <c t="n" s="6" r="B74">
        <v>-1336</v>
      </c>
      <c t="n" s="6" r="C74">
        <v>-335</v>
      </c>
      <c t="n" s="6" r="D74">
        <v>-3069</v>
      </c>
      <c t="n" s="6" r="E74">
        <v>-175</v>
      </c>
    </row>
    <row spans="1:5" r="75">
      <c t="s" s="4" r="A75">
        <v>46</v>
      </c>
      <c t="n" s="6" r="B75">
        <v>-333</v>
      </c>
      <c t="n" s="6" r="C75">
        <v>-215</v>
      </c>
      <c t="n" s="6" r="D75">
        <v>-639</v>
      </c>
      <c t="n" s="6" r="E75">
        <v>-436</v>
      </c>
    </row>
    <row spans="1:5" r="76">
      <c t="s" s="4" r="A76">
        <v>47</v>
      </c>
      <c t="n" s="6" r="B76">
        <v>-1003</v>
      </c>
      <c t="n" s="6" r="C76">
        <v>-120</v>
      </c>
      <c t="n" s="6" r="D76">
        <v>-2430</v>
      </c>
      <c t="n" s="6" r="E76">
        <v>261</v>
      </c>
    </row>
    <row spans="1:5" r="77">
      <c t="s" s="4" r="A77">
        <v>48</v>
      </c>
      <c t="n" s="6" r="B77">
        <v>0</v>
      </c>
      <c t="n" s="6" r="C77">
        <v>0</v>
      </c>
      <c t="n" s="6" r="D77">
        <v>0</v>
      </c>
      <c t="n" s="6" r="E77">
        <v>0</v>
      </c>
    </row>
    <row spans="1:5" r="78">
      <c t="s" s="4" r="A78">
        <v>622</v>
      </c>
      <c t="n" s="6" r="B78">
        <v>-1003</v>
      </c>
      <c t="n" s="6" r="C78">
        <v>-120</v>
      </c>
      <c t="n" s="6" r="D78">
        <v>-2430</v>
      </c>
      <c t="n" s="6" r="E78">
        <v>261</v>
      </c>
    </row>
    <row spans="1:5" r="79">
      <c t="s" s="4" r="A79">
        <v>74</v>
      </c>
      <c t="n" s="6" r="B79">
        <v>-1228</v>
      </c>
      <c t="n" s="6" r="C79">
        <v>828</v>
      </c>
      <c t="n" s="6" r="D79">
        <v>-1554</v>
      </c>
      <c t="n" s="6" r="E79">
        <v>-1478</v>
      </c>
    </row>
    <row spans="1:5" r="80">
      <c t="s" s="4" r="A80">
        <v>624</v>
      </c>
    </row>
    <row spans="1:5" r="81">
      <c t="s" s="3" r="A81">
        <v>27</v>
      </c>
    </row>
    <row spans="1:5" r="82">
      <c t="s" s="4" r="A82">
        <v>28</v>
      </c>
      <c t="n" s="6" r="B82">
        <v>0</v>
      </c>
      <c t="n" s="6" r="C82">
        <v>0</v>
      </c>
      <c t="n" s="6" r="D82">
        <v>0</v>
      </c>
      <c t="n" s="6" r="E82">
        <v>0</v>
      </c>
    </row>
    <row spans="1:5" r="83">
      <c t="s" s="4" r="A83">
        <v>29</v>
      </c>
      <c t="n" s="6" r="B83">
        <v>0</v>
      </c>
      <c t="n" s="6" r="C83">
        <v>0</v>
      </c>
      <c t="n" s="6" r="D83">
        <v>0</v>
      </c>
      <c t="n" s="6" r="E83">
        <v>0</v>
      </c>
    </row>
    <row spans="1:5" r="84">
      <c t="s" s="4" r="A84">
        <v>618</v>
      </c>
      <c t="n" s="6" r="B84">
        <v>0</v>
      </c>
      <c t="n" s="6" r="C84">
        <v>0</v>
      </c>
      <c t="n" s="6" r="D84">
        <v>0</v>
      </c>
      <c t="n" s="6" r="E84">
        <v>0</v>
      </c>
    </row>
    <row spans="1:5" r="85">
      <c t="s" s="4" r="A85">
        <v>31</v>
      </c>
      <c t="n" s="6" r="B85">
        <v>0</v>
      </c>
      <c t="n" s="6" r="C85">
        <v>0</v>
      </c>
      <c t="n" s="6" r="D85">
        <v>0</v>
      </c>
      <c t="n" s="6" r="E85">
        <v>0</v>
      </c>
    </row>
    <row spans="1:5" r="86">
      <c t="s" s="4" r="A86">
        <v>619</v>
      </c>
      <c t="n" s="6" r="B86">
        <v>60</v>
      </c>
      <c t="n" s="6" r="C86">
        <v>63</v>
      </c>
      <c t="n" s="6" r="D86">
        <v>116</v>
      </c>
      <c t="n" s="6" r="E86">
        <v>127</v>
      </c>
    </row>
    <row spans="1:5" r="87">
      <c t="s" s="4" r="A87">
        <v>32</v>
      </c>
      <c t="n" s="6" r="B87">
        <v>60</v>
      </c>
      <c t="n" s="6" r="C87">
        <v>63</v>
      </c>
      <c t="n" s="6" r="D87">
        <v>116</v>
      </c>
      <c t="n" s="6" r="E87">
        <v>127</v>
      </c>
    </row>
    <row spans="1:5" r="88">
      <c t="s" s="3" r="A88">
        <v>33</v>
      </c>
    </row>
    <row spans="1:5" r="89">
      <c t="s" s="4" r="A89">
        <v>34</v>
      </c>
      <c t="n" s="6" r="B89">
        <v>0</v>
      </c>
      <c t="n" s="6" r="C89">
        <v>0</v>
      </c>
      <c t="n" s="6" r="D89">
        <v>0</v>
      </c>
      <c t="n" s="6" r="E89">
        <v>0</v>
      </c>
    </row>
    <row spans="1:5" r="90">
      <c t="s" s="4" r="A90">
        <v>35</v>
      </c>
      <c t="n" s="6" r="B90">
        <v>0</v>
      </c>
      <c t="n" s="6" r="C90">
        <v>0</v>
      </c>
      <c t="n" s="6" r="D90">
        <v>0</v>
      </c>
      <c t="n" s="6" r="E90">
        <v>0</v>
      </c>
    </row>
    <row spans="1:5" r="91">
      <c t="s" s="4" r="A91">
        <v>36</v>
      </c>
      <c t="n" s="6" r="B91">
        <v>0</v>
      </c>
      <c t="n" s="6" r="C91">
        <v>0</v>
      </c>
      <c t="n" s="6" r="D91">
        <v>0</v>
      </c>
      <c t="n" s="6" r="E91">
        <v>0</v>
      </c>
    </row>
    <row spans="1:5" r="92">
      <c t="s" s="4" r="A92">
        <v>37</v>
      </c>
      <c t="n" s="6" r="B92">
        <v>0</v>
      </c>
      <c t="n" s="6" r="C92">
        <v>0</v>
      </c>
      <c t="n" s="6" r="D92">
        <v>0</v>
      </c>
      <c t="n" s="6" r="E92">
        <v>0</v>
      </c>
    </row>
    <row spans="1:5" r="93">
      <c t="s" s="4" r="A93">
        <v>38</v>
      </c>
      <c t="n" s="6" r="B93">
        <v>0</v>
      </c>
      <c t="n" s="6" r="C93">
        <v>0</v>
      </c>
      <c t="n" s="6" r="D93">
        <v>0</v>
      </c>
      <c t="n" s="6" r="E93">
        <v>0</v>
      </c>
    </row>
    <row spans="1:5" r="94">
      <c t="s" s="4" r="A94">
        <v>39</v>
      </c>
      <c t="n" s="6" r="B94">
        <v>0</v>
      </c>
      <c t="n" s="6" r="C94">
        <v>0</v>
      </c>
      <c t="n" s="6" r="D94">
        <v>0</v>
      </c>
      <c t="n" s="6" r="E94">
        <v>0</v>
      </c>
    </row>
    <row spans="1:5" r="95">
      <c t="s" s="4" r="A95">
        <v>620</v>
      </c>
      <c t="n" s="6" r="B95">
        <v>0</v>
      </c>
      <c t="n" s="6" r="C95">
        <v>0</v>
      </c>
      <c t="n" s="6" r="D95">
        <v>0</v>
      </c>
      <c t="n" s="6" r="E95">
        <v>0</v>
      </c>
    </row>
    <row spans="1:5" r="96">
      <c t="s" s="4" r="A96">
        <v>41</v>
      </c>
      <c t="n" s="6" r="B96">
        <v>0</v>
      </c>
      <c t="n" s="6" r="C96">
        <v>0</v>
      </c>
      <c t="n" s="6" r="D96">
        <v>0</v>
      </c>
      <c t="n" s="6" r="E96">
        <v>0</v>
      </c>
    </row>
    <row spans="1:5" r="97">
      <c t="s" s="4" r="A97">
        <v>42</v>
      </c>
      <c t="n" s="6" r="B97">
        <v>57</v>
      </c>
      <c t="n" s="6" r="C97">
        <v>57</v>
      </c>
      <c t="n" s="6" r="D97">
        <v>112</v>
      </c>
      <c t="n" s="6" r="E97">
        <v>114</v>
      </c>
    </row>
    <row spans="1:5" r="98">
      <c t="s" s="4" r="A98">
        <v>43</v>
      </c>
      <c t="n" s="6" r="B98">
        <v>-79</v>
      </c>
      <c t="n" s="6" r="C98">
        <v>146</v>
      </c>
      <c t="n" s="6" r="D98">
        <v>233</v>
      </c>
      <c t="n" s="6" r="E98">
        <v>-232</v>
      </c>
    </row>
    <row spans="1:5" r="99">
      <c t="s" s="4" r="A99">
        <v>44</v>
      </c>
      <c t="n" s="6" r="B99">
        <v>-22</v>
      </c>
      <c t="n" s="6" r="C99">
        <v>203</v>
      </c>
      <c t="n" s="6" r="D99">
        <v>345</v>
      </c>
      <c t="n" s="6" r="E99">
        <v>-118</v>
      </c>
    </row>
    <row spans="1:5" r="100">
      <c t="s" s="4" r="A100">
        <v>621</v>
      </c>
      <c t="n" s="6" r="B100">
        <v>82</v>
      </c>
      <c t="n" s="6" r="C100">
        <v>-140</v>
      </c>
      <c t="n" s="6" r="D100">
        <v>-229</v>
      </c>
      <c t="n" s="6" r="E100">
        <v>245</v>
      </c>
    </row>
    <row spans="1:5" r="101">
      <c t="s" s="4" r="A101">
        <v>46</v>
      </c>
      <c t="n" s="6" r="B101">
        <v>19</v>
      </c>
      <c t="n" s="6" r="C101">
        <v>-20</v>
      </c>
      <c t="n" s="6" r="D101">
        <v>1</v>
      </c>
      <c t="n" s="6" r="E101">
        <v>-9</v>
      </c>
    </row>
    <row spans="1:5" r="102">
      <c t="s" s="4" r="A102">
        <v>47</v>
      </c>
      <c t="n" s="6" r="B102">
        <v>63</v>
      </c>
      <c t="n" s="6" r="C102">
        <v>-120</v>
      </c>
      <c t="n" s="6" r="D102">
        <v>-230</v>
      </c>
      <c t="n" s="6" r="E102">
        <v>254</v>
      </c>
    </row>
    <row spans="1:5" r="103">
      <c t="s" s="4" r="A103">
        <v>48</v>
      </c>
      <c t="n" s="6" r="B103">
        <v>0</v>
      </c>
      <c t="n" s="6" r="C103">
        <v>0</v>
      </c>
      <c t="n" s="6" r="D103">
        <v>0</v>
      </c>
      <c t="n" s="6" r="E103">
        <v>0</v>
      </c>
    </row>
    <row spans="1:5" r="104">
      <c t="s" s="4" r="A104">
        <v>622</v>
      </c>
      <c t="n" s="6" r="B104">
        <v>63</v>
      </c>
      <c t="n" s="6" r="C104">
        <v>-120</v>
      </c>
      <c t="n" s="6" r="D104">
        <v>-230</v>
      </c>
      <c t="n" s="6" r="E104">
        <v>254</v>
      </c>
    </row>
    <row spans="1:5" r="105">
      <c t="s" s="4" r="A105">
        <v>74</v>
      </c>
      <c t="n" s="6" r="B105">
        <v>51</v>
      </c>
      <c t="n" s="6" r="C105">
        <v>-33</v>
      </c>
      <c t="n" s="6" r="D105">
        <v>4</v>
      </c>
      <c t="n" s="6" r="E105">
        <v>-3</v>
      </c>
    </row>
    <row spans="1:5" r="106">
      <c t="s" s="4" r="A106">
        <v>625</v>
      </c>
    </row>
    <row spans="1:5" r="107">
      <c t="s" s="3" r="A107">
        <v>27</v>
      </c>
    </row>
    <row spans="1:5" r="108">
      <c t="s" s="4" r="A108">
        <v>28</v>
      </c>
      <c t="n" s="6" r="B108">
        <v>3064</v>
      </c>
      <c t="n" s="6" r="C108">
        <v>5191</v>
      </c>
      <c t="n" s="6" r="D108">
        <v>6113</v>
      </c>
      <c t="n" s="6" r="E108">
        <v>9974</v>
      </c>
    </row>
    <row spans="1:5" r="109">
      <c t="s" s="4" r="A109">
        <v>29</v>
      </c>
      <c t="n" s="6" r="B109">
        <v>145</v>
      </c>
      <c t="n" s="6" r="C109">
        <v>138</v>
      </c>
      <c t="n" s="6" r="D109">
        <v>-299</v>
      </c>
      <c t="n" s="6" r="E109">
        <v>716</v>
      </c>
    </row>
    <row spans="1:5" r="110">
      <c t="s" s="4" r="A110">
        <v>618</v>
      </c>
      <c t="n" s="6" r="B110">
        <v>65</v>
      </c>
      <c t="n" s="6" r="C110">
        <v>50</v>
      </c>
      <c t="n" s="6" r="D110">
        <v>66</v>
      </c>
      <c t="n" s="6" r="E110">
        <v>71</v>
      </c>
    </row>
    <row spans="1:5" r="111">
      <c t="s" s="4" r="A111">
        <v>31</v>
      </c>
      <c t="n" s="6" r="B111">
        <v>18</v>
      </c>
      <c t="n" s="6" r="C111">
        <v>47</v>
      </c>
      <c t="n" s="6" r="D111">
        <v>44</v>
      </c>
      <c t="n" s="6" r="E111">
        <v>69</v>
      </c>
    </row>
    <row spans="1:5" r="112">
      <c t="s" s="4" r="A112">
        <v>619</v>
      </c>
      <c t="n" s="6" r="B112">
        <v>928</v>
      </c>
      <c t="n" s="6" r="C112">
        <v>952</v>
      </c>
      <c t="n" s="6" r="D112">
        <v>1453</v>
      </c>
      <c t="n" s="6" r="E112">
        <v>1795</v>
      </c>
    </row>
    <row spans="1:5" r="113">
      <c t="s" s="4" r="A113">
        <v>32</v>
      </c>
      <c t="n" s="6" r="B113">
        <v>4220</v>
      </c>
      <c t="n" s="6" r="C113">
        <v>6378</v>
      </c>
      <c t="n" s="6" r="D113">
        <v>7377</v>
      </c>
      <c t="n" s="6" r="E113">
        <v>12625</v>
      </c>
    </row>
    <row spans="1:5" r="114">
      <c t="s" s="3" r="A114">
        <v>33</v>
      </c>
    </row>
    <row spans="1:5" r="115">
      <c t="s" s="4" r="A115">
        <v>34</v>
      </c>
      <c t="n" s="6" r="B115">
        <v>682</v>
      </c>
      <c t="n" s="6" r="C115">
        <v>1610</v>
      </c>
      <c t="n" s="6" r="D115">
        <v>1561</v>
      </c>
      <c t="n" s="6" r="E115">
        <v>3104</v>
      </c>
    </row>
    <row spans="1:5" r="116">
      <c t="s" s="4" r="A116">
        <v>35</v>
      </c>
      <c t="n" s="6" r="B116">
        <v>1191</v>
      </c>
      <c t="n" s="6" r="C116">
        <v>1405</v>
      </c>
      <c t="n" s="6" r="D116">
        <v>2295</v>
      </c>
      <c t="n" s="6" r="E116">
        <v>2839</v>
      </c>
    </row>
    <row spans="1:5" r="117">
      <c t="s" s="4" r="A117">
        <v>36</v>
      </c>
      <c t="n" s="6" r="B117">
        <v>29</v>
      </c>
      <c t="n" s="6" r="C117">
        <v>53</v>
      </c>
      <c t="n" s="6" r="D117">
        <v>64</v>
      </c>
      <c t="n" s="6" r="E117">
        <v>98</v>
      </c>
    </row>
    <row spans="1:5" r="118">
      <c t="s" s="4" r="A118">
        <v>37</v>
      </c>
      <c t="n" s="6" r="B118">
        <v>59</v>
      </c>
      <c t="n" s="6" r="C118">
        <v>406</v>
      </c>
      <c t="n" s="6" r="D118">
        <v>133</v>
      </c>
      <c t="n" s="6" r="E118">
        <v>688</v>
      </c>
    </row>
    <row spans="1:5" r="119">
      <c t="s" s="4" r="A119">
        <v>38</v>
      </c>
      <c t="n" s="6" r="B119">
        <v>2023</v>
      </c>
      <c t="n" s="6" r="C119">
        <v>2028</v>
      </c>
      <c t="n" s="6" r="D119">
        <v>4013</v>
      </c>
      <c t="n" s="6" r="E119">
        <v>3900</v>
      </c>
    </row>
    <row spans="1:5" r="120">
      <c t="s" s="4" r="A120">
        <v>39</v>
      </c>
      <c t="n" s="6" r="B120">
        <v>25</v>
      </c>
      <c t="n" s="6" r="C120">
        <v>78</v>
      </c>
      <c t="n" s="6" r="D120">
        <v>157</v>
      </c>
      <c t="n" s="6" r="E120">
        <v>94</v>
      </c>
    </row>
    <row spans="1:5" r="121">
      <c t="s" s="4" r="A121">
        <v>620</v>
      </c>
      <c t="n" s="6" r="B121">
        <v>158</v>
      </c>
      <c t="n" s="6" r="C121">
        <v>175</v>
      </c>
      <c t="n" s="6" r="D121">
        <v>281</v>
      </c>
      <c t="n" s="6" r="E121">
        <v>330</v>
      </c>
    </row>
    <row spans="1:5" r="122">
      <c t="s" s="4" r="A122">
        <v>41</v>
      </c>
      <c t="n" s="6" r="B122">
        <v>100</v>
      </c>
      <c t="n" s="6" r="C122">
        <v>107</v>
      </c>
      <c t="n" s="6" r="D122">
        <v>197</v>
      </c>
      <c t="n" s="6" r="E122">
        <v>214</v>
      </c>
    </row>
    <row spans="1:5" r="123">
      <c t="s" s="4" r="A123">
        <v>42</v>
      </c>
      <c t="n" s="6" r="B123">
        <v>135</v>
      </c>
      <c t="n" s="6" r="C123">
        <v>86</v>
      </c>
      <c t="n" s="6" r="D123">
        <v>272</v>
      </c>
      <c t="n" s="6" r="E123">
        <v>175</v>
      </c>
    </row>
    <row spans="1:5" r="124">
      <c t="s" s="4" r="A124">
        <v>43</v>
      </c>
      <c t="n" s="6" r="B124">
        <v>60</v>
      </c>
      <c t="n" s="6" r="C124">
        <v>-139</v>
      </c>
      <c t="n" s="6" r="D124">
        <v>-194</v>
      </c>
      <c t="n" s="6" r="E124">
        <v>161</v>
      </c>
    </row>
    <row spans="1:5" r="125">
      <c t="s" s="4" r="A125">
        <v>44</v>
      </c>
      <c t="n" s="6" r="B125">
        <v>4462</v>
      </c>
      <c t="n" s="6" r="C125">
        <v>5809</v>
      </c>
      <c t="n" s="6" r="D125">
        <v>8779</v>
      </c>
      <c t="n" s="6" r="E125">
        <v>11603</v>
      </c>
    </row>
    <row spans="1:5" r="126">
      <c t="s" s="4" r="A126">
        <v>621</v>
      </c>
      <c t="n" s="6" r="B126">
        <v>-242</v>
      </c>
      <c t="n" s="6" r="C126">
        <v>569</v>
      </c>
      <c t="n" s="6" r="D126">
        <v>-1402</v>
      </c>
      <c t="n" s="6" r="E126">
        <v>1022</v>
      </c>
    </row>
    <row spans="1:5" r="127">
      <c t="s" s="4" r="A127">
        <v>46</v>
      </c>
      <c t="n" s="6" r="B127">
        <v>-236</v>
      </c>
      <c t="n" s="6" r="C127">
        <v>339</v>
      </c>
      <c t="n" s="6" r="D127">
        <v>-657</v>
      </c>
      <c t="n" s="6" r="E127">
        <v>-34</v>
      </c>
    </row>
    <row spans="1:5" r="128">
      <c t="s" s="4" r="A128">
        <v>47</v>
      </c>
      <c t="n" s="6" r="B128">
        <v>-6</v>
      </c>
      <c t="n" s="6" r="C128">
        <v>230</v>
      </c>
      <c t="n" s="6" r="D128">
        <v>-745</v>
      </c>
      <c t="n" s="6" r="E128">
        <v>1056</v>
      </c>
    </row>
    <row spans="1:5" r="129">
      <c t="s" s="4" r="A129">
        <v>48</v>
      </c>
      <c t="n" s="6" r="B129">
        <v>-13</v>
      </c>
      <c t="n" s="6" r="C129">
        <v>-15</v>
      </c>
      <c t="n" s="6" r="D129">
        <v>-26</v>
      </c>
      <c t="n" s="6" r="E129">
        <v>-29</v>
      </c>
    </row>
    <row spans="1:5" r="130">
      <c t="s" s="4" r="A130">
        <v>622</v>
      </c>
      <c t="n" s="6" r="B130">
        <v>-19</v>
      </c>
      <c t="n" s="6" r="C130">
        <v>215</v>
      </c>
      <c t="n" s="6" r="D130">
        <v>-771</v>
      </c>
      <c t="n" s="6" r="E130">
        <v>1027</v>
      </c>
    </row>
    <row spans="1:5" r="131">
      <c t="s" s="4" r="A131">
        <v>74</v>
      </c>
      <c t="n" s="6" r="B131">
        <v>-215</v>
      </c>
      <c t="n" s="6" r="C131">
        <v>988</v>
      </c>
      <c t="n" s="6" r="D131">
        <v>230</v>
      </c>
      <c t="n" s="6" r="E131">
        <v>-886</v>
      </c>
    </row>
    <row spans="1:5" r="132">
      <c t="s" s="4" r="A132">
        <v>626</v>
      </c>
    </row>
    <row spans="1:5" r="133">
      <c t="s" s="3" r="A133">
        <v>27</v>
      </c>
    </row>
    <row spans="1:5" r="134">
      <c t="s" s="4" r="A134">
        <v>28</v>
      </c>
      <c t="n" s="6" r="B134">
        <v>0</v>
      </c>
      <c t="n" s="6" r="C134">
        <v>0</v>
      </c>
      <c t="n" s="6" r="D134">
        <v>0</v>
      </c>
      <c t="n" s="6" r="E134">
        <v>0</v>
      </c>
    </row>
    <row spans="1:5" r="135">
      <c t="s" s="4" r="A135">
        <v>29</v>
      </c>
      <c t="n" s="6" r="B135">
        <v>959</v>
      </c>
      <c t="n" s="6" r="C135">
        <v>25</v>
      </c>
      <c t="n" s="6" r="D135">
        <v>3431</v>
      </c>
      <c t="n" s="6" r="E135">
        <v>-1542</v>
      </c>
    </row>
    <row spans="1:5" r="136">
      <c t="s" s="4" r="A136">
        <v>618</v>
      </c>
      <c t="n" s="6" r="B136">
        <v>0</v>
      </c>
      <c t="n" s="6" r="C136">
        <v>0</v>
      </c>
      <c t="n" s="6" r="D136">
        <v>0</v>
      </c>
      <c t="n" s="6" r="E136">
        <v>0</v>
      </c>
    </row>
    <row spans="1:5" r="137">
      <c t="s" s="4" r="A137">
        <v>31</v>
      </c>
      <c t="n" s="6" r="B137">
        <v>0</v>
      </c>
      <c t="n" s="6" r="C137">
        <v>0</v>
      </c>
      <c t="n" s="6" r="D137">
        <v>0</v>
      </c>
      <c t="n" s="6" r="E137">
        <v>0</v>
      </c>
    </row>
    <row spans="1:5" r="138">
      <c t="s" s="4" r="A138">
        <v>619</v>
      </c>
      <c t="n" s="6" r="B138">
        <v>-1082</v>
      </c>
      <c t="n" s="6" r="C138">
        <v>-1115</v>
      </c>
      <c t="n" s="6" r="D138">
        <v>-1762</v>
      </c>
      <c t="n" s="6" r="E138">
        <v>-2139</v>
      </c>
    </row>
    <row spans="1:5" r="139">
      <c t="s" s="4" r="A139">
        <v>32</v>
      </c>
      <c t="n" s="6" r="B139">
        <v>-123</v>
      </c>
      <c t="n" s="6" r="C139">
        <v>-1090</v>
      </c>
      <c t="n" s="6" r="D139">
        <v>1669</v>
      </c>
      <c t="n" s="6" r="E139">
        <v>-3681</v>
      </c>
    </row>
    <row spans="1:5" r="140">
      <c t="s" s="3" r="A140">
        <v>33</v>
      </c>
    </row>
    <row spans="1:5" r="141">
      <c t="s" s="4" r="A141">
        <v>34</v>
      </c>
      <c t="n" s="6" r="B141">
        <v>-678</v>
      </c>
      <c t="n" s="6" r="C141">
        <v>-948</v>
      </c>
      <c t="n" s="6" r="D141">
        <v>-1180</v>
      </c>
      <c t="n" s="6" r="E141">
        <v>-1765</v>
      </c>
    </row>
    <row spans="1:5" r="142">
      <c t="s" s="4" r="A142">
        <v>35</v>
      </c>
      <c t="n" s="6" r="B142">
        <v>-234</v>
      </c>
      <c t="n" s="6" r="C142">
        <v>-2</v>
      </c>
      <c t="n" s="6" r="D142">
        <v>-237</v>
      </c>
      <c t="n" s="6" r="E142">
        <v>-34</v>
      </c>
    </row>
    <row spans="1:5" r="143">
      <c t="s" s="4" r="A143">
        <v>36</v>
      </c>
      <c t="n" s="6" r="B143">
        <v>0</v>
      </c>
      <c t="n" s="6" r="C143">
        <v>0</v>
      </c>
      <c t="n" s="6" r="D143">
        <v>-6</v>
      </c>
      <c t="n" s="6" r="E143">
        <v>-9</v>
      </c>
    </row>
    <row spans="1:5" r="144">
      <c t="s" s="4" r="A144">
        <v>37</v>
      </c>
      <c t="n" s="6" r="B144">
        <v>0</v>
      </c>
      <c t="n" s="6" r="C144">
        <v>0</v>
      </c>
      <c t="n" s="6" r="D144">
        <v>0</v>
      </c>
      <c t="n" s="6" r="E144">
        <v>0</v>
      </c>
    </row>
    <row spans="1:5" r="145">
      <c t="s" s="4" r="A145">
        <v>38</v>
      </c>
      <c t="n" s="6" r="B145">
        <v>0</v>
      </c>
      <c t="n" s="6" r="C145">
        <v>0</v>
      </c>
      <c t="n" s="6" r="D145">
        <v>0</v>
      </c>
      <c t="n" s="6" r="E145">
        <v>0</v>
      </c>
    </row>
    <row spans="1:5" r="146">
      <c t="s" s="4" r="A146">
        <v>39</v>
      </c>
      <c t="n" s="6" r="B146">
        <v>0</v>
      </c>
      <c t="n" s="6" r="C146">
        <v>0</v>
      </c>
      <c t="n" s="6" r="D146">
        <v>0</v>
      </c>
      <c t="n" s="6" r="E146">
        <v>0</v>
      </c>
    </row>
    <row spans="1:5" r="147">
      <c t="s" s="4" r="A147">
        <v>620</v>
      </c>
      <c t="n" s="6" r="B147">
        <v>0</v>
      </c>
      <c t="n" s="6" r="C147">
        <v>0</v>
      </c>
      <c t="n" s="6" r="D147">
        <v>0</v>
      </c>
      <c t="n" s="6" r="E147">
        <v>0</v>
      </c>
    </row>
    <row spans="1:5" r="148">
      <c t="s" s="4" r="A148">
        <v>41</v>
      </c>
      <c t="n" s="6" r="B148">
        <v>0</v>
      </c>
      <c t="n" s="6" r="C148">
        <v>0</v>
      </c>
      <c t="n" s="6" r="D148">
        <v>0</v>
      </c>
      <c t="n" s="6" r="E148">
        <v>0</v>
      </c>
    </row>
    <row spans="1:5" r="149">
      <c t="s" s="4" r="A149">
        <v>42</v>
      </c>
      <c t="n" s="6" r="B149">
        <v>-170</v>
      </c>
      <c t="n" s="6" r="C149">
        <v>-165</v>
      </c>
      <c t="n" s="6" r="D149">
        <v>-339</v>
      </c>
      <c t="n" s="6" r="E149">
        <v>-331</v>
      </c>
    </row>
    <row spans="1:5" r="150">
      <c t="s" s="4" r="A150">
        <v>43</v>
      </c>
      <c t="n" s="6" r="B150">
        <v>0</v>
      </c>
      <c t="n" s="6" r="C150">
        <v>0</v>
      </c>
      <c t="n" s="6" r="D150">
        <v>0</v>
      </c>
      <c t="n" s="6" r="E150">
        <v>0</v>
      </c>
    </row>
    <row spans="1:5" r="151">
      <c t="s" s="4" r="A151">
        <v>44</v>
      </c>
      <c t="n" s="6" r="B151">
        <v>-1082</v>
      </c>
      <c t="n" s="6" r="C151">
        <v>-1115</v>
      </c>
      <c t="n" s="6" r="D151">
        <v>-1762</v>
      </c>
      <c t="n" s="6" r="E151">
        <v>-2139</v>
      </c>
    </row>
    <row spans="1:5" r="152">
      <c t="s" s="4" r="A152">
        <v>621</v>
      </c>
      <c t="n" s="6" r="B152">
        <v>959</v>
      </c>
      <c t="n" s="6" r="C152">
        <v>25</v>
      </c>
      <c t="n" s="6" r="D152">
        <v>3431</v>
      </c>
      <c t="n" s="6" r="E152">
        <v>-1542</v>
      </c>
    </row>
    <row spans="1:5" r="153">
      <c t="s" s="4" r="A153">
        <v>46</v>
      </c>
      <c t="n" s="6" r="B153">
        <v>0</v>
      </c>
      <c t="n" s="6" r="C153">
        <v>0</v>
      </c>
      <c t="n" s="6" r="D153">
        <v>0</v>
      </c>
      <c t="n" s="6" r="E153">
        <v>0</v>
      </c>
    </row>
    <row spans="1:5" r="154">
      <c t="s" s="4" r="A154">
        <v>47</v>
      </c>
      <c t="n" s="6" r="B154">
        <v>959</v>
      </c>
      <c t="n" s="6" r="C154">
        <v>25</v>
      </c>
      <c t="n" s="6" r="D154">
        <v>3431</v>
      </c>
      <c t="n" s="6" r="E154">
        <v>-1542</v>
      </c>
    </row>
    <row spans="1:5" r="155">
      <c t="s" s="4" r="A155">
        <v>48</v>
      </c>
      <c t="n" s="6" r="B155">
        <v>0</v>
      </c>
      <c t="n" s="6" r="C155">
        <v>0</v>
      </c>
      <c t="n" s="6" r="D155">
        <v>0</v>
      </c>
      <c t="n" s="6" r="E155">
        <v>0</v>
      </c>
    </row>
    <row spans="1:5" r="156">
      <c t="s" s="4" r="A156">
        <v>622</v>
      </c>
      <c t="n" s="6" r="B156">
        <v>959</v>
      </c>
      <c t="n" s="6" r="C156">
        <v>25</v>
      </c>
      <c t="n" s="6" r="D156">
        <v>3431</v>
      </c>
      <c t="n" s="6" r="E156">
        <v>-1542</v>
      </c>
    </row>
    <row spans="1:5" r="157">
      <c t="s" s="4" r="A157">
        <v>74</v>
      </c>
      <c t="n" s="7" r="B157">
        <v>1392</v>
      </c>
      <c t="n" s="7" r="C157">
        <v>-1783</v>
      </c>
      <c t="n" s="7" r="D157">
        <v>1320</v>
      </c>
      <c t="n" s="7" r="E157">
        <v>23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14"/>
    <col customWidth="1" max="6" min="6" width="14"/>
    <col customWidth="1" max="7" min="7" width="14"/>
  </cols>
  <sheetData>
    <row spans="1:7" r="1">
      <c t="s" s="1" r="A1">
        <v>627</v>
      </c>
      <c t="s" s="2" r="C1">
        <v>25</v>
      </c>
      <c t="s" s="2" r="D1">
        <v>77</v>
      </c>
      <c t="s" s="2" r="E1">
        <v>26</v>
      </c>
      <c t="s" s="2" r="F1">
        <v>437</v>
      </c>
      <c t="s" s="2" r="G1">
        <v>438</v>
      </c>
    </row>
    <row spans="1:7" r="2">
      <c t="s" s="3" r="A2">
        <v>78</v>
      </c>
    </row>
    <row spans="1:7" r="3">
      <c t="s" s="4" r="A3">
        <v>79</v>
      </c>
      <c t="n" s="7" r="C3">
        <v>2863</v>
      </c>
      <c t="n" s="7" r="D3">
        <v>2368</v>
      </c>
      <c t="n" s="7" r="E3">
        <v>3813</v>
      </c>
      <c t="n" s="7" r="F3">
        <v>5062</v>
      </c>
      <c t="n" s="7" r="G3">
        <v>5062</v>
      </c>
    </row>
    <row spans="1:7" r="4">
      <c t="s" s="4" r="A4">
        <v>80</v>
      </c>
      <c t="n" s="6" r="C4">
        <v>1289</v>
      </c>
    </row>
    <row spans="1:7" r="5">
      <c t="s" s="4" r="A5">
        <v>628</v>
      </c>
      <c t="n" s="6" r="C5">
        <v>3316</v>
      </c>
      <c t="n" s="6" r="D5">
        <v>4514</v>
      </c>
    </row>
    <row spans="1:7" r="6">
      <c t="s" s="4" r="A6">
        <v>83</v>
      </c>
      <c t="n" s="6" r="C6">
        <v>1150</v>
      </c>
      <c t="n" s="6" r="D6">
        <v>1124</v>
      </c>
    </row>
    <row spans="1:7" r="7">
      <c t="s" s="4" r="A7">
        <v>84</v>
      </c>
      <c t="n" s="6" r="C7">
        <v>641</v>
      </c>
      <c t="n" s="6" r="D7">
        <v>783</v>
      </c>
    </row>
    <row spans="1:7" r="8">
      <c t="s" s="4" r="A8">
        <v>85</v>
      </c>
      <c t="n" s="6" r="C8">
        <v>9259</v>
      </c>
      <c t="n" s="6" r="D8">
        <v>8789</v>
      </c>
    </row>
    <row spans="1:7" r="9">
      <c t="s" s="4" r="A9">
        <v>629</v>
      </c>
      <c t="s" s="4" r="B9">
        <v>70</v>
      </c>
      <c t="n" s="6" r="C9">
        <v>22024</v>
      </c>
      <c t="n" s="6" r="D9">
        <v>21186</v>
      </c>
    </row>
    <row spans="1:7" r="10">
      <c t="s" s="4" r="A10">
        <v>630</v>
      </c>
      <c t="n" s="6" r="C10">
        <v>63685</v>
      </c>
      <c t="n" s="6" r="D10">
        <v>66446</v>
      </c>
    </row>
    <row spans="1:7" r="11">
      <c t="s" s="4" r="A11">
        <v>89</v>
      </c>
      <c t="n" s="6" r="C11">
        <v>1086</v>
      </c>
      <c t="n" s="6" r="D11">
        <v>1063</v>
      </c>
    </row>
    <row spans="1:7" r="12">
      <c t="s" s="4" r="A12">
        <v>90</v>
      </c>
      <c t="n" s="6" r="C12">
        <v>96054</v>
      </c>
      <c t="n" s="6" r="D12">
        <v>97484</v>
      </c>
    </row>
    <row spans="1:7" r="13">
      <c t="s" s="3" r="A13">
        <v>631</v>
      </c>
    </row>
    <row spans="1:7" r="14">
      <c t="s" s="4" r="A14">
        <v>632</v>
      </c>
      <c t="n" s="6" r="C14">
        <v>3818</v>
      </c>
      <c t="n" s="6" r="D14">
        <v>4933</v>
      </c>
    </row>
    <row spans="1:7" r="15">
      <c t="s" s="4" r="A15">
        <v>94</v>
      </c>
      <c t="n" s="6" r="C15">
        <v>1331</v>
      </c>
      <c t="n" s="6" r="D15">
        <v>1427</v>
      </c>
    </row>
    <row spans="1:7" r="16">
      <c t="s" s="4" r="A16">
        <v>95</v>
      </c>
      <c t="n" s="6" r="C16">
        <v>554</v>
      </c>
      <c t="n" s="6" r="D16">
        <v>499</v>
      </c>
    </row>
    <row spans="1:7" r="17">
      <c t="s" s="4" r="A17">
        <v>96</v>
      </c>
      <c t="n" s="6" r="C17">
        <v>538</v>
      </c>
      <c t="n" s="6" r="D17">
        <v>887</v>
      </c>
    </row>
    <row spans="1:7" r="18">
      <c t="s" s="4" r="A18">
        <v>97</v>
      </c>
      <c t="n" s="6" r="C18">
        <v>1107</v>
      </c>
      <c t="n" s="6" r="D18">
        <v>1510</v>
      </c>
    </row>
    <row spans="1:7" r="19">
      <c t="s" s="4" r="A19">
        <v>98</v>
      </c>
      <c t="n" s="6" r="C19">
        <v>7348</v>
      </c>
      <c t="n" s="6" r="D19">
        <v>9256</v>
      </c>
    </row>
    <row spans="1:7" r="20">
      <c t="s" s="4" r="A20">
        <v>99</v>
      </c>
      <c t="n" s="6" r="C20">
        <v>27346</v>
      </c>
      <c t="n" s="6" r="D20">
        <v>23453</v>
      </c>
    </row>
    <row spans="1:7" r="21">
      <c t="s" s="4" r="A21">
        <v>100</v>
      </c>
      <c t="n" s="6" r="C21">
        <v>9820</v>
      </c>
      <c t="n" s="6" r="D21">
        <v>9580</v>
      </c>
    </row>
    <row spans="1:7" r="22">
      <c t="s" s="4" r="A22">
        <v>101</v>
      </c>
      <c t="n" s="6" r="C22">
        <v>9655</v>
      </c>
      <c t="n" s="6" r="D22">
        <v>10999</v>
      </c>
    </row>
    <row spans="1:7" r="23">
      <c t="s" s="4" r="A23">
        <v>96</v>
      </c>
      <c t="n" s="6" r="C23">
        <v>2533</v>
      </c>
      <c t="n" s="6" r="D23">
        <v>2286</v>
      </c>
    </row>
    <row spans="1:7" r="24">
      <c t="s" s="4" r="A24">
        <v>102</v>
      </c>
      <c t="n" s="6" r="C24">
        <v>1521</v>
      </c>
      <c t="n" s="6" r="D24">
        <v>1828</v>
      </c>
    </row>
    <row spans="1:7" r="25">
      <c t="s" s="4" r="A25">
        <v>103</v>
      </c>
      <c t="n" s="6" r="C25">
        <v>58223</v>
      </c>
      <c t="n" s="6" r="D25">
        <v>57402</v>
      </c>
    </row>
    <row spans="1:7" r="26">
      <c t="s" s="4" r="A26">
        <v>109</v>
      </c>
      <c t="n" s="6" r="C26">
        <v>33248</v>
      </c>
      <c t="n" s="6" r="D26">
        <v>36414</v>
      </c>
    </row>
    <row spans="1:7" r="27">
      <c t="s" s="4" r="A27">
        <v>633</v>
      </c>
      <c t="n" s="6" r="C27">
        <v>4296</v>
      </c>
      <c t="n" s="6" r="D27">
        <v>3348</v>
      </c>
    </row>
    <row spans="1:7" r="28">
      <c t="s" s="4" r="A28">
        <v>111</v>
      </c>
      <c t="n" s="6" r="C28">
        <v>287</v>
      </c>
      <c t="n" s="6" r="D28">
        <v>320</v>
      </c>
    </row>
    <row spans="1:7" r="29">
      <c t="s" s="4" r="A29">
        <v>634</v>
      </c>
      <c t="n" s="6" r="C29">
        <v>96054</v>
      </c>
      <c t="n" s="6" r="D29">
        <v>97484</v>
      </c>
    </row>
    <row spans="1:7" r="30">
      <c t="s" s="4" r="A30">
        <v>353</v>
      </c>
    </row>
    <row spans="1:7" r="31">
      <c t="s" s="3" r="A31">
        <v>78</v>
      </c>
    </row>
    <row spans="1:7" r="32">
      <c t="s" s="4" r="A32">
        <v>79</v>
      </c>
      <c t="n" s="6" r="G32">
        <v>0</v>
      </c>
    </row>
    <row spans="1:7" r="33">
      <c t="s" s="4" r="A33">
        <v>628</v>
      </c>
      <c t="n" s="6" r="C33">
        <v>11</v>
      </c>
      <c t="n" s="6" r="D33">
        <v>21</v>
      </c>
    </row>
    <row spans="1:7" r="34">
      <c t="s" s="4" r="A34">
        <v>84</v>
      </c>
      <c t="n" s="6" r="C34">
        <v>1</v>
      </c>
      <c t="n" s="6" r="D34">
        <v>2</v>
      </c>
    </row>
    <row spans="1:7" r="35">
      <c t="s" s="4" r="A35">
        <v>85</v>
      </c>
      <c t="n" s="6" r="C35">
        <v>12</v>
      </c>
      <c t="n" s="6" r="D35">
        <v>23</v>
      </c>
    </row>
    <row spans="1:7" r="36">
      <c t="s" s="4" r="A36">
        <v>629</v>
      </c>
      <c t="s" s="4" r="B36">
        <v>70</v>
      </c>
      <c t="n" s="6" r="C36">
        <v>40356</v>
      </c>
      <c t="n" s="6" r="D36">
        <v>43532</v>
      </c>
    </row>
    <row spans="1:7" r="37">
      <c t="s" s="4" r="A37">
        <v>630</v>
      </c>
      <c t="n" s="6" r="D37">
        <v>0</v>
      </c>
    </row>
    <row spans="1:7" r="38">
      <c t="s" s="4" r="A38">
        <v>89</v>
      </c>
      <c t="n" s="6" r="C38">
        <v>8</v>
      </c>
      <c t="n" s="6" r="D38">
        <v>7</v>
      </c>
    </row>
    <row spans="1:7" r="39">
      <c t="s" s="4" r="A39">
        <v>90</v>
      </c>
      <c t="n" s="6" r="C39">
        <v>40376</v>
      </c>
      <c t="n" s="6" r="D39">
        <v>43562</v>
      </c>
    </row>
    <row spans="1:7" r="40">
      <c t="s" s="3" r="A40">
        <v>631</v>
      </c>
    </row>
    <row spans="1:7" r="41">
      <c t="s" s="4" r="A41">
        <v>632</v>
      </c>
      <c t="n" s="6" r="D41">
        <v>0</v>
      </c>
    </row>
    <row spans="1:7" r="42">
      <c t="s" s="4" r="A42">
        <v>94</v>
      </c>
      <c t="n" s="6" r="C42">
        <v>-10</v>
      </c>
      <c t="n" s="6" r="D42">
        <v>-9</v>
      </c>
    </row>
    <row spans="1:7" r="43">
      <c t="s" s="4" r="A43">
        <v>95</v>
      </c>
      <c t="n" s="6" r="D43">
        <v>0</v>
      </c>
    </row>
    <row spans="1:7" r="44">
      <c t="s" s="4" r="A44">
        <v>96</v>
      </c>
      <c t="n" s="6" r="D44">
        <v>0</v>
      </c>
    </row>
    <row spans="1:7" r="45">
      <c t="s" s="4" r="A45">
        <v>97</v>
      </c>
      <c t="n" s="6" r="C45">
        <v>170</v>
      </c>
      <c t="n" s="6" r="D45">
        <v>170</v>
      </c>
    </row>
    <row spans="1:7" r="46">
      <c t="s" s="4" r="A46">
        <v>98</v>
      </c>
      <c t="n" s="6" r="C46">
        <v>160</v>
      </c>
      <c t="n" s="6" r="D46">
        <v>161</v>
      </c>
    </row>
    <row spans="1:7" r="47">
      <c t="s" s="4" r="A47">
        <v>99</v>
      </c>
      <c t="n" s="6" r="C47">
        <v>9120</v>
      </c>
      <c t="n" s="6" r="D47">
        <v>7518</v>
      </c>
    </row>
    <row spans="1:7" r="48">
      <c t="s" s="4" r="A48">
        <v>102</v>
      </c>
      <c t="s" s="4" r="B48">
        <v>70</v>
      </c>
      <c t="n" s="6" r="C48">
        <v>114</v>
      </c>
      <c t="n" s="6" r="D48">
        <v>2681</v>
      </c>
    </row>
    <row spans="1:7" r="49">
      <c t="s" s="4" r="A49">
        <v>103</v>
      </c>
      <c t="n" s="6" r="C49">
        <v>9394</v>
      </c>
      <c t="n" s="6" r="D49">
        <v>10360</v>
      </c>
    </row>
    <row spans="1:7" r="50">
      <c t="s" s="4" r="A50">
        <v>109</v>
      </c>
      <c t="n" s="6" r="C50">
        <v>26725</v>
      </c>
      <c t="n" s="6" r="D50">
        <v>29892</v>
      </c>
    </row>
    <row spans="1:7" r="51">
      <c t="s" s="4" r="A51">
        <v>633</v>
      </c>
      <c t="n" s="6" r="C51">
        <v>4257</v>
      </c>
      <c t="n" s="6" r="D51">
        <v>3310</v>
      </c>
    </row>
    <row spans="1:7" r="52">
      <c t="s" s="4" r="A52">
        <v>634</v>
      </c>
      <c t="n" s="6" r="C52">
        <v>40376</v>
      </c>
      <c t="n" s="6" r="D52">
        <v>43562</v>
      </c>
    </row>
    <row spans="1:7" r="53">
      <c t="s" s="4" r="A53">
        <v>623</v>
      </c>
    </row>
    <row spans="1:7" r="54">
      <c t="s" s="3" r="A54">
        <v>78</v>
      </c>
    </row>
    <row spans="1:7" r="55">
      <c t="s" s="4" r="A55">
        <v>79</v>
      </c>
      <c t="n" s="6" r="C55">
        <v>265</v>
      </c>
      <c t="n" s="6" r="D55">
        <v>4</v>
      </c>
      <c t="n" s="6" r="E55">
        <v>35</v>
      </c>
      <c t="n" s="6" r="F55">
        <v>770</v>
      </c>
      <c t="n" s="6" r="G55">
        <v>770</v>
      </c>
    </row>
    <row spans="1:7" r="56">
      <c t="s" s="4" r="A56">
        <v>628</v>
      </c>
      <c t="n" s="6" r="C56">
        <v>1401</v>
      </c>
      <c t="n" s="6" r="D56">
        <v>2905</v>
      </c>
    </row>
    <row spans="1:7" r="57">
      <c t="s" s="4" r="A57">
        <v>83</v>
      </c>
      <c t="n" s="6" r="C57">
        <v>100</v>
      </c>
      <c t="n" s="6" r="D57">
        <v>142</v>
      </c>
    </row>
    <row spans="1:7" r="58">
      <c t="s" s="4" r="A58">
        <v>84</v>
      </c>
      <c t="n" s="6" r="C58">
        <v>141</v>
      </c>
      <c t="n" s="6" r="D58">
        <v>206</v>
      </c>
    </row>
    <row spans="1:7" r="59">
      <c t="s" s="4" r="A59">
        <v>85</v>
      </c>
      <c t="n" s="6" r="C59">
        <v>1907</v>
      </c>
      <c t="n" s="6" r="D59">
        <v>3257</v>
      </c>
    </row>
    <row spans="1:7" r="60">
      <c t="s" s="4" r="A60">
        <v>629</v>
      </c>
      <c t="s" s="4" r="B60">
        <v>70</v>
      </c>
      <c t="n" s="6" r="C60">
        <v>61672</v>
      </c>
      <c t="n" s="6" r="D60">
        <v>64015</v>
      </c>
    </row>
    <row spans="1:7" r="61">
      <c t="s" s="4" r="A61">
        <v>630</v>
      </c>
      <c t="n" s="6" r="C61">
        <v>6994</v>
      </c>
      <c t="n" s="6" r="D61">
        <v>8110</v>
      </c>
    </row>
    <row spans="1:7" r="62">
      <c t="s" s="4" r="A62">
        <v>89</v>
      </c>
      <c t="n" s="6" r="C62">
        <v>1835</v>
      </c>
      <c t="n" s="6" r="D62">
        <v>950</v>
      </c>
    </row>
    <row spans="1:7" r="63">
      <c t="s" s="4" r="A63">
        <v>90</v>
      </c>
      <c t="n" s="6" r="C63">
        <v>72408</v>
      </c>
      <c t="n" s="6" r="D63">
        <v>76332</v>
      </c>
    </row>
    <row spans="1:7" r="64">
      <c t="s" s="3" r="A64">
        <v>631</v>
      </c>
    </row>
    <row spans="1:7" r="65">
      <c t="s" s="4" r="A65">
        <v>632</v>
      </c>
      <c t="n" s="6" r="C65">
        <v>3234</v>
      </c>
      <c t="n" s="6" r="D65">
        <v>5684</v>
      </c>
    </row>
    <row spans="1:7" r="66">
      <c t="s" s="4" r="A66">
        <v>94</v>
      </c>
      <c t="n" s="6" r="C66">
        <v>-2</v>
      </c>
      <c t="n" s="6" r="D66">
        <v>1</v>
      </c>
    </row>
    <row spans="1:7" r="67">
      <c t="s" s="4" r="A67">
        <v>95</v>
      </c>
      <c t="n" s="6" r="C67">
        <v>51</v>
      </c>
      <c t="n" s="6" r="D67">
        <v>62</v>
      </c>
    </row>
    <row spans="1:7" r="68">
      <c t="s" s="4" r="A68">
        <v>96</v>
      </c>
      <c t="n" s="6" r="C68">
        <v>370</v>
      </c>
      <c t="n" s="6" r="D68">
        <v>629</v>
      </c>
    </row>
    <row spans="1:7" r="69">
      <c t="s" s="4" r="A69">
        <v>97</v>
      </c>
      <c t="n" s="6" r="C69">
        <v>262</v>
      </c>
      <c t="n" s="6" r="D69">
        <v>465</v>
      </c>
    </row>
    <row spans="1:7" r="70">
      <c t="s" s="4" r="A70">
        <v>98</v>
      </c>
      <c t="n" s="6" r="C70">
        <v>3915</v>
      </c>
      <c t="n" s="6" r="D70">
        <v>6841</v>
      </c>
    </row>
    <row spans="1:7" r="71">
      <c t="s" s="4" r="A71">
        <v>99</v>
      </c>
      <c t="n" s="6" r="C71">
        <v>13635</v>
      </c>
      <c t="n" s="6" r="D71">
        <v>10660</v>
      </c>
    </row>
    <row spans="1:7" r="72">
      <c t="s" s="4" r="A72">
        <v>100</v>
      </c>
      <c t="n" s="6" r="C72">
        <v>1127</v>
      </c>
      <c t="n" s="6" r="D72">
        <v>1107</v>
      </c>
    </row>
    <row spans="1:7" r="73">
      <c t="s" s="4" r="A73">
        <v>101</v>
      </c>
      <c t="n" s="6" r="C73">
        <v>0</v>
      </c>
      <c t="n" s="6" r="D73">
        <v>0</v>
      </c>
    </row>
    <row spans="1:7" r="74">
      <c t="s" s="4" r="A74">
        <v>96</v>
      </c>
      <c t="n" s="6" r="C74">
        <v>2034</v>
      </c>
      <c t="n" s="6" r="D74">
        <v>1760</v>
      </c>
    </row>
    <row spans="1:7" r="75">
      <c t="s" s="4" r="A75">
        <v>102</v>
      </c>
      <c t="s" s="4" r="B75">
        <v>70</v>
      </c>
      <c t="n" s="6" r="C75">
        <v>6877</v>
      </c>
      <c t="n" s="6" r="D75">
        <v>7291</v>
      </c>
    </row>
    <row spans="1:7" r="76">
      <c t="s" s="4" r="A76">
        <v>103</v>
      </c>
      <c t="n" s="6" r="C76">
        <v>27588</v>
      </c>
      <c t="n" s="6" r="D76">
        <v>27659</v>
      </c>
    </row>
    <row spans="1:7" r="77">
      <c t="s" s="4" r="A77">
        <v>109</v>
      </c>
      <c t="n" s="6" r="C77">
        <v>14937</v>
      </c>
      <c t="n" s="6" r="D77">
        <v>17366</v>
      </c>
    </row>
    <row spans="1:7" r="78">
      <c t="s" s="4" r="A78">
        <v>633</v>
      </c>
      <c t="n" s="6" r="C78">
        <v>29883</v>
      </c>
      <c t="n" s="6" r="D78">
        <v>31307</v>
      </c>
    </row>
    <row spans="1:7" r="79">
      <c t="s" s="4" r="A79">
        <v>111</v>
      </c>
      <c t="n" s="6" r="D79">
        <v>0</v>
      </c>
    </row>
    <row spans="1:7" r="80">
      <c t="s" s="4" r="A80">
        <v>634</v>
      </c>
      <c t="n" s="6" r="C80">
        <v>72408</v>
      </c>
      <c t="n" s="6" r="D80">
        <v>76332</v>
      </c>
    </row>
    <row spans="1:7" r="81">
      <c t="s" s="4" r="A81">
        <v>624</v>
      </c>
    </row>
    <row spans="1:7" r="82">
      <c t="s" s="3" r="A82">
        <v>78</v>
      </c>
    </row>
    <row spans="1:7" r="83">
      <c t="s" s="4" r="A83">
        <v>79</v>
      </c>
      <c t="n" s="6" r="C83">
        <v>10</v>
      </c>
      <c t="n" s="6" r="D83">
        <v>15</v>
      </c>
      <c t="n" s="6" r="E83">
        <v>8</v>
      </c>
      <c t="n" s="6" r="F83">
        <v>7</v>
      </c>
      <c t="n" s="6" r="G83">
        <v>7</v>
      </c>
    </row>
    <row spans="1:7" r="84">
      <c t="s" s="4" r="A84">
        <v>628</v>
      </c>
      <c t="n" s="6" r="C84">
        <v>24</v>
      </c>
      <c t="n" s="6" r="D84">
        <v>21</v>
      </c>
    </row>
    <row spans="1:7" r="85">
      <c t="s" s="4" r="A85">
        <v>84</v>
      </c>
      <c t="n" s="6" r="C85">
        <v>167</v>
      </c>
      <c t="n" s="6" r="D85">
        <v>252</v>
      </c>
    </row>
    <row spans="1:7" r="86">
      <c t="s" s="4" r="A86">
        <v>85</v>
      </c>
      <c t="n" s="6" r="C86">
        <v>201</v>
      </c>
      <c t="n" s="6" r="D86">
        <v>288</v>
      </c>
    </row>
    <row spans="1:7" r="87">
      <c t="s" s="4" r="A87">
        <v>629</v>
      </c>
      <c t="s" s="4" r="B87">
        <v>70</v>
      </c>
      <c t="n" s="6" r="C87">
        <v>3501</v>
      </c>
      <c t="n" s="6" r="D87">
        <v>3264</v>
      </c>
    </row>
    <row spans="1:7" r="88">
      <c t="s" s="4" r="A88">
        <v>89</v>
      </c>
      <c t="n" s="6" r="C88">
        <v>229</v>
      </c>
      <c t="n" s="6" r="D88">
        <v>233</v>
      </c>
    </row>
    <row spans="1:7" r="89">
      <c t="s" s="4" r="A89">
        <v>90</v>
      </c>
      <c t="n" s="6" r="C89">
        <v>3931</v>
      </c>
      <c t="n" s="6" r="D89">
        <v>3785</v>
      </c>
    </row>
    <row spans="1:7" r="90">
      <c t="s" s="3" r="A90">
        <v>631</v>
      </c>
    </row>
    <row spans="1:7" r="91">
      <c t="s" s="4" r="A91">
        <v>632</v>
      </c>
      <c t="n" s="6" r="C91">
        <v>6</v>
      </c>
      <c t="n" s="6" r="D91">
        <v>13</v>
      </c>
    </row>
    <row spans="1:7" r="92">
      <c t="s" s="4" r="A92">
        <v>94</v>
      </c>
      <c t="n" s="6" r="C92">
        <v>1256</v>
      </c>
      <c t="n" s="6" r="D92">
        <v>1255</v>
      </c>
    </row>
    <row spans="1:7" r="93">
      <c t="s" s="4" r="A93">
        <v>97</v>
      </c>
      <c t="n" s="6" r="C93">
        <v>59</v>
      </c>
      <c t="n" s="6" r="D93">
        <v>52</v>
      </c>
    </row>
    <row spans="1:7" r="94">
      <c t="s" s="4" r="A94">
        <v>98</v>
      </c>
      <c t="n" s="6" r="C94">
        <v>1321</v>
      </c>
      <c t="n" s="6" r="D94">
        <v>1320</v>
      </c>
    </row>
    <row spans="1:7" r="95">
      <c t="s" s="4" r="A95">
        <v>99</v>
      </c>
      <c t="n" s="6" r="C95">
        <v>1713</v>
      </c>
      <c t="n" s="6" r="D95">
        <v>1716</v>
      </c>
    </row>
    <row spans="1:7" r="96">
      <c t="s" s="4" r="A96">
        <v>102</v>
      </c>
      <c t="s" s="4" r="B96">
        <v>70</v>
      </c>
      <c t="n" s="6" r="C96">
        <v>811</v>
      </c>
      <c t="n" s="6" r="D96">
        <v>667</v>
      </c>
    </row>
    <row spans="1:7" r="97">
      <c t="s" s="4" r="A97">
        <v>103</v>
      </c>
      <c t="n" s="6" r="C97">
        <v>3845</v>
      </c>
      <c t="n" s="6" r="D97">
        <v>3703</v>
      </c>
    </row>
    <row spans="1:7" r="98">
      <c t="s" s="4" r="A98">
        <v>109</v>
      </c>
      <c t="n" s="6" r="C98">
        <v>-619</v>
      </c>
      <c t="n" s="6" r="D98">
        <v>-389</v>
      </c>
    </row>
    <row spans="1:7" r="99">
      <c t="s" s="4" r="A99">
        <v>633</v>
      </c>
      <c t="n" s="6" r="C99">
        <v>705</v>
      </c>
      <c t="n" s="6" r="D99">
        <v>471</v>
      </c>
    </row>
    <row spans="1:7" r="100">
      <c t="s" s="4" r="A100">
        <v>634</v>
      </c>
      <c t="n" s="6" r="C100">
        <v>3931</v>
      </c>
      <c t="n" s="6" r="D100">
        <v>3785</v>
      </c>
    </row>
    <row spans="1:7" r="101">
      <c t="s" s="4" r="A101">
        <v>625</v>
      </c>
    </row>
    <row spans="1:7" r="102">
      <c t="s" s="3" r="A102">
        <v>78</v>
      </c>
    </row>
    <row spans="1:7" r="103">
      <c t="s" s="4" r="A103">
        <v>79</v>
      </c>
      <c t="n" s="6" r="C103">
        <v>2588</v>
      </c>
      <c t="n" s="6" r="D103">
        <v>2349</v>
      </c>
      <c t="n" s="7" r="E103">
        <v>3770</v>
      </c>
      <c t="n" s="7" r="F103">
        <v>4285</v>
      </c>
      <c t="n" s="6" r="G103">
        <v>4285</v>
      </c>
    </row>
    <row spans="1:7" r="104">
      <c t="s" s="4" r="A104">
        <v>80</v>
      </c>
      <c t="n" s="6" r="C104">
        <v>1289</v>
      </c>
      <c t="n" s="6" r="D104">
        <v>0</v>
      </c>
    </row>
    <row spans="1:7" r="105">
      <c t="s" s="4" r="A105">
        <v>628</v>
      </c>
      <c t="n" s="6" r="C105">
        <v>4622</v>
      </c>
      <c t="n" s="6" r="D105">
        <v>7228</v>
      </c>
    </row>
    <row spans="1:7" r="106">
      <c t="s" s="4" r="A106">
        <v>83</v>
      </c>
      <c t="n" s="6" r="C106">
        <v>1050</v>
      </c>
      <c t="n" s="6" r="D106">
        <v>982</v>
      </c>
    </row>
    <row spans="1:7" r="107">
      <c t="s" s="4" r="A107">
        <v>84</v>
      </c>
      <c t="n" s="6" r="C107">
        <v>519</v>
      </c>
      <c t="n" s="6" r="D107">
        <v>589</v>
      </c>
    </row>
    <row spans="1:7" r="108">
      <c t="s" s="4" r="A108">
        <v>85</v>
      </c>
      <c t="n" s="6" r="C108">
        <v>10068</v>
      </c>
      <c t="n" s="6" r="D108">
        <v>11148</v>
      </c>
    </row>
    <row spans="1:7" r="109">
      <c t="s" s="4" r="A109">
        <v>629</v>
      </c>
      <c t="s" s="4" r="B109">
        <v>70</v>
      </c>
      <c t="n" s="6" r="C109">
        <v>27849</v>
      </c>
      <c t="n" s="6" r="D109">
        <v>27839</v>
      </c>
    </row>
    <row spans="1:7" r="110">
      <c t="s" s="4" r="A110">
        <v>630</v>
      </c>
      <c t="n" s="6" r="C110">
        <v>56691</v>
      </c>
      <c t="n" s="6" r="D110">
        <v>58336</v>
      </c>
    </row>
    <row spans="1:7" r="111">
      <c t="s" s="4" r="A111">
        <v>89</v>
      </c>
      <c t="n" s="6" r="C111">
        <v>1298</v>
      </c>
      <c t="n" s="6" r="D111">
        <v>1158</v>
      </c>
    </row>
    <row spans="1:7" r="112">
      <c t="s" s="4" r="A112">
        <v>90</v>
      </c>
      <c t="n" s="6" r="C112">
        <v>95906</v>
      </c>
      <c t="n" s="6" r="D112">
        <v>98481</v>
      </c>
    </row>
    <row spans="1:7" r="113">
      <c t="s" s="3" r="A113">
        <v>631</v>
      </c>
    </row>
    <row spans="1:7" r="114">
      <c t="s" s="4" r="A114">
        <v>632</v>
      </c>
      <c t="n" s="6" r="C114">
        <v>3320</v>
      </c>
      <c t="n" s="6" r="D114">
        <v>4897</v>
      </c>
    </row>
    <row spans="1:7" r="115">
      <c t="s" s="4" r="A115">
        <v>94</v>
      </c>
      <c t="n" s="6" r="C115">
        <v>87</v>
      </c>
      <c t="n" s="6" r="D115">
        <v>180</v>
      </c>
    </row>
    <row spans="1:7" r="116">
      <c t="s" s="4" r="A116">
        <v>95</v>
      </c>
      <c t="n" s="6" r="C116">
        <v>503</v>
      </c>
      <c t="n" s="6" r="D116">
        <v>437</v>
      </c>
    </row>
    <row spans="1:7" r="117">
      <c t="s" s="4" r="A117">
        <v>96</v>
      </c>
      <c t="n" s="6" r="C117">
        <v>168</v>
      </c>
      <c t="n" s="6" r="D117">
        <v>258</v>
      </c>
    </row>
    <row spans="1:7" r="118">
      <c t="s" s="4" r="A118">
        <v>97</v>
      </c>
      <c t="n" s="6" r="C118">
        <v>802</v>
      </c>
      <c t="n" s="6" r="D118">
        <v>1087</v>
      </c>
    </row>
    <row spans="1:7" r="119">
      <c t="s" s="4" r="A119">
        <v>98</v>
      </c>
      <c t="n" s="6" r="C119">
        <v>4880</v>
      </c>
      <c t="n" s="6" r="D119">
        <v>6859</v>
      </c>
    </row>
    <row spans="1:7" r="120">
      <c t="s" s="4" r="A120">
        <v>99</v>
      </c>
      <c t="n" s="6" r="C120">
        <v>2878</v>
      </c>
      <c t="n" s="6" r="D120">
        <v>3559</v>
      </c>
    </row>
    <row spans="1:7" r="121">
      <c t="s" s="4" r="A121">
        <v>100</v>
      </c>
      <c t="n" s="6" r="C121">
        <v>8693</v>
      </c>
      <c t="n" s="6" r="D121">
        <v>8473</v>
      </c>
    </row>
    <row spans="1:7" r="122">
      <c t="s" s="4" r="A122">
        <v>101</v>
      </c>
      <c t="n" s="6" r="C122">
        <v>11360</v>
      </c>
      <c t="n" s="6" r="D122">
        <v>11814</v>
      </c>
    </row>
    <row spans="1:7" r="123">
      <c t="s" s="4" r="A123">
        <v>96</v>
      </c>
      <c t="n" s="6" r="C123">
        <v>499</v>
      </c>
      <c t="n" s="6" r="D123">
        <v>526</v>
      </c>
    </row>
    <row spans="1:7" r="124">
      <c t="s" s="4" r="A124">
        <v>102</v>
      </c>
      <c t="s" s="4" r="B124">
        <v>70</v>
      </c>
      <c t="n" s="6" r="C124">
        <v>16099</v>
      </c>
      <c t="n" s="6" r="D124">
        <v>15181</v>
      </c>
    </row>
    <row spans="1:7" r="125">
      <c t="s" s="4" r="A125">
        <v>103</v>
      </c>
      <c t="n" s="6" r="C125">
        <v>44409</v>
      </c>
      <c t="n" s="6" r="D125">
        <v>46412</v>
      </c>
    </row>
    <row spans="1:7" r="126">
      <c t="s" s="4" r="A126">
        <v>109</v>
      </c>
      <c t="n" s="6" r="C126">
        <v>13262</v>
      </c>
      <c t="n" s="6" r="D126">
        <v>15177</v>
      </c>
    </row>
    <row spans="1:7" r="127">
      <c t="s" s="4" r="A127">
        <v>633</v>
      </c>
      <c t="n" s="6" r="C127">
        <v>37948</v>
      </c>
      <c t="n" s="6" r="D127">
        <v>36572</v>
      </c>
    </row>
    <row spans="1:7" r="128">
      <c t="s" s="4" r="A128">
        <v>111</v>
      </c>
      <c t="n" s="6" r="C128">
        <v>287</v>
      </c>
      <c t="n" s="6" r="D128">
        <v>320</v>
      </c>
    </row>
    <row spans="1:7" r="129">
      <c t="s" s="4" r="A129">
        <v>634</v>
      </c>
      <c t="n" s="6" r="C129">
        <v>95906</v>
      </c>
      <c t="n" s="6" r="D129">
        <v>98481</v>
      </c>
    </row>
    <row spans="1:7" r="130">
      <c t="s" s="4" r="A130">
        <v>626</v>
      </c>
    </row>
    <row spans="1:7" r="131">
      <c t="s" s="3" r="A131">
        <v>78</v>
      </c>
    </row>
    <row spans="1:7" r="132">
      <c t="s" s="4" r="A132">
        <v>79</v>
      </c>
      <c t="n" s="7" r="G132">
        <v>0</v>
      </c>
    </row>
    <row spans="1:7" r="133">
      <c t="s" s="4" r="A133">
        <v>628</v>
      </c>
      <c t="n" s="6" r="C133">
        <v>-2742</v>
      </c>
      <c t="n" s="6" r="D133">
        <v>-5661</v>
      </c>
    </row>
    <row spans="1:7" r="134">
      <c t="s" s="4" r="A134">
        <v>84</v>
      </c>
      <c t="n" s="6" r="C134">
        <v>-187</v>
      </c>
      <c t="n" s="6" r="D134">
        <v>-266</v>
      </c>
    </row>
    <row spans="1:7" r="135">
      <c t="s" s="4" r="A135">
        <v>85</v>
      </c>
      <c t="n" s="6" r="C135">
        <v>-2929</v>
      </c>
      <c t="n" s="6" r="D135">
        <v>-5927</v>
      </c>
    </row>
    <row spans="1:7" r="136">
      <c t="s" s="4" r="A136">
        <v>629</v>
      </c>
      <c t="s" s="4" r="B136">
        <v>70</v>
      </c>
      <c t="n" s="6" r="C136">
        <v>-111354</v>
      </c>
      <c t="n" s="6" r="D136">
        <v>-117464</v>
      </c>
    </row>
    <row spans="1:7" r="137">
      <c t="s" s="4" r="A137">
        <v>89</v>
      </c>
      <c t="n" s="6" r="C137">
        <v>-2284</v>
      </c>
      <c t="n" s="6" r="D137">
        <v>-1285</v>
      </c>
    </row>
    <row spans="1:7" r="138">
      <c t="s" s="4" r="A138">
        <v>90</v>
      </c>
      <c t="n" s="6" r="C138">
        <v>-116567</v>
      </c>
      <c t="n" s="6" r="D138">
        <v>-124676</v>
      </c>
    </row>
    <row spans="1:7" r="139">
      <c t="s" s="3" r="A139">
        <v>631</v>
      </c>
    </row>
    <row spans="1:7" r="140">
      <c t="s" s="4" r="A140">
        <v>632</v>
      </c>
      <c t="n" s="6" r="C140">
        <v>-2742</v>
      </c>
      <c t="n" s="6" r="D140">
        <v>-5661</v>
      </c>
    </row>
    <row spans="1:7" r="141">
      <c t="s" s="4" r="A141">
        <v>95</v>
      </c>
      <c t="n" s="6" r="D141">
        <v>0</v>
      </c>
    </row>
    <row spans="1:7" r="142">
      <c t="s" s="4" r="A142">
        <v>97</v>
      </c>
      <c t="n" s="6" r="C142">
        <v>-186</v>
      </c>
      <c t="n" s="6" r="D142">
        <v>-264</v>
      </c>
    </row>
    <row spans="1:7" r="143">
      <c t="s" s="4" r="A143">
        <v>98</v>
      </c>
      <c t="n" s="6" r="C143">
        <v>-2928</v>
      </c>
      <c t="n" s="6" r="D143">
        <v>-5925</v>
      </c>
    </row>
    <row spans="1:7" r="144">
      <c t="s" s="4" r="A144">
        <v>101</v>
      </c>
      <c t="n" s="6" r="C144">
        <v>-1705</v>
      </c>
      <c t="n" s="6" r="D144">
        <v>-815</v>
      </c>
    </row>
    <row spans="1:7" r="145">
      <c t="s" s="4" r="A145">
        <v>102</v>
      </c>
      <c t="s" s="4" r="B145">
        <v>70</v>
      </c>
      <c t="n" s="6" r="C145">
        <v>-22380</v>
      </c>
      <c t="n" s="6" r="D145">
        <v>-23992</v>
      </c>
    </row>
    <row spans="1:7" r="146">
      <c t="s" s="4" r="A146">
        <v>103</v>
      </c>
      <c t="n" s="6" r="C146">
        <v>-27013</v>
      </c>
      <c t="n" s="6" r="D146">
        <v>-30732</v>
      </c>
    </row>
    <row spans="1:7" r="147">
      <c t="s" s="4" r="A147">
        <v>109</v>
      </c>
      <c t="n" s="6" r="C147">
        <v>-21057</v>
      </c>
      <c t="n" s="6" r="D147">
        <v>-25632</v>
      </c>
    </row>
    <row spans="1:7" r="148">
      <c t="s" s="4" r="A148">
        <v>633</v>
      </c>
      <c t="n" s="6" r="C148">
        <v>-68497</v>
      </c>
      <c t="n" s="6" r="D148">
        <v>-68312</v>
      </c>
    </row>
    <row spans="1:7" r="149">
      <c t="s" s="4" r="A149">
        <v>634</v>
      </c>
      <c t="n" s="7" r="C149">
        <v>-116567</v>
      </c>
      <c t="n" s="7" r="D149">
        <v>-124676</v>
      </c>
    </row>
    <row spans="1:7" r="150">
      <c t="n" r="A150"/>
    </row>
    <row spans="1:7" r="151">
      <c t="s" s="4" r="A151">
        <v>70</v>
      </c>
      <c t="s" s="4" r="B151">
        <v>635</v>
      </c>
    </row>
  </sheetData>
  <mergeCells count="3">
    <mergeCell ref="A1:B1"/>
    <mergeCell ref="A150:F150"/>
    <mergeCell ref="B151:F15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36</v>
      </c>
      <c t="s" s="2" r="B1">
        <v>283</v>
      </c>
    </row>
    <row spans="1:2" r="2">
      <c t="s" s="4" r="A2">
        <v>353</v>
      </c>
    </row>
    <row spans="1:2" r="3">
      <c t="s" s="3" r="A3">
        <v>637</v>
      </c>
    </row>
    <row spans="1:2" r="4">
      <c t="s" s="4" r="A4">
        <v>638</v>
      </c>
      <c t="n" s="10" r="B4">
        <v>2.3</v>
      </c>
    </row>
    <row spans="1:2" r="5">
      <c t="s" s="4" r="A5">
        <v>639</v>
      </c>
      <c t="n" s="12" r="B5">
        <v>-2.3</v>
      </c>
    </row>
    <row spans="1:2" r="6">
      <c t="s" s="4" r="A6">
        <v>623</v>
      </c>
    </row>
    <row spans="1:2" r="7">
      <c t="s" s="3" r="A7">
        <v>637</v>
      </c>
    </row>
    <row spans="1:2" r="8">
      <c t="s" s="4" r="A8">
        <v>638</v>
      </c>
      <c t="n" s="12" r="B8">
        <v>-2.3</v>
      </c>
    </row>
    <row spans="1:2" r="9">
      <c t="s" s="4" r="A9">
        <v>640</v>
      </c>
      <c t="n" s="10" r="B9">
        <v>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1</v>
      </c>
      <c t="s" s="2" r="B1">
        <v>1</v>
      </c>
    </row>
    <row spans="1:3" r="2">
      <c t="s" s="2" r="B2">
        <v>25</v>
      </c>
      <c t="s" s="2" r="C2">
        <v>26</v>
      </c>
    </row>
    <row spans="1:3" r="3">
      <c t="s" s="3" r="A3">
        <v>123</v>
      </c>
    </row>
    <row spans="1:3" r="4">
      <c t="s" s="4" r="A4">
        <v>642</v>
      </c>
      <c t="n" s="7" r="B4">
        <v>1680</v>
      </c>
      <c t="n" s="7" r="C4">
        <v>4042</v>
      </c>
    </row>
    <row spans="1:3" r="5">
      <c t="s" s="3" r="A5">
        <v>137</v>
      </c>
    </row>
    <row spans="1:3" r="6">
      <c t="s" s="4" r="A6">
        <v>138</v>
      </c>
      <c t="n" s="6" r="B6">
        <v>-2954</v>
      </c>
      <c t="n" s="6" r="C6">
        <v>-5739</v>
      </c>
    </row>
    <row spans="1:3" r="7">
      <c t="s" s="4" r="A7">
        <v>139</v>
      </c>
      <c t="n" s="6" r="B7">
        <v>-363</v>
      </c>
      <c t="n" s="6" r="C7">
        <v>-678</v>
      </c>
    </row>
    <row spans="1:3" r="8">
      <c t="s" s="4" r="A8">
        <v>140</v>
      </c>
      <c t="n" s="6" r="B8">
        <v>363</v>
      </c>
      <c t="n" s="6" r="C8">
        <v>294</v>
      </c>
    </row>
    <row spans="1:3" r="9">
      <c t="s" s="4" r="A9">
        <v>141</v>
      </c>
      <c t="n" s="6" r="B9">
        <v>-1292</v>
      </c>
    </row>
    <row spans="1:3" r="10">
      <c t="s" s="4" r="A10">
        <v>142</v>
      </c>
      <c t="n" s="6" r="B10">
        <v>53</v>
      </c>
      <c t="n" s="6" r="C10">
        <v>52</v>
      </c>
    </row>
    <row spans="1:3" r="11">
      <c t="s" s="4" r="A11">
        <v>129</v>
      </c>
      <c t="n" s="6" r="B11">
        <v>6</v>
      </c>
      <c t="n" s="6" r="C11">
        <v>291</v>
      </c>
    </row>
    <row spans="1:3" r="12">
      <c t="s" s="4" r="A12">
        <v>643</v>
      </c>
      <c t="n" s="6" r="B12">
        <v>-4187</v>
      </c>
      <c t="n" s="6" r="C12">
        <v>-5780</v>
      </c>
    </row>
    <row spans="1:3" r="13">
      <c t="s" s="3" r="A13">
        <v>144</v>
      </c>
    </row>
    <row spans="1:3" r="14">
      <c t="s" s="4" r="A14">
        <v>145</v>
      </c>
      <c t="n" s="6" r="B14">
        <v>4594</v>
      </c>
      <c t="n" s="6" r="C14">
        <v>2498</v>
      </c>
    </row>
    <row spans="1:3" r="15">
      <c t="s" s="4" r="A15">
        <v>146</v>
      </c>
      <c t="n" s="6" r="B15">
        <v>-827</v>
      </c>
      <c t="n" s="6" r="C15">
        <v>-62</v>
      </c>
    </row>
    <row spans="1:3" r="16">
      <c t="s" s="4" r="A16">
        <v>147</v>
      </c>
      <c t="n" s="6" r="B16">
        <v>-45</v>
      </c>
      <c t="n" s="6" r="C16">
        <v>-46</v>
      </c>
    </row>
    <row spans="1:3" r="17">
      <c t="s" s="4" r="A17">
        <v>148</v>
      </c>
      <c t="n" s="6" r="B17">
        <v>-626</v>
      </c>
      <c t="n" s="6" r="C17">
        <v>-1819</v>
      </c>
    </row>
    <row spans="1:3" r="18">
      <c t="s" s="4" r="A18">
        <v>129</v>
      </c>
      <c t="n" s="6" r="B18">
        <v>-79</v>
      </c>
      <c t="n" s="6" r="C18">
        <v>-35</v>
      </c>
    </row>
    <row spans="1:3" r="19">
      <c t="s" s="4" r="A19">
        <v>149</v>
      </c>
      <c t="n" s="6" r="B19">
        <v>3017</v>
      </c>
      <c t="n" s="6" r="C19">
        <v>536</v>
      </c>
    </row>
    <row spans="1:3" r="20">
      <c t="s" s="4" r="A20">
        <v>150</v>
      </c>
      <c t="n" s="6" r="B20">
        <v>-15</v>
      </c>
      <c t="n" s="6" r="C20">
        <v>-47</v>
      </c>
    </row>
    <row spans="1:3" r="21">
      <c t="s" s="4" r="A21">
        <v>151</v>
      </c>
      <c t="n" s="6" r="B21">
        <v>495</v>
      </c>
      <c t="n" s="6" r="C21">
        <v>-1249</v>
      </c>
    </row>
    <row spans="1:3" r="22">
      <c t="s" s="4" r="A22">
        <v>152</v>
      </c>
      <c t="n" s="6" r="B22">
        <v>2368</v>
      </c>
      <c t="n" s="6" r="C22">
        <v>5062</v>
      </c>
    </row>
    <row spans="1:3" r="23">
      <c t="s" s="4" r="A23">
        <v>153</v>
      </c>
      <c t="n" s="6" r="B23">
        <v>2863</v>
      </c>
      <c t="n" s="6" r="C23">
        <v>3813</v>
      </c>
    </row>
    <row spans="1:3" r="24">
      <c t="s" s="4" r="A24">
        <v>353</v>
      </c>
    </row>
    <row spans="1:3" r="25">
      <c t="s" s="3" r="A25">
        <v>123</v>
      </c>
    </row>
    <row spans="1:3" r="26">
      <c t="s" s="4" r="A26">
        <v>642</v>
      </c>
      <c t="n" s="6" r="B26">
        <v>-153</v>
      </c>
      <c t="n" s="6" r="C26">
        <v>-124</v>
      </c>
    </row>
    <row spans="1:3" r="27">
      <c t="s" s="3" r="A27">
        <v>137</v>
      </c>
    </row>
    <row spans="1:3" r="28">
      <c t="s" s="4" r="A28">
        <v>138</v>
      </c>
      <c t="n" s="6" r="C28">
        <v>0</v>
      </c>
    </row>
    <row spans="1:3" r="29">
      <c t="s" s="4" r="A29">
        <v>139</v>
      </c>
      <c t="n" s="6" r="C29">
        <v>0</v>
      </c>
    </row>
    <row spans="1:3" r="30">
      <c t="s" s="4" r="A30">
        <v>140</v>
      </c>
      <c t="n" s="6" r="B30">
        <v>2300</v>
      </c>
      <c t="n" s="6" r="C30">
        <v>2000</v>
      </c>
    </row>
    <row spans="1:3" r="31">
      <c t="s" s="4" r="A31">
        <v>141</v>
      </c>
      <c t="n" s="6" r="C31">
        <v>0</v>
      </c>
    </row>
    <row spans="1:3" r="32">
      <c t="s" s="4" r="A32">
        <v>644</v>
      </c>
      <c t="n" s="6" r="C32">
        <v>0</v>
      </c>
    </row>
    <row spans="1:3" r="33">
      <c t="s" s="4" r="A33">
        <v>142</v>
      </c>
      <c t="n" s="6" r="C33">
        <v>0</v>
      </c>
    </row>
    <row spans="1:3" r="34">
      <c t="s" s="4" r="A34">
        <v>645</v>
      </c>
      <c t="n" s="6" r="B34">
        <v>-3190</v>
      </c>
      <c t="n" s="6" r="C34">
        <v>-231</v>
      </c>
    </row>
    <row spans="1:3" r="35">
      <c t="s" s="4" r="A35">
        <v>129</v>
      </c>
      <c t="n" s="6" r="C35">
        <v>0</v>
      </c>
    </row>
    <row spans="1:3" r="36">
      <c t="s" s="4" r="A36">
        <v>643</v>
      </c>
      <c t="n" s="6" r="B36">
        <v>-890</v>
      </c>
      <c t="n" s="6" r="C36">
        <v>1769</v>
      </c>
    </row>
    <row spans="1:3" r="37">
      <c t="s" s="3" r="A37">
        <v>144</v>
      </c>
    </row>
    <row spans="1:3" r="38">
      <c t="s" s="4" r="A38">
        <v>145</v>
      </c>
      <c t="n" s="6" r="B38">
        <v>1600</v>
      </c>
    </row>
    <row spans="1:3" r="39">
      <c t="s" s="4" r="A39">
        <v>146</v>
      </c>
      <c t="n" s="6" r="B39">
        <v>0</v>
      </c>
      <c t="n" s="6" r="C39">
        <v>0</v>
      </c>
    </row>
    <row spans="1:3" r="40">
      <c t="s" s="4" r="A40">
        <v>147</v>
      </c>
      <c t="n" s="6" r="B40">
        <v>70</v>
      </c>
      <c t="n" s="6" r="C40">
        <v>172</v>
      </c>
    </row>
    <row spans="1:3" r="41">
      <c t="s" s="4" r="A41">
        <v>148</v>
      </c>
      <c t="n" s="6" r="B41">
        <v>-626</v>
      </c>
      <c t="n" s="6" r="C41">
        <v>-1819</v>
      </c>
    </row>
    <row spans="1:3" r="42">
      <c t="s" s="4" r="A42">
        <v>129</v>
      </c>
      <c t="n" s="6" r="B42">
        <v>-1</v>
      </c>
      <c t="n" s="6" r="C42">
        <v>2</v>
      </c>
    </row>
    <row spans="1:3" r="43">
      <c t="s" s="4" r="A43">
        <v>149</v>
      </c>
      <c t="n" s="6" r="B43">
        <v>1043</v>
      </c>
      <c t="n" s="6" r="C43">
        <v>-1645</v>
      </c>
    </row>
    <row spans="1:3" r="44">
      <c t="s" s="4" r="A44">
        <v>151</v>
      </c>
      <c t="n" s="6" r="C44">
        <v>0</v>
      </c>
    </row>
    <row spans="1:3" r="45">
      <c t="s" s="4" r="A45">
        <v>623</v>
      </c>
    </row>
    <row spans="1:3" r="46">
      <c t="s" s="3" r="A46">
        <v>123</v>
      </c>
    </row>
    <row spans="1:3" r="47">
      <c t="s" s="4" r="A47">
        <v>642</v>
      </c>
      <c t="n" s="6" r="B47">
        <v>572</v>
      </c>
      <c t="n" s="6" r="C47">
        <v>348</v>
      </c>
    </row>
    <row spans="1:3" r="48">
      <c t="s" s="3" r="A48">
        <v>137</v>
      </c>
    </row>
    <row spans="1:3" r="49">
      <c t="s" s="4" r="A49">
        <v>138</v>
      </c>
      <c t="n" s="6" r="B49">
        <v>-823</v>
      </c>
      <c t="n" s="6" r="C49">
        <v>-1642</v>
      </c>
    </row>
    <row spans="1:3" r="50">
      <c t="s" s="4" r="A50">
        <v>139</v>
      </c>
      <c t="n" s="6" r="B50">
        <v>-76</v>
      </c>
      <c t="n" s="6" r="C50">
        <v>-27</v>
      </c>
    </row>
    <row spans="1:3" r="51">
      <c t="s" s="4" r="A51">
        <v>140</v>
      </c>
      <c t="n" s="6" r="B51">
        <v>160</v>
      </c>
      <c t="n" s="6" r="C51">
        <v>94</v>
      </c>
    </row>
    <row spans="1:3" r="52">
      <c t="s" s="4" r="A52">
        <v>141</v>
      </c>
      <c t="n" s="6" r="C52">
        <v>0</v>
      </c>
    </row>
    <row spans="1:3" r="53">
      <c t="s" s="4" r="A53">
        <v>644</v>
      </c>
      <c t="n" s="6" r="B53">
        <v>-803</v>
      </c>
      <c t="n" s="6" r="C53">
        <v>-179</v>
      </c>
    </row>
    <row spans="1:3" r="54">
      <c t="s" s="4" r="A54">
        <v>142</v>
      </c>
      <c t="n" s="6" r="B54">
        <v>0</v>
      </c>
      <c t="n" s="6" r="C54">
        <v>0</v>
      </c>
    </row>
    <row spans="1:3" r="55">
      <c t="s" s="4" r="A55">
        <v>645</v>
      </c>
      <c t="n" s="6" r="B55">
        <v>2127</v>
      </c>
      <c t="n" s="6" r="C55">
        <v>-574</v>
      </c>
    </row>
    <row spans="1:3" r="56">
      <c t="s" s="4" r="A56">
        <v>129</v>
      </c>
      <c t="n" s="6" r="B56">
        <v>2</v>
      </c>
      <c t="n" s="6" r="C56">
        <v>292</v>
      </c>
    </row>
    <row spans="1:3" r="57">
      <c t="s" s="4" r="A57">
        <v>643</v>
      </c>
      <c t="n" s="6" r="B57">
        <v>587</v>
      </c>
      <c t="n" s="6" r="C57">
        <v>-2036</v>
      </c>
    </row>
    <row spans="1:3" r="58">
      <c t="s" s="3" r="A58">
        <v>144</v>
      </c>
    </row>
    <row spans="1:3" r="59">
      <c t="s" s="4" r="A59">
        <v>145</v>
      </c>
      <c t="n" s="6" r="B59">
        <v>2994</v>
      </c>
      <c t="n" s="6" r="C59">
        <v>3049</v>
      </c>
    </row>
    <row spans="1:3" r="60">
      <c t="s" s="4" r="A60">
        <v>146</v>
      </c>
      <c t="n" s="6" r="B60">
        <v>-1573</v>
      </c>
      <c t="n" s="6" r="C60">
        <v>-100</v>
      </c>
    </row>
    <row spans="1:3" r="61">
      <c t="s" s="4" r="A61">
        <v>147</v>
      </c>
      <c t="n" s="6" r="C61">
        <v>0</v>
      </c>
    </row>
    <row spans="1:3" r="62">
      <c t="s" s="4" r="A62">
        <v>148</v>
      </c>
      <c t="n" s="6" r="B62">
        <v>0</v>
      </c>
      <c t="n" s="6" r="C62">
        <v>0</v>
      </c>
    </row>
    <row spans="1:3" r="63">
      <c t="s" s="4" r="A63">
        <v>129</v>
      </c>
      <c t="n" s="6" r="B63">
        <v>-2319</v>
      </c>
      <c t="n" s="6" r="C63">
        <v>-1996</v>
      </c>
    </row>
    <row spans="1:3" r="64">
      <c t="s" s="4" r="A64">
        <v>149</v>
      </c>
      <c t="n" s="6" r="B64">
        <v>-898</v>
      </c>
      <c t="n" s="6" r="C64">
        <v>953</v>
      </c>
    </row>
    <row spans="1:3" r="65">
      <c t="s" s="4" r="A65">
        <v>151</v>
      </c>
      <c t="n" s="6" r="B65">
        <v>261</v>
      </c>
      <c t="n" s="6" r="C65">
        <v>-735</v>
      </c>
    </row>
    <row spans="1:3" r="66">
      <c t="s" s="4" r="A66">
        <v>152</v>
      </c>
      <c t="n" s="6" r="B66">
        <v>4</v>
      </c>
      <c t="n" s="6" r="C66">
        <v>770</v>
      </c>
    </row>
    <row spans="1:3" r="67">
      <c t="s" s="4" r="A67">
        <v>153</v>
      </c>
      <c t="n" s="6" r="B67">
        <v>265</v>
      </c>
      <c t="n" s="6" r="C67">
        <v>35</v>
      </c>
    </row>
    <row spans="1:3" r="68">
      <c t="s" s="4" r="A68">
        <v>624</v>
      </c>
    </row>
    <row spans="1:3" r="69">
      <c t="s" s="3" r="A69">
        <v>123</v>
      </c>
    </row>
    <row spans="1:3" r="70">
      <c t="s" s="4" r="A70">
        <v>642</v>
      </c>
      <c t="n" s="6" r="B70">
        <v>-5</v>
      </c>
      <c t="n" s="6" r="C70">
        <v>1</v>
      </c>
    </row>
    <row spans="1:3" r="71">
      <c t="s" s="3" r="A71">
        <v>137</v>
      </c>
    </row>
    <row spans="1:3" r="72">
      <c t="s" s="4" r="A72">
        <v>138</v>
      </c>
      <c t="n" s="6" r="C72">
        <v>0</v>
      </c>
    </row>
    <row spans="1:3" r="73">
      <c t="s" s="4" r="A73">
        <v>139</v>
      </c>
      <c t="n" s="6" r="C73">
        <v>0</v>
      </c>
    </row>
    <row spans="1:3" r="74">
      <c t="s" s="4" r="A74">
        <v>140</v>
      </c>
      <c t="n" s="6" r="C74">
        <v>0</v>
      </c>
    </row>
    <row spans="1:3" r="75">
      <c t="s" s="4" r="A75">
        <v>141</v>
      </c>
      <c t="n" s="6" r="C75">
        <v>0</v>
      </c>
    </row>
    <row spans="1:3" r="76">
      <c t="s" s="4" r="A76">
        <v>644</v>
      </c>
      <c t="n" s="6" r="C76">
        <v>0</v>
      </c>
    </row>
    <row spans="1:3" r="77">
      <c t="s" s="4" r="A77">
        <v>142</v>
      </c>
      <c t="n" s="6" r="C77">
        <v>0</v>
      </c>
    </row>
    <row spans="1:3" r="78">
      <c t="s" s="4" r="A78">
        <v>645</v>
      </c>
      <c t="n" s="6" r="C78">
        <v>0</v>
      </c>
    </row>
    <row spans="1:3" r="79">
      <c t="s" s="4" r="A79">
        <v>129</v>
      </c>
      <c t="n" s="6" r="C79">
        <v>0</v>
      </c>
    </row>
    <row spans="1:3" r="80">
      <c t="s" s="4" r="A80">
        <v>643</v>
      </c>
      <c t="n" s="6" r="C80">
        <v>0</v>
      </c>
    </row>
    <row spans="1:3" r="81">
      <c t="s" s="3" r="A81">
        <v>144</v>
      </c>
    </row>
    <row spans="1:3" r="82">
      <c t="s" s="4" r="A82">
        <v>146</v>
      </c>
      <c t="n" s="6" r="C82">
        <v>0</v>
      </c>
    </row>
    <row spans="1:3" r="83">
      <c t="s" s="4" r="A83">
        <v>147</v>
      </c>
      <c t="n" s="6" r="C83">
        <v>0</v>
      </c>
    </row>
    <row spans="1:3" r="84">
      <c t="s" s="4" r="A84">
        <v>148</v>
      </c>
      <c t="n" s="6" r="C84">
        <v>0</v>
      </c>
    </row>
    <row spans="1:3" r="85">
      <c t="s" s="4" r="A85">
        <v>129</v>
      </c>
      <c t="n" s="6" r="C85">
        <v>0</v>
      </c>
    </row>
    <row spans="1:3" r="86">
      <c t="s" s="4" r="A86">
        <v>149</v>
      </c>
      <c t="n" s="6" r="C86">
        <v>0</v>
      </c>
    </row>
    <row spans="1:3" r="87">
      <c t="s" s="4" r="A87">
        <v>151</v>
      </c>
      <c t="n" s="6" r="B87">
        <v>-5</v>
      </c>
      <c t="n" s="6" r="C87">
        <v>1</v>
      </c>
    </row>
    <row spans="1:3" r="88">
      <c t="s" s="4" r="A88">
        <v>152</v>
      </c>
      <c t="n" s="6" r="B88">
        <v>15</v>
      </c>
      <c t="n" s="6" r="C88">
        <v>7</v>
      </c>
    </row>
    <row spans="1:3" r="89">
      <c t="s" s="4" r="A89">
        <v>153</v>
      </c>
      <c t="n" s="6" r="B89">
        <v>10</v>
      </c>
      <c t="n" s="6" r="C89">
        <v>8</v>
      </c>
    </row>
    <row spans="1:3" r="90">
      <c t="s" s="4" r="A90">
        <v>625</v>
      </c>
    </row>
    <row spans="1:3" r="91">
      <c t="s" s="3" r="A91">
        <v>123</v>
      </c>
    </row>
    <row spans="1:3" r="92">
      <c t="s" s="4" r="A92">
        <v>642</v>
      </c>
      <c t="n" s="6" r="B92">
        <v>2229</v>
      </c>
      <c t="n" s="6" r="C92">
        <v>3623</v>
      </c>
    </row>
    <row spans="1:3" r="93">
      <c t="s" s="3" r="A93">
        <v>137</v>
      </c>
    </row>
    <row spans="1:3" r="94">
      <c t="s" s="4" r="A94">
        <v>138</v>
      </c>
      <c t="n" s="6" r="B94">
        <v>-2532</v>
      </c>
      <c t="n" s="6" r="C94">
        <v>-4773</v>
      </c>
    </row>
    <row spans="1:3" r="95">
      <c t="s" s="4" r="A95">
        <v>139</v>
      </c>
      <c t="n" s="6" r="B95">
        <v>-287</v>
      </c>
      <c t="n" s="6" r="C95">
        <v>-651</v>
      </c>
    </row>
    <row spans="1:3" r="96">
      <c t="s" s="4" r="A96">
        <v>140</v>
      </c>
      <c t="n" s="6" r="B96">
        <v>227</v>
      </c>
      <c t="n" s="6" r="C96">
        <v>205</v>
      </c>
    </row>
    <row spans="1:3" r="97">
      <c t="s" s="4" r="A97">
        <v>141</v>
      </c>
      <c t="n" s="6" r="B97">
        <v>-1292</v>
      </c>
      <c t="n" s="6" r="C97">
        <v>0</v>
      </c>
    </row>
    <row spans="1:3" r="98">
      <c t="s" s="4" r="A98">
        <v>644</v>
      </c>
      <c t="n" s="6" r="B98">
        <v>0</v>
      </c>
      <c t="n" s="6" r="C98">
        <v>-551</v>
      </c>
    </row>
    <row spans="1:3" r="99">
      <c t="s" s="4" r="A99">
        <v>142</v>
      </c>
      <c t="n" s="6" r="B99">
        <v>1626</v>
      </c>
      <c t="n" s="6" r="C99">
        <v>152</v>
      </c>
    </row>
    <row spans="1:3" r="100">
      <c t="s" s="4" r="A100">
        <v>645</v>
      </c>
      <c t="n" s="6" r="B100">
        <v>1063</v>
      </c>
      <c t="n" s="6" r="C100">
        <v>805</v>
      </c>
    </row>
    <row spans="1:3" r="101">
      <c t="s" s="4" r="A101">
        <v>129</v>
      </c>
      <c t="n" s="6" r="B101">
        <v>4</v>
      </c>
      <c t="n" s="6" r="C101">
        <v>-1</v>
      </c>
    </row>
    <row spans="1:3" r="102">
      <c t="s" s="4" r="A102">
        <v>643</v>
      </c>
      <c t="n" s="6" r="B102">
        <v>-1191</v>
      </c>
      <c t="n" s="6" r="C102">
        <v>-4814</v>
      </c>
    </row>
    <row spans="1:3" r="103">
      <c t="s" s="3" r="A103">
        <v>144</v>
      </c>
    </row>
    <row spans="1:3" r="104">
      <c t="s" s="4" r="A104">
        <v>145</v>
      </c>
      <c t="n" s="6" r="B104">
        <v>803</v>
      </c>
      <c t="n" s="6" r="C104">
        <v>179</v>
      </c>
    </row>
    <row spans="1:3" r="105">
      <c t="s" s="4" r="A105">
        <v>146</v>
      </c>
      <c t="n" s="6" r="B105">
        <v>-827</v>
      </c>
      <c t="n" s="6" r="C105">
        <v>-62</v>
      </c>
    </row>
    <row spans="1:3" r="106">
      <c t="s" s="4" r="A106">
        <v>147</v>
      </c>
      <c t="n" s="6" r="C106">
        <v>0</v>
      </c>
    </row>
    <row spans="1:3" r="107">
      <c t="s" s="4" r="A107">
        <v>148</v>
      </c>
      <c t="n" s="6" r="B107">
        <v>-1078</v>
      </c>
      <c t="n" s="6" r="C107">
        <v>-24</v>
      </c>
    </row>
    <row spans="1:3" r="108">
      <c t="s" s="4" r="A108">
        <v>129</v>
      </c>
      <c t="n" s="6" r="B108">
        <v>318</v>
      </c>
      <c t="n" s="6" r="C108">
        <v>630</v>
      </c>
    </row>
    <row spans="1:3" r="109">
      <c t="s" s="4" r="A109">
        <v>149</v>
      </c>
      <c t="n" s="6" r="B109">
        <v>-784</v>
      </c>
      <c t="n" s="6" r="C109">
        <v>723</v>
      </c>
    </row>
    <row spans="1:3" r="110">
      <c t="s" s="4" r="A110">
        <v>150</v>
      </c>
      <c t="n" s="6" r="B110">
        <v>-15</v>
      </c>
      <c t="n" s="6" r="C110">
        <v>-47</v>
      </c>
    </row>
    <row spans="1:3" r="111">
      <c t="s" s="4" r="A111">
        <v>151</v>
      </c>
      <c t="n" s="6" r="B111">
        <v>239</v>
      </c>
      <c t="n" s="6" r="C111">
        <v>-515</v>
      </c>
    </row>
    <row spans="1:3" r="112">
      <c t="s" s="4" r="A112">
        <v>152</v>
      </c>
      <c t="n" s="6" r="B112">
        <v>2349</v>
      </c>
      <c t="n" s="6" r="C112">
        <v>4285</v>
      </c>
    </row>
    <row spans="1:3" r="113">
      <c t="s" s="4" r="A113">
        <v>153</v>
      </c>
      <c t="n" s="6" r="B113">
        <v>2588</v>
      </c>
      <c t="n" s="6" r="C113">
        <v>3770</v>
      </c>
    </row>
    <row spans="1:3" r="114">
      <c t="s" s="4" r="A114">
        <v>626</v>
      </c>
    </row>
    <row spans="1:3" r="115">
      <c t="s" s="3" r="A115">
        <v>123</v>
      </c>
    </row>
    <row spans="1:3" r="116">
      <c t="s" s="4" r="A116">
        <v>642</v>
      </c>
      <c t="n" s="6" r="B116">
        <v>-963</v>
      </c>
      <c t="n" s="6" r="C116">
        <v>194</v>
      </c>
    </row>
    <row spans="1:3" r="117">
      <c t="s" s="3" r="A117">
        <v>137</v>
      </c>
    </row>
    <row spans="1:3" r="118">
      <c t="s" s="4" r="A118">
        <v>138</v>
      </c>
      <c t="n" s="6" r="B118">
        <v>401</v>
      </c>
      <c t="n" s="6" r="C118">
        <v>676</v>
      </c>
    </row>
    <row spans="1:3" r="119">
      <c t="s" s="4" r="A119">
        <v>139</v>
      </c>
      <c t="n" s="6" r="C119">
        <v>0</v>
      </c>
    </row>
    <row spans="1:3" r="120">
      <c t="s" s="4" r="A120">
        <v>140</v>
      </c>
      <c t="n" s="6" r="B120">
        <v>-2324</v>
      </c>
      <c t="n" s="6" r="C120">
        <v>-2005</v>
      </c>
    </row>
    <row spans="1:3" r="121">
      <c t="s" s="4" r="A121">
        <v>141</v>
      </c>
      <c t="n" s="6" r="C121">
        <v>0</v>
      </c>
    </row>
    <row spans="1:3" r="122">
      <c t="s" s="4" r="A122">
        <v>644</v>
      </c>
      <c t="n" s="6" r="B122">
        <v>803</v>
      </c>
      <c t="n" s="6" r="C122">
        <v>730</v>
      </c>
    </row>
    <row spans="1:3" r="123">
      <c t="s" s="4" r="A123">
        <v>142</v>
      </c>
      <c t="n" s="6" r="B123">
        <v>-1573</v>
      </c>
      <c t="n" s="6" r="C123">
        <v>-100</v>
      </c>
    </row>
    <row spans="1:3" r="124">
      <c t="s" s="4" r="A124">
        <v>645</v>
      </c>
      <c t="n" s="6" r="C124">
        <v>0</v>
      </c>
    </row>
    <row spans="1:3" r="125">
      <c t="s" s="4" r="A125">
        <v>129</v>
      </c>
      <c t="n" s="6" r="C125">
        <v>0</v>
      </c>
    </row>
    <row spans="1:3" r="126">
      <c t="s" s="4" r="A126">
        <v>643</v>
      </c>
      <c t="n" s="6" r="B126">
        <v>-2693</v>
      </c>
      <c t="n" s="6" r="C126">
        <v>-699</v>
      </c>
    </row>
    <row spans="1:3" r="127">
      <c t="s" s="3" r="A127">
        <v>144</v>
      </c>
    </row>
    <row spans="1:3" r="128">
      <c t="s" s="4" r="A128">
        <v>145</v>
      </c>
      <c t="n" s="6" r="B128">
        <v>-803</v>
      </c>
      <c t="n" s="6" r="C128">
        <v>-730</v>
      </c>
    </row>
    <row spans="1:3" r="129">
      <c t="s" s="4" r="A129">
        <v>146</v>
      </c>
      <c t="n" s="6" r="B129">
        <v>1573</v>
      </c>
      <c t="n" s="6" r="C129">
        <v>100</v>
      </c>
    </row>
    <row spans="1:3" r="130">
      <c t="s" s="4" r="A130">
        <v>147</v>
      </c>
      <c t="n" s="6" r="B130">
        <v>-115</v>
      </c>
      <c t="n" s="6" r="C130">
        <v>-218</v>
      </c>
    </row>
    <row spans="1:3" r="131">
      <c t="s" s="4" r="A131">
        <v>148</v>
      </c>
      <c t="n" s="6" r="B131">
        <v>1078</v>
      </c>
      <c t="n" s="6" r="C131">
        <v>24</v>
      </c>
    </row>
    <row spans="1:3" r="132">
      <c t="s" s="4" r="A132">
        <v>129</v>
      </c>
      <c t="n" s="6" r="B132">
        <v>1923</v>
      </c>
      <c t="n" s="6" r="C132">
        <v>1329</v>
      </c>
    </row>
    <row spans="1:3" r="133">
      <c t="s" s="4" r="A133">
        <v>149</v>
      </c>
      <c t="n" s="7" r="B133">
        <v>3656</v>
      </c>
      <c t="n" s="6" r="C133">
        <v>505</v>
      </c>
    </row>
    <row spans="1:3" r="134">
      <c t="s" s="4" r="A134">
        <v>151</v>
      </c>
      <c t="n" s="7" r="C13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7</v>
      </c>
      <c t="s" s="2" r="B1">
        <v>1</v>
      </c>
    </row>
    <row spans="1:2" r="2">
      <c t="s" s="2" r="B2">
        <v>25</v>
      </c>
    </row>
    <row spans="1:2" r="3">
      <c t="s" s="3" r="A3">
        <v>158</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5</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Income Statement</vt:lpstr>
      <vt:lpstr>Consolidated Statement of Compr</vt:lpstr>
      <vt:lpstr>Consolidated Balance Sheet</vt:lpstr>
      <vt:lpstr>Consolidated Balance Sheet (Par</vt:lpstr>
      <vt:lpstr>Consolidated Statement of Cash </vt:lpstr>
      <vt:lpstr>Basis of Presentation</vt:lpstr>
      <vt:lpstr>Change in Accounting Principles</vt:lpstr>
      <vt:lpstr>Variable Interest Entities (VIE</vt:lpstr>
      <vt:lpstr>Inventories</vt:lpstr>
      <vt:lpstr>Assets Held for Sale or Sold</vt:lpstr>
      <vt:lpstr>Investments, Loans and Long-Ter</vt:lpstr>
      <vt:lpstr>Suspended Wells and Wells in Pr</vt:lpstr>
      <vt:lpstr>Impairments</vt:lpstr>
      <vt:lpstr>Debt</vt:lpstr>
      <vt:lpstr>Noncontrolling Interests</vt:lpstr>
      <vt:lpstr>Guarantees</vt:lpstr>
      <vt:lpstr>Contingencies and Commitments</vt:lpstr>
      <vt:lpstr>Derivative and Financial Instru</vt:lpstr>
      <vt:lpstr>Fair Value Measurement</vt:lpstr>
      <vt:lpstr>Accumulated Other Comprehensive</vt:lpstr>
      <vt:lpstr>Cash Flow Information</vt:lpstr>
      <vt:lpstr>Employee Benefit Plans</vt:lpstr>
      <vt:lpstr>Related Party Transactions</vt:lpstr>
      <vt:lpstr>Segment Disclosures and Related</vt:lpstr>
      <vt:lpstr>Income Taxes</vt:lpstr>
      <vt:lpstr>New Accounting Standards</vt:lpstr>
      <vt:lpstr>Subsequent Events</vt:lpstr>
      <vt:lpstr>Supplementary Information - Con</vt:lpstr>
      <vt:lpstr>Inventories (Tables)</vt:lpstr>
      <vt:lpstr>Impairments (Tables)</vt:lpstr>
      <vt:lpstr>Noncontrolling Interests (Table</vt:lpstr>
      <vt:lpstr>Derivative and Financial Inst33</vt:lpstr>
      <vt:lpstr>Fair Value Measurement (Tables)</vt:lpstr>
      <vt:lpstr>Accumulated Other Comprehensi35</vt:lpstr>
      <vt:lpstr>Cash Flow Information (Tables)</vt:lpstr>
      <vt:lpstr>Employee Benefit Plans (Tables)</vt:lpstr>
      <vt:lpstr>Related Party Transactions (Tab</vt:lpstr>
      <vt:lpstr>Segment Disclosures and Relat39</vt:lpstr>
      <vt:lpstr>Supplementary Information - C40</vt:lpstr>
      <vt:lpstr>Inventories (Details)</vt:lpstr>
      <vt:lpstr>Assets Held for Sale or Sold (D</vt:lpstr>
      <vt:lpstr>Investments, Loans and Long-T43</vt:lpstr>
      <vt:lpstr>Suspended Wells and Wells in 44</vt:lpstr>
      <vt:lpstr>Impairments (Details)</vt:lpstr>
      <vt:lpstr>Debt (Details Textual)</vt:lpstr>
      <vt:lpstr>Noncontrolling Interests (Detai</vt:lpstr>
      <vt:lpstr>Guarantees (Details)</vt:lpstr>
      <vt:lpstr>Contingencies and Commitments (</vt:lpstr>
      <vt:lpstr>Derivative and Financial Inst50</vt:lpstr>
      <vt:lpstr>Derivative and Financial Inst51</vt:lpstr>
      <vt:lpstr>Derivative and Financial Inst52</vt:lpstr>
      <vt:lpstr>Derivative and Financial Inst53</vt:lpstr>
      <vt:lpstr>Derivative and Financial Inst54</vt:lpstr>
      <vt:lpstr>Derivative and Financial Inst55</vt:lpstr>
      <vt:lpstr>Derivative and Financial Inst56</vt:lpstr>
      <vt:lpstr>Derivative and Financial Inst57</vt:lpstr>
      <vt:lpstr>Fair Value Measurement - FV Hie</vt:lpstr>
      <vt:lpstr>Fair Value Measurement - FV of </vt:lpstr>
      <vt:lpstr>Faire Value Measurement - Nonre</vt:lpstr>
      <vt:lpstr>Fair Value Measurement - FV o61</vt:lpstr>
      <vt:lpstr>Accumulated Other Comprehensi62</vt:lpstr>
      <vt:lpstr>Accumulated Other Comprehensi63</vt:lpstr>
      <vt:lpstr>Cash Flow Information (Details)</vt:lpstr>
      <vt:lpstr>Employee Benefit Plans (Details</vt:lpstr>
      <vt:lpstr>Employee Benefit Plans (Detai66</vt:lpstr>
      <vt:lpstr>Employee Benefit Plans (Severan</vt:lpstr>
      <vt:lpstr>Related Party Transactions (Det</vt:lpstr>
      <vt:lpstr>Segment Disclosures and Relat69</vt:lpstr>
      <vt:lpstr>Segment Disclosures and Relat70</vt:lpstr>
      <vt:lpstr>Segment Disclosures and Relat71</vt:lpstr>
      <vt:lpstr>Segment Disclosures and Relat72</vt:lpstr>
      <vt:lpstr>Income Taxes (Details)</vt:lpstr>
      <vt:lpstr>Subsequent Events (Details)</vt:lpstr>
      <vt:lpstr>Supplementary Information - C75</vt:lpstr>
      <vt:lpstr>Supplementary Information - C76</vt:lpstr>
      <vt:lpstr>Supplementary Information - C77</vt:lpstr>
      <vt:lpstr>Supplementary Information - C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9:09:22Z</dcterms:created>
  <dcterms:modified xmlns:dcterms="http://purl.org/dc/terms/" xmlns:xsi="http://www.w3.org/2001/XMLSchema-instance" xsi:type="dcterms:W3CDTF">2016-08-02T09:09:22Z</dcterms:modified>
  <dc:title xmlns:dc="http://purl.org/dc/elements/1.1/">Untitled</dc:title>
  <dc:description xmlns:dc="http://purl.org/dc/elements/1.1/"/>
  <dc:subject xmlns:dc="http://purl.org/dc/elements/1.1/"/>
  <cp:keywords/>
  <cp:category/>
</cp:coreProperties>
</file>